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ormation transactions and Init"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Time charter revenues and net i" sheetId="13" state="visible" r:id="rId13"/>
    <sheet xmlns:r="http://schemas.openxmlformats.org/officeDocument/2006/relationships" name="Construction contract expenses" sheetId="14" state="visible" r:id="rId14"/>
    <sheet xmlns:r="http://schemas.openxmlformats.org/officeDocument/2006/relationships" name="Financial income (expense), net" sheetId="15" state="visible" r:id="rId15"/>
    <sheet xmlns:r="http://schemas.openxmlformats.org/officeDocument/2006/relationships" name="Income tax" sheetId="16" state="visible" r:id="rId16"/>
    <sheet xmlns:r="http://schemas.openxmlformats.org/officeDocument/2006/relationships" name="Other long-term assets and othe" sheetId="17" state="visible" r:id="rId17"/>
    <sheet xmlns:r="http://schemas.openxmlformats.org/officeDocument/2006/relationships" name="Vessels and other equipment" sheetId="18" state="visible" r:id="rId18"/>
    <sheet xmlns:r="http://schemas.openxmlformats.org/officeDocument/2006/relationships" name="Intangibles and goodwill" sheetId="19" state="visible" r:id="rId19"/>
    <sheet xmlns:r="http://schemas.openxmlformats.org/officeDocument/2006/relationships" name="Advances to joint ventures" sheetId="20" state="visible" r:id="rId20"/>
    <sheet xmlns:r="http://schemas.openxmlformats.org/officeDocument/2006/relationships" name="Long-term debt" sheetId="21" state="visible" r:id="rId21"/>
    <sheet xmlns:r="http://schemas.openxmlformats.org/officeDocument/2006/relationships" name="Accrued liabilities and other p" sheetId="22" state="visible" r:id="rId22"/>
    <sheet xmlns:r="http://schemas.openxmlformats.org/officeDocument/2006/relationships" name="Investments in joint ventures" sheetId="23" state="visible" r:id="rId23"/>
    <sheet xmlns:r="http://schemas.openxmlformats.org/officeDocument/2006/relationships" name="Related party transactions" sheetId="24" state="visible" r:id="rId24"/>
    <sheet xmlns:r="http://schemas.openxmlformats.org/officeDocument/2006/relationships" name="Financial Instruments" sheetId="25" state="visible" r:id="rId25"/>
    <sheet xmlns:r="http://schemas.openxmlformats.org/officeDocument/2006/relationships" name="Risk management and concentrati"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Issuance of common units and Se" sheetId="29" state="visible" r:id="rId29"/>
    <sheet xmlns:r="http://schemas.openxmlformats.org/officeDocument/2006/relationships" name="Common, subordinated and prefer" sheetId="30" state="visible" r:id="rId30"/>
    <sheet xmlns:r="http://schemas.openxmlformats.org/officeDocument/2006/relationships" name="Earning per unit and cash distr"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Description of business (Tables" sheetId="34" state="visible" r:id="rId34"/>
    <sheet xmlns:r="http://schemas.openxmlformats.org/officeDocument/2006/relationships" name="Significant accounting polici35" sheetId="35" state="visible" r:id="rId35"/>
    <sheet xmlns:r="http://schemas.openxmlformats.org/officeDocument/2006/relationships" name="Business combinations (Tables)" sheetId="36" state="visible" r:id="rId36"/>
    <sheet xmlns:r="http://schemas.openxmlformats.org/officeDocument/2006/relationships" name="Segment information (Tables)" sheetId="37" state="visible" r:id="rId37"/>
    <sheet xmlns:r="http://schemas.openxmlformats.org/officeDocument/2006/relationships" name="Time charter revenues and net38" sheetId="38" state="visible" r:id="rId38"/>
    <sheet xmlns:r="http://schemas.openxmlformats.org/officeDocument/2006/relationships" name="Construction contract expenses " sheetId="39" state="visible" r:id="rId39"/>
    <sheet xmlns:r="http://schemas.openxmlformats.org/officeDocument/2006/relationships" name="Financial income (expense), n40" sheetId="40" state="visible" r:id="rId40"/>
    <sheet xmlns:r="http://schemas.openxmlformats.org/officeDocument/2006/relationships" name="Income tax (Tables)" sheetId="41" state="visible" r:id="rId41"/>
    <sheet xmlns:r="http://schemas.openxmlformats.org/officeDocument/2006/relationships" name="Other long-term assets and ot42" sheetId="42" state="visible" r:id="rId42"/>
    <sheet xmlns:r="http://schemas.openxmlformats.org/officeDocument/2006/relationships" name="Vessels and other equipment (Ta" sheetId="43" state="visible" r:id="rId43"/>
    <sheet xmlns:r="http://schemas.openxmlformats.org/officeDocument/2006/relationships" name="Intangibles and goodwill (Table" sheetId="44" state="visible" r:id="rId44"/>
    <sheet xmlns:r="http://schemas.openxmlformats.org/officeDocument/2006/relationships" name="Advances to joint ventures (Tab" sheetId="45" state="visible" r:id="rId45"/>
    <sheet xmlns:r="http://schemas.openxmlformats.org/officeDocument/2006/relationships" name="Long-term debt (Tables)" sheetId="46" state="visible" r:id="rId46"/>
    <sheet xmlns:r="http://schemas.openxmlformats.org/officeDocument/2006/relationships" name="Accrued liabilities and other47" sheetId="47" state="visible" r:id="rId47"/>
    <sheet xmlns:r="http://schemas.openxmlformats.org/officeDocument/2006/relationships" name="Investments in joint ventures (" sheetId="48" state="visible" r:id="rId48"/>
    <sheet xmlns:r="http://schemas.openxmlformats.org/officeDocument/2006/relationships" name="Related party transactions (Tab" sheetId="49" state="visible" r:id="rId49"/>
    <sheet xmlns:r="http://schemas.openxmlformats.org/officeDocument/2006/relationships" name="Financial Instruments (Tables)" sheetId="50" state="visible" r:id="rId50"/>
    <sheet xmlns:r="http://schemas.openxmlformats.org/officeDocument/2006/relationships" name="Risk management and concentra51" sheetId="51" state="visible" r:id="rId51"/>
    <sheet xmlns:r="http://schemas.openxmlformats.org/officeDocument/2006/relationships" name="Supplemental cash flow inform52" sheetId="52" state="visible" r:id="rId52"/>
    <sheet xmlns:r="http://schemas.openxmlformats.org/officeDocument/2006/relationships" name="Issuance of common units and 53" sheetId="53" state="visible" r:id="rId53"/>
    <sheet xmlns:r="http://schemas.openxmlformats.org/officeDocument/2006/relationships" name="Common, subordinated and pref54" sheetId="54" state="visible" r:id="rId54"/>
    <sheet xmlns:r="http://schemas.openxmlformats.org/officeDocument/2006/relationships" name="Earning per unit and cash dis55" sheetId="55" state="visible" r:id="rId55"/>
    <sheet xmlns:r="http://schemas.openxmlformats.org/officeDocument/2006/relationships" name="Description of business (Detail" sheetId="56" state="visible" r:id="rId56"/>
    <sheet xmlns:r="http://schemas.openxmlformats.org/officeDocument/2006/relationships" name="Description of business (Deta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Formation transactions and In60" sheetId="60" state="visible" r:id="rId60"/>
    <sheet xmlns:r="http://schemas.openxmlformats.org/officeDocument/2006/relationships" name="Business combinations (Details)" sheetId="61" state="visible" r:id="rId61"/>
    <sheet xmlns:r="http://schemas.openxmlformats.org/officeDocument/2006/relationships" name="Business combinations (Details " sheetId="62" state="visible" r:id="rId62"/>
    <sheet xmlns:r="http://schemas.openxmlformats.org/officeDocument/2006/relationships" name="Business combinations (Detail63" sheetId="63" state="visible" r:id="rId63"/>
    <sheet xmlns:r="http://schemas.openxmlformats.org/officeDocument/2006/relationships" name="Business combinations (Detail64" sheetId="64" state="visible" r:id="rId64"/>
    <sheet xmlns:r="http://schemas.openxmlformats.org/officeDocument/2006/relationships" name="Segment information (Details)" sheetId="65" state="visible" r:id="rId65"/>
    <sheet xmlns:r="http://schemas.openxmlformats.org/officeDocument/2006/relationships" name="Segment information (Details 1)" sheetId="66" state="visible" r:id="rId66"/>
    <sheet xmlns:r="http://schemas.openxmlformats.org/officeDocument/2006/relationships" name="Segment information (Details Te" sheetId="67" state="visible" r:id="rId67"/>
    <sheet xmlns:r="http://schemas.openxmlformats.org/officeDocument/2006/relationships" name="Time charter revenues and net68" sheetId="68" state="visible" r:id="rId68"/>
    <sheet xmlns:r="http://schemas.openxmlformats.org/officeDocument/2006/relationships" name="Time charter revenues and net69" sheetId="69" state="visible" r:id="rId69"/>
    <sheet xmlns:r="http://schemas.openxmlformats.org/officeDocument/2006/relationships" name="Time charter revenues and net70" sheetId="70" state="visible" r:id="rId70"/>
    <sheet xmlns:r="http://schemas.openxmlformats.org/officeDocument/2006/relationships" name="Construction contract expense71" sheetId="71" state="visible" r:id="rId71"/>
    <sheet xmlns:r="http://schemas.openxmlformats.org/officeDocument/2006/relationships" name="Construction contract expense72" sheetId="72" state="visible" r:id="rId72"/>
    <sheet xmlns:r="http://schemas.openxmlformats.org/officeDocument/2006/relationships" name="Financial income (expense), n73" sheetId="73" state="visible" r:id="rId73"/>
    <sheet xmlns:r="http://schemas.openxmlformats.org/officeDocument/2006/relationships" name="Income tax (Details)" sheetId="74" state="visible" r:id="rId74"/>
    <sheet xmlns:r="http://schemas.openxmlformats.org/officeDocument/2006/relationships" name="Income tax (Details 1)" sheetId="75" state="visible" r:id="rId75"/>
    <sheet xmlns:r="http://schemas.openxmlformats.org/officeDocument/2006/relationships" name="Income tax (Details 2)" sheetId="76" state="visible" r:id="rId76"/>
    <sheet xmlns:r="http://schemas.openxmlformats.org/officeDocument/2006/relationships" name="Income tax (Details 3)" sheetId="77" state="visible" r:id="rId77"/>
    <sheet xmlns:r="http://schemas.openxmlformats.org/officeDocument/2006/relationships" name="Income tax (Details Textual)" sheetId="78" state="visible" r:id="rId78"/>
    <sheet xmlns:r="http://schemas.openxmlformats.org/officeDocument/2006/relationships" name="Other long-term assets and ot79" sheetId="79" state="visible" r:id="rId79"/>
    <sheet xmlns:r="http://schemas.openxmlformats.org/officeDocument/2006/relationships" name="Other long-term assets and ot80" sheetId="80" state="visible" r:id="rId80"/>
    <sheet xmlns:r="http://schemas.openxmlformats.org/officeDocument/2006/relationships" name="Other long-term assets and ot81" sheetId="81" state="visible" r:id="rId81"/>
    <sheet xmlns:r="http://schemas.openxmlformats.org/officeDocument/2006/relationships" name="Vessels and other equipment (De" sheetId="82" state="visible" r:id="rId82"/>
    <sheet xmlns:r="http://schemas.openxmlformats.org/officeDocument/2006/relationships" name="Vessels and other equipment (83" sheetId="83" state="visible" r:id="rId83"/>
    <sheet xmlns:r="http://schemas.openxmlformats.org/officeDocument/2006/relationships" name="Intangibles and goodwill (Detai" sheetId="84" state="visible" r:id="rId84"/>
    <sheet xmlns:r="http://schemas.openxmlformats.org/officeDocument/2006/relationships" name="Intangibles and goodwill (Det85" sheetId="85" state="visible" r:id="rId85"/>
    <sheet xmlns:r="http://schemas.openxmlformats.org/officeDocument/2006/relationships" name="Advances to joint ventures (Det" sheetId="86" state="visible" r:id="rId86"/>
    <sheet xmlns:r="http://schemas.openxmlformats.org/officeDocument/2006/relationships" name="Advances to joint ventures (D87" sheetId="87" state="visible" r:id="rId87"/>
    <sheet xmlns:r="http://schemas.openxmlformats.org/officeDocument/2006/relationships" name="Long-term debt (Details)" sheetId="88" state="visible" r:id="rId88"/>
    <sheet xmlns:r="http://schemas.openxmlformats.org/officeDocument/2006/relationships" name="Long-term debt (Details 1)" sheetId="89" state="visible" r:id="rId89"/>
    <sheet xmlns:r="http://schemas.openxmlformats.org/officeDocument/2006/relationships" name="Long-term debt (Details Textual" sheetId="90" state="visible" r:id="rId90"/>
    <sheet xmlns:r="http://schemas.openxmlformats.org/officeDocument/2006/relationships" name="Accrued liabilities and other91" sheetId="91" state="visible" r:id="rId91"/>
    <sheet xmlns:r="http://schemas.openxmlformats.org/officeDocument/2006/relationships" name="Investments in joint ventures92" sheetId="92" state="visible" r:id="rId92"/>
    <sheet xmlns:r="http://schemas.openxmlformats.org/officeDocument/2006/relationships" name="Investments in joint ventures93" sheetId="93" state="visible" r:id="rId93"/>
    <sheet xmlns:r="http://schemas.openxmlformats.org/officeDocument/2006/relationships" name="Investments in joint ventures94" sheetId="94" state="visible" r:id="rId94"/>
    <sheet xmlns:r="http://schemas.openxmlformats.org/officeDocument/2006/relationships" name="Related party transactions (Det" sheetId="95" state="visible" r:id="rId95"/>
    <sheet xmlns:r="http://schemas.openxmlformats.org/officeDocument/2006/relationships" name="Related party transactions (D96" sheetId="96" state="visible" r:id="rId96"/>
    <sheet xmlns:r="http://schemas.openxmlformats.org/officeDocument/2006/relationships" name="Related party transactions (D97" sheetId="97" state="visible" r:id="rId97"/>
    <sheet xmlns:r="http://schemas.openxmlformats.org/officeDocument/2006/relationships" name="Related party transactions (D98" sheetId="98" state="visible" r:id="rId98"/>
    <sheet xmlns:r="http://schemas.openxmlformats.org/officeDocument/2006/relationships" name="Related party transactions (D99" sheetId="99" state="visible" r:id="rId99"/>
    <sheet xmlns:r="http://schemas.openxmlformats.org/officeDocument/2006/relationships" name="Financial Instruments (Details)" sheetId="100" state="visible" r:id="rId100"/>
    <sheet xmlns:r="http://schemas.openxmlformats.org/officeDocument/2006/relationships" name="Financial Instruments (Details " sheetId="101" state="visible" r:id="rId101"/>
    <sheet xmlns:r="http://schemas.openxmlformats.org/officeDocument/2006/relationships" name="Financial Instruments (Detai102" sheetId="102" state="visible" r:id="rId102"/>
    <sheet xmlns:r="http://schemas.openxmlformats.org/officeDocument/2006/relationships" name="Risk management and concentr103" sheetId="103" state="visible" r:id="rId103"/>
    <sheet xmlns:r="http://schemas.openxmlformats.org/officeDocument/2006/relationships" name="Risk management and concentr104" sheetId="104" state="visible" r:id="rId104"/>
    <sheet xmlns:r="http://schemas.openxmlformats.org/officeDocument/2006/relationships" name="Risk management and concentr105" sheetId="105" state="visible" r:id="rId105"/>
    <sheet xmlns:r="http://schemas.openxmlformats.org/officeDocument/2006/relationships" name="Risk management and concentr106" sheetId="106" state="visible" r:id="rId106"/>
    <sheet xmlns:r="http://schemas.openxmlformats.org/officeDocument/2006/relationships" name="Risk management and concentr107" sheetId="107" state="visible" r:id="rId107"/>
    <sheet xmlns:r="http://schemas.openxmlformats.org/officeDocument/2006/relationships" name="Commitments and contingencies (" sheetId="108" state="visible" r:id="rId108"/>
    <sheet xmlns:r="http://schemas.openxmlformats.org/officeDocument/2006/relationships" name="Supplemental cash flow infor109" sheetId="109" state="visible" r:id="rId109"/>
    <sheet xmlns:r="http://schemas.openxmlformats.org/officeDocument/2006/relationships" name="Supplemental cash flow infor110" sheetId="110" state="visible" r:id="rId110"/>
    <sheet xmlns:r="http://schemas.openxmlformats.org/officeDocument/2006/relationships" name="Issuance of common units and111" sheetId="111" state="visible" r:id="rId111"/>
    <sheet xmlns:r="http://schemas.openxmlformats.org/officeDocument/2006/relationships" name="Issuance of common units and112" sheetId="112" state="visible" r:id="rId112"/>
    <sheet xmlns:r="http://schemas.openxmlformats.org/officeDocument/2006/relationships" name="Common, subordinated and pre113" sheetId="113" state="visible" r:id="rId113"/>
    <sheet xmlns:r="http://schemas.openxmlformats.org/officeDocument/2006/relationships" name="Common, subordinated and pre114" sheetId="114" state="visible" r:id="rId114"/>
    <sheet xmlns:r="http://schemas.openxmlformats.org/officeDocument/2006/relationships" name="Earning per unit and cash di115" sheetId="115" state="visible" r:id="rId115"/>
    <sheet xmlns:r="http://schemas.openxmlformats.org/officeDocument/2006/relationships" name="Earning per unit and cash di116" sheetId="116" state="visible" r:id="rId116"/>
    <sheet xmlns:r="http://schemas.openxmlformats.org/officeDocument/2006/relationships" name="Subsequent events (Details Text" sheetId="117" state="visible" r:id="rId117"/>
  </sheets>
  <definedNames/>
  <calcPr calcId="124519" fullCalcOnLoad="1"/>
</workbook>
</file>

<file path=xl/sharedStrings.xml><?xml version="1.0" encoding="utf-8"?>
<sst xmlns="http://schemas.openxmlformats.org/spreadsheetml/2006/main" uniqueCount="1155">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Hoegh LNG Partner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HMLP</t>
  </si>
  <si>
    <t>Entity Common Stock, Shares Outstanding</t>
  </si>
  <si>
    <t>CONSOLIDATED STATEMENTS OF INCOME - USD ($) $ in Thousands</t>
  </si>
  <si>
    <t>Dec. 31, 2017</t>
  </si>
  <si>
    <t>Dec. 31, 2016</t>
  </si>
  <si>
    <t>Dec. 31, 2015</t>
  </si>
  <si>
    <t>REVENUES</t>
  </si>
  <si>
    <t>Time charter revenues</t>
  </si>
  <si>
    <t>Total revenues</t>
  </si>
  <si>
    <t>OPERATING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rivative instruments</t>
  </si>
  <si>
    <t>Other items, net</t>
  </si>
  <si>
    <t>Total financial income (expense), net</t>
  </si>
  <si>
    <t>Income (loss) before tax</t>
  </si>
  <si>
    <t>Income tax expense</t>
  </si>
  <si>
    <t>Net income (loss)</t>
  </si>
  <si>
    <t>Non-controlling interest in net income</t>
  </si>
  <si>
    <t>Preferred unitholders' interest in net income</t>
  </si>
  <si>
    <t>Limited partners' interest in net income (loss)</t>
  </si>
  <si>
    <t>Common unit public [Member]</t>
  </si>
  <si>
    <t>Earnings per unit</t>
  </si>
  <si>
    <t>Earnings Per Share (basic and diluted)</t>
  </si>
  <si>
    <t>Common unit Hoegh LNG [Member]</t>
  </si>
  <si>
    <t>Subordinated unit [Member]</t>
  </si>
  <si>
    <t>CONSOLIDATED STATEMENTS OF COMPREHENSIVE INCOME - USD ($) $ in Thousands</t>
  </si>
  <si>
    <t>Unrealized gains (losses) on cash flow hedge</t>
  </si>
  <si>
    <t>Income tax benefit (expense)</t>
  </si>
  <si>
    <t>Other comprehensive income (loss)</t>
  </si>
  <si>
    <t>Comprehensive income (loss)</t>
  </si>
  <si>
    <t>Non-controlling interest in comprehensive income</t>
  </si>
  <si>
    <t>Partners' interest in comprehensive income (loss)</t>
  </si>
  <si>
    <t>CONSOLIDATED BALANCE SHEETS - USD ($) $ in Thousands</t>
  </si>
  <si>
    <t>Current assets</t>
  </si>
  <si>
    <t>Cash and cash equivalents</t>
  </si>
  <si>
    <t>Restricted cash</t>
  </si>
  <si>
    <t>Trade receivables</t>
  </si>
  <si>
    <t>Amounts due from affiliates</t>
  </si>
  <si>
    <t>Advances to joint ventures</t>
  </si>
  <si>
    <t>Inventory</t>
  </si>
  <si>
    <t>Current portion of net investment in direct financing lease</t>
  </si>
  <si>
    <t>Prepaid expenses and other receivables</t>
  </si>
  <si>
    <t>Total current assets</t>
  </si>
  <si>
    <t>Long-term assets</t>
  </si>
  <si>
    <t>Cash designated for acquisition</t>
  </si>
  <si>
    <t>Vessels, net of accumulated depreciation</t>
  </si>
  <si>
    <t>Other equipment</t>
  </si>
  <si>
    <t>Intangibles and goodwill</t>
  </si>
  <si>
    <t>Net investment in direct financing lease</t>
  </si>
  <si>
    <t>Long-term deferred tax asset</t>
  </si>
  <si>
    <t>Derivative instruments</t>
  </si>
  <si>
    <t>Other long-term assets</t>
  </si>
  <si>
    <t>Total long-term assets</t>
  </si>
  <si>
    <t>Total assets</t>
  </si>
  <si>
    <t>Current liabilities</t>
  </si>
  <si>
    <t>Current portion of long-term debt</t>
  </si>
  <si>
    <t>Trade payables</t>
  </si>
  <si>
    <t>Amounts due to owners and affiliates</t>
  </si>
  <si>
    <t>Value added and withholding tax liability</t>
  </si>
  <si>
    <t>Accrued liabilities and other payables</t>
  </si>
  <si>
    <t>Total current liabilities</t>
  </si>
  <si>
    <t>Long-term liabilities</t>
  </si>
  <si>
    <t>Accumulated losses of joint ventures</t>
  </si>
  <si>
    <t>Long-term debt</t>
  </si>
  <si>
    <t>Revolving credit and seller’s credit due to owners and affiliates</t>
  </si>
  <si>
    <t>Long-term tax liability</t>
  </si>
  <si>
    <t>Long-term deferred tax liability</t>
  </si>
  <si>
    <t>Other long-term liabilities</t>
  </si>
  <si>
    <t>Total long-term liabilities</t>
  </si>
  <si>
    <t>Total liabilities</t>
  </si>
  <si>
    <t>EQUITY</t>
  </si>
  <si>
    <t>Accumulated other comprehensive income (loss)</t>
  </si>
  <si>
    <t>Total partners' capital</t>
  </si>
  <si>
    <t>Total equity</t>
  </si>
  <si>
    <t>Total liabilities and equity</t>
  </si>
  <si>
    <t>8.75% Series A Preferred Units [Member]</t>
  </si>
  <si>
    <t>Common units public [Member]</t>
  </si>
  <si>
    <t>Common units Hoegh LNG [Member]</t>
  </si>
  <si>
    <t>Subordinated units [Member]</t>
  </si>
  <si>
    <t>CONSOLIDATED BALANCE SHEETS (Parenthetical) - shares</t>
  </si>
  <si>
    <t>General Partners' Capital Account, Units Issued</t>
  </si>
  <si>
    <t>General Partners' Capital Account, Units Outstanding</t>
  </si>
  <si>
    <t>CONSOLIDATED STATEMENTS OF CHANGES IN PARTNERS' CAPITAL - USD ($) $ in Thousands</t>
  </si>
  <si>
    <t>Total</t>
  </si>
  <si>
    <t>Accumulated Other Comprehensive Income (Loss) [Member]</t>
  </si>
  <si>
    <t>Noncontrolling Interest [Member]</t>
  </si>
  <si>
    <t>Balance at Dec. 31, 2014</t>
  </si>
  <si>
    <t>Net income</t>
  </si>
  <si>
    <t>Cash distributions to unitholders</t>
  </si>
  <si>
    <t>Cash contribution from Hoegh LNG</t>
  </si>
  <si>
    <t>Other and contributions from owner</t>
  </si>
  <si>
    <t>Balance at Dec. 31, 2015</t>
  </si>
  <si>
    <t>Net proceeds from issuance of common units</t>
  </si>
  <si>
    <t>Issuance of units for Board of Directors' fees</t>
  </si>
  <si>
    <t>Balance at Dec. 31, 2016</t>
  </si>
  <si>
    <t>Non-controlling interest acquired from the purchase of the Hoegh Grace entities</t>
  </si>
  <si>
    <t>Cash distributions to non-controlling interest</t>
  </si>
  <si>
    <t>Cash distribution to Hoegh LNG</t>
  </si>
  <si>
    <t>Net proceeds from issuance of Series A Preferred Units</t>
  </si>
  <si>
    <t>Acquisition of non-controlling interest of the Hoegh Grace entities</t>
  </si>
  <si>
    <t>Difference between net book value of acquired non-controlling interest and consideration paid</t>
  </si>
  <si>
    <t>Balance at Dec. 31, 2017</t>
  </si>
  <si>
    <t>CONSOLIDATED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 and demand note</t>
  </si>
  <si>
    <t>Amortization of deferred debt issuance cost and fair value of debt assumed</t>
  </si>
  <si>
    <t>Amortization in revenue for above market contract</t>
  </si>
  <si>
    <t>Changes in accrued interest expense</t>
  </si>
  <si>
    <t>Net currency exchange losses (gains)</t>
  </si>
  <si>
    <t>Unrealized loss (gain) on derivative instruments</t>
  </si>
  <si>
    <t>Non-cash revenue: tax paid directly by charterer</t>
  </si>
  <si>
    <t>Non-cash income tax expense: tax paid directly by charterer</t>
  </si>
  <si>
    <t>Deferred tax expense and provision for tax uncertainty</t>
  </si>
  <si>
    <t>Other adjustments</t>
  </si>
  <si>
    <t>Changes in working capital:</t>
  </si>
  <si>
    <t>Net cash provided by (used in) operating activities</t>
  </si>
  <si>
    <t>INVESTING ACTIVITIES</t>
  </si>
  <si>
    <t>Expenditure for purchase of Hoegh Grace entities</t>
  </si>
  <si>
    <t>Cash acquired in the purchase of the Hoegh Grace entities</t>
  </si>
  <si>
    <t>(Increase) decrease in restricted cash designated for purchase of the Hoegh Grace entities</t>
  </si>
  <si>
    <t>Expenditure for vessel and other equipment</t>
  </si>
  <si>
    <t>Receipts from repayment of principal on advances to joint ventures</t>
  </si>
  <si>
    <t>Receipts from repayment of principal on direct financing lease</t>
  </si>
  <si>
    <t>Cash acquired in the acquisition of the Hoegh Gallant</t>
  </si>
  <si>
    <t>Net cash provided by (used in) investing activities</t>
  </si>
  <si>
    <t>FINANCING ACTIVITIES</t>
  </si>
  <si>
    <t>Proceeds from loans and promissory notes due to owners and affiliates</t>
  </si>
  <si>
    <t>Repayment of long-term debt</t>
  </si>
  <si>
    <t>Repayment of amounts due to owners and affiliates</t>
  </si>
  <si>
    <t>Customer loan for funding of value added liability on import</t>
  </si>
  <si>
    <t>Payment of debt issuance cost</t>
  </si>
  <si>
    <t>Cash distributions to limited partners</t>
  </si>
  <si>
    <t>Proceeds from indemnifications received from Hoegh LNG</t>
  </si>
  <si>
    <t>Repayment of indemnifications received from Hoegh LNG</t>
  </si>
  <si>
    <t>(Increase) decrease in restricted cash</t>
  </si>
  <si>
    <t>Net cash provided by (used in) financing activitie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Nature of Operations [Text Block]</t>
  </si>
  <si>
    <t xml:space="preserve"> 1. Description of business Höegh LNG Partners LP (the “Partnership”) was formed under the laws of the Marshall Islands on April 28, 2014 as an indirect 100 PGN FSRU Lampung Neptune GDF Suez Cape Ann On August 12, 2014, the Partnership completed its IPO. Prior to the closing of the IPO, Höegh LNG contributed to the Partnership all of its equity interests and loans and promissory notes due to it and affiliates in each of the entities owning the Neptune GDF Suez Cape Ann PGN FSRU Lampung 1,440,000 11,040,000 203.5 2,116,060 13,156,060 58 100 Under the partnership agreement, the general partner has irrevocably delegated to the Partnership’s board of directors the power to oversee and direct the operations of, manage and determine the strategies and policies of the Partnership. Four of the seven board members were elected by the common unitholders at the Partnership’s first annual meeting of unitholders held on September 24, 2014. As a result, Höegh LNG, as the owner of the general partner, does not have the power to control the Partnership’s board of directors or the Partnership, and the Partnership is not considered to be under the control of Höegh LNG for United States generally accepted accounting principles (“US GAAP”) purposes. Therefore, the sale of a business from Höegh LNG to the Partnership is a change of control. As a result, the Partnership accounts for acquisitions of businesses under the purchase method of accounting and not as transfers of entities under common control. On October 1, 2015, the Partnership closed the acquisition of 100 Höegh Gallant Höegh Gallant Höegh Gallant In December 2016, the Partnership issued and sold 6,588,389 111.5 51 Höegh Grace Höegh Grace , On January 3, 2017, the Partnership closed the acquisition of a 51 Höegh Grace Höegh Grace On October 5, 2017, the Partnership issued 4,600,000 8.75 110.9 Höegh Gallant On December 1, 2017, the Partnership closed the acquisition of the remaining 49 Höegh Grace The interests in SRV Joint Gas Ltd. and SRV Joint Gas Two Ltd., collectively, are referred to as the “joint ventures” and the remaining entities owned by the Partnership, as reflected in the table below are, collectively, referred to as the “subsidiaries” in these consolidated financial statements. The PGN FSRU Lampung Höegh Gallant Höegh Grace Neptune GDF Suez Cape Ann PGN FSRU Lampung Höegh Gallant Höegh Grace The Neptune GDF Suez Cape Ann PGN FSRU Lampung Höegh Gallant Höegh Gallant Höegh Grace 49 10 20 10 15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GDF Suez Cape Ann Höegh LNG FSRU III Ltd. (100% owned) (3) Cayman Islands Owns 100% of Hoegh LNG Cyprus Limited Hoegh LNG Cyprus Limited (100% owned) (3) Cyprus Owns Höegh Gallant Hoegh LNG Cyprus Limited Egypt Branch (100% owned) (3) Egypt Branch of Hoegh LNG Cyprus Limited Höegh LNG Colombia Holding Ltd. (100% owned) (4) Cayman Islands Owns 100% of Höegh LNG FSRU IV Ltd. and Höegh LNG Colombia S.A.S. Höegh LNG FSRU IV Ltd. (100% indirectly owned) (4) Cayman Islands Owns Höegh Grace Höegh LNG Colombia S.A.S. (100% indirectly owned) (4) Colombia Operating Company (1) PT Hoegh LNG Lampung is a variable interest entity, which is controlled by Hoegh LNG Lampung Pte. Ltd. and is, therefore, 100 (2) The remaining 50 (3) The ownership interests were acquired on October 1, 2015. (4) The 51 49</t>
  </si>
  <si>
    <t>Significant accounting policies</t>
  </si>
  <si>
    <t>Accounting Policies [Abstract]</t>
  </si>
  <si>
    <t>Significant Accounting Policies [Text Block]</t>
  </si>
  <si>
    <t xml:space="preserve"> 2. Significant accounting policies The consolidated financial statements are prepared in accordance with US GAAP. All inter-company balances and transactions are eliminated.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20 129.6 The Partnership has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4.1 The Partnership has also determined that Höegh LNG Colombia Holding Ltd. is a VIE since the entity would not be able to finance its activities without financial guarantees under its subsidiary’s facility to finance Höegh Grace 100 49 Höegh Grace Höegh Grace 0.4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 2.6 3.9 10.7 11.2 0.7 3.3 10.0 14.7 Significant accounting policies The reporting currency in the consolidated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Egyptian pounds are translated at an official published rate available. Resulting gains or losses are reflected in the accompanying consolidated statements of income.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financial statements from the date of acquisition. Time charter revenues Revenue arrangements may include the right to use FSRUs for a stated period of time that meet the criteria for lease accounting, in addition to providing a time charter service element. Leases are classified based upon defined criteria either as direct financing leases or operating leases. A lease that transfers substantially all of the benefits and risks of the FSRU to the charterer is accounted for as a financing lease by the lessor. All other leases that do not meet the criteria are classified as operating leases. The lease element of time charters that are accounted for as operating leases is recognized on a straight line basis over the term of the charter. The Höegh Gallant’s Höegh Grace's 10 The lease element of time charters that are accounted for as direct financing leases is recognized over the lease term using the effective interest rate method and is included in time charter revenues. Origination costs related to the time charter are a component of the net investment in direct financing lease and amortized over the lease term using the effective interest method. Direct financing leases are reflected on the consolidated balance sheets as net investments in direct financing leases. The PGN FSRU Lampung 20 Fees for providing time charter services, reimbursements for actual vessel operating expenses or estimates for certain reimbursable costs or taxes are recognized as revenues as services are performed or the actual costs are incurred. Payments made by the charterer directly to the tax authorities on behalf of the subsidiaries for advance collection of income taxes or final income tax is recorded as a component of time charter service revenues. The amount of non-cash revenue is disclosed separately in the consolidated statement of cash flows. Revenues for the lease element and the time charter services element are not recognized for days that the FSRUs are off-hire. The Partnership’s time charters may include provisions for the charterer to make upfront payments for fees for certain vessel modifications, drydocking costs, other additions to equipment or spare parts. Fees for modifications or other additions to equipment are deferred and amortized over the shorter of the remaining charter period or the useful life of the additions. Upfront payments of fees for reimbursement of drydocking costs are deferred and recognized on a straight line basis over the period to the next drydocking. Related expenses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statement of income. When the vessel is off-hire, voyage expenses, principally fuel, may also be incurred and are paid by the FSRU-owning entity. Vessel operating expenses, reflected in expenses in the statement of income, include crewing, repairs and maintenance, insurance, stores, lube oils, communication expenses and management fees. Vessel operating expenses also include bunker fuel expenses when the vessel is on hire and the expenses are not directly paid and owned by the charterers. When the vessel is on hire, vessel operating expenses are invoiced as time charter service fees to the charterer or are covered by time charter rates. When the vessel is off-hire, vessel operating expenses are not invoiced to the charterer. Voyage expenses, if applicable and vessel operating expenses are expensed when incurred. For fixed price construction contracts, when the outcome can be estimated reliably, construction contract revenues are recognized based on the percentage of completion method using the ratio of costs incurred to estimated total costs multiplied by the total estimated contract revenue. Construction contract expenses include direct costs on contracts, including project management, labor and materials, amounts payable to subcontractors and capitalized interest. Accruals are recorded for loss contingencies or claims when it is probable that a liability will be incurred and the amount of loss can be reasonably estimated. Significant judgment is required to determine the probability and the estimated amount of loss. Such assessments involve complex judgments about future events and estimates and assumptions that are deemed reasonable by management. Accruals are reviewed quarterly and adjusted to reflect the impact of additional information such as the impact of negotiations, advice of legal counsel or settlements. Insurance claims for property damage are recorded, net of any deductible amounts, for recoveries up to the amount of loss recognized when the claims submitted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 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 Income taxes are based on a separate return basis. Income taxes are accounted for using the liability method. Payments made by the charterer directly to the tax authorities on behalf of the subsidiaries for advance collection of income taxes or final income tax is recorded as a component of income tax expense. The amount of non-cash income tax expense is disclosed separately in the consolidated statement of cash flows.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financial statements. Interest and penalties related to uncertain tax positions is recognized in income tax expense in the consolidated statement of income. Cash, banks deposits, time deposits and highly liquid investments with original maturities of three months or less are recognized as cash and cash equivalents. Restricted cash includes balances deposited with a bank as required under debt facilities to settle withholding and other tax liabilities and other current obligations of the entity, principal and interest payments as required by the debt facilities. Restricted cash is classified as long-term when the settlement is more than 12 months from the balance sheet date. As of December 31, 2016, cash designated for acquisition was classified as long-term since it related to the payment made on January 3, 2017 for the 51 Höegh Grace Trade receivables are recorded at the invoiced amount and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 0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7 and 2016, the Partnership had an accumulated share of losses and the balance is classified on the consolidated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statements of income as incurred. The quarterly payments from joint ventures include a payment of interest for the first month of the quarter and repayment of principal. Interest is accrued for the last two months of the quarter for repayment after the full principal is repaid at the end of the loans. Payments of interest, including accrued interest repaid at the end of the loans, are treated as return on investment and included as a component of net cash provided by operating activities in the consolidated statement of cash flows. Payments of principal are included as a component of net cash provided by investing activities in the consolidated statement of cash flows.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 Inventory consists of bunker fuel maintained on the FSRUs, if it is owned by the FSRU-owning entity. Inventory is stated at the lower of cost or net realizable value. Cost is determined using the first-in, first-out method.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docking are expensed. Vessels are assessed for impairment when events or circumstances indicate the carrying amount of the asset may not be recoverable. When such events or changes in circumstances are present, the recoverability of vessels are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Useful life Intangible category (Years) Above market time charter Höegh Gallant 3.4 Option for time charter extension Höegh Gallant 5.3 Above market time charter Höegh Grace 9.5 The intangible for the above market value of the time charter contract associated with the Höegh Gallant 3.4 Höegh Grace 9.5 51 Höegh Grace Höegh Gallant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instruments qualifying as cash flow hedges, changes in the fair value of the effective portion of the derivative instruments are initially recorded in other comprehensive income as a component of total equity. Any hedge ineffectiveness is recognized immediately in earnings, as are any gains and losses or amortization on the portion of the derivative instruments that are excluded from the assessment of hedge effectiveness. In the periods when the hedged items affect earnings, the associated fair value changes on the hedging derivatives are transferred from accumulated other comprehensive income to the gain (loss) on derivative instruments line in the consolidated statement of income. If a cash flow hedge is terminated and the originally hedged item is still considered probable of occurring, the gains and losses initially recognized in accumulated other comprehensive income remain there until the hedged item impacts earnings, at which point they are amortized or transferred to gain (loss) on derivative instruments in the consolidated statement of income. If the hedged items are no longer considered probable of occurring, amounts recognized in total equity are immediately transferred to the gain (loss) on derivative instruments in the consolidated statement of income. Prepaid revenue includes prepayments of fees for charter hire, vessel operating expenses or other future services. Deferred revenues include payments from charterers for certain vessel modifications which is amortized over the charter or other reimbursements not meeting revenue recognition criteria. Debt issuance costs, including arrangement fees and legal expenses, are deferred and presented as a direct deduction from the outstanding principal of the related debt in the consolidated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loss contingencies and the value of derivative instruments. There are no recent accounting pronouncements, whose adoption had a material impact on the consolidated financial statements in the current year. Recently issued accounting pronouncements Revenue from Contracts with Customers In February 2016, the FASB issued revised guidance for leasing, Leases. In August 2016, the FASB issued revised guidance for Statement of Cash Flows: Classification of Certain Cash Receipts and Cash Payments In November 2016, the FASB issued revised guidance for Statement of Cash Flows: Restricted Cash In January 2017, the FASB issued revised guidance for Business Combinations: Clarifying the Definition of a Business. In August 2017, the FASB issued revised guidance for Derivatives and Hedging, Targeted Improvements to Accounting for Hedging Activities. Those amounts are reclassified to earnings in the same income statement line as the hedged item when the hedged item affects earnings. The guidance also eases certain documentation and assessment requirements and modifies the accounting for components excluded from the assessment of hedge effectiveness. The guidance is effective for public entities for fiscal years beginning after December 15, 2018, including interim periods within those years. Early adoption is permitted in any interim period of fiscal year before the effective date. The Partnership is currently assessing the impact the adoption of this guidance will have on the consolidated financial statements.</t>
  </si>
  <si>
    <t>Formation transactions and Initial Public Offering</t>
  </si>
  <si>
    <t>Partners' Capital Notes [Abstract]</t>
  </si>
  <si>
    <t>Partners' Capital Notes Disclosure [Text Block]</t>
  </si>
  <si>
    <t xml:space="preserve"> 3. Formation transactions and Initial Public Offering During August 2014, the following transactions in connection with the transfer of equity interests, shareholder loans and promissory notes and accrued interest to the Partnership and the IPO occurred: Capital contribution Höegh LNG contributed the following to the Partnership: (i) Its interests in Hoegh LNG Lampung Pte. Ltd., PT Hoegh LNG Lampung, SRV Joint Gas Ltd. and SRV Joint Gas Two Ltd.; (ii) Its shareholder loans made by Höegh LNG to each of SRV Joint Gas Ltd. and SRV Joint Gas Two Ltd., in part to finance the operations of such joint ventures; and (iii) Its receivables for the $ 40 These transactions have been accounted for as a capital contribution by Höegh LNG to the Partnership. Recapitalization of the Partnership (i) The Partnership issued to Höegh LNG 2,116,060 13,156,060 100 0.388125 (ii) The Partnership issued to Höegh LNG GP LLC, a wholly owned subsidiary of Höegh LNG, a non-economic general partner interest in the Partnership. Initial Public Offering (i) The Partnership issued and sold through the underwriters to the public 11,040,000 1,440,000 42 20.00 220.8 203.5 (ii) The Partnership applied the net proceeds of the offering as follows: (i) $ 140 5.88 20 43.5 At the completion of the IPO, Höegh LNG owned 2,116,060 13,156,060 58 Agreements In connection with the IPO the Partnership entered into several agreements including: (i) An $ 85 (ii) An omnibus agreement with Höegh LNG, the general partner, and Höegh LNG Partners Operating LLC (the “operating company”) governing, among other things: a. To what extent the Partnership and Höegh LNG may compete with each other; b. The Partnership’s option to purchase from Höegh LNG all or a portion of its interests in an additional FSRU, the Independence c. The Partnership’s rights of first offer on certain FSRUs and LNG carriers operating under charters of five or more years; and d. Höegh LNG’s provision of certain indemnities to the Partnership. (iii) An administrative services agreement with Hoegh LNG Services Ltd., UK (“Höegh UK”), pursuant to which Höegh UK provides certain administrative services to the Partnership; and (iv) Höegh UK has entered into administrative services agreements with Höegh LNG AS (“Höegh Norway”) and Leif Höegh (U.K.) Limited, pursuant to which Höegh Norway and Leif Höegh (U.K.) Limited provide Höegh UK certain administrative services. Additionally, the operating company has entered into an administrative services agreement with Leif Höegh (U.K.) Limited to allow Leif Höegh (U.K.) Limited to provide services directly to the operating company. Existing agreements remain in place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GDF Suez Cape Ann PGN FSRU Lampung • The joint ventures are parties to commercial and administration management agreements with Höegh Norway, and PT Hoegh LNG Lampung is a party to a technical information and services agreement with Höegh Norway.</t>
  </si>
  <si>
    <t>Business combinations</t>
  </si>
  <si>
    <t>Business Combinations [Abstract]</t>
  </si>
  <si>
    <t>Business Combination Disclosure [Text Block]</t>
  </si>
  <si>
    <t xml:space="preserve"> 4. Business combinations Höegh Grace Acquisition of 51% ownership interest in Höegh Grace On January 3, 2017, the Partnership closed the acquisition of 51 Höegh Grace 91.8 0.4 In December 2016, the Höegh Grace Höegh Grace 20 10 15 10 Under terms of the Höegh LNG Colombia Holding Ltd.’s memorandum and articles of association, the Partnership has the power to make key operating decisions considered to be most significant to the Höegh Grace Höegh Grace 51 Höegh Grace The purchase price of the acquisition has been allocated to the identifiable fair values allocated to each class of identifiable assets acquired. Under the purchase method of accounting when control is obtained, the non-controlling interest is required to be measured at its fair value at the acquisition date. Management concluded that the pro-rata values of the controlling and non-controlling interests were the same. The fair value of the consideration transferred and the fair value of the 49 (in thousands of U.S. dollars) Consideration Use of proceeds from public offering (issuance of 6,588,389 common units to the public) $ 91,768 Working capital adjustment 407 Total consideration $ 92,175 Assets acquired Cash and cash equivalents 3,774 Restricted cash 19 Trade receivables 4,446 Prepaid expenses and other receivables 51 Vessel 357,138 Other equipment 30 Intangibles: Above market time charter 11,760 Other long term assets 830 Total assets 378,048 Liabilities assumed Trade payables (193) Amounts due to owners and affiliates (622) Accrued liabilities and other payables (1,569) Total long term debt (192,286) Derivative instruments (2,642) Total liabilities assumed (197,312) Total identifiable net assets 180,736 Non-controlling interest in total identifiable net assets 88,561 Acquired share in total identifiable net asset $ 92,175 One contract related intangible was identified. The Partnership recorded $ 11.8 The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The fair value of assets acquired and the liabilities assumed approximated the total consideration, therefore, no residual amount has been recognized as goodwill for the acquisition. All of the excess value associated with the business combination is associated with assets and liabilities of Höegh LNG FSRU IV Ltd., a Cayman Islands company, which is not subject to corporate income taxes. Therefore, there are no deferred tax assets or liabilities included in the purchase price allocation. As of the acquisition date, Höegh LNG Colombia S.A.S. had net deferred tax assets of less than $ 0.1 Acquisition of remaining 49% ownership interest in Höegh Grace On December 1, 2017, the Partnership closed the acquisition of the remaining 49% ownership interest in Höegh LNG Colombia Holding Ltd., and, as of that date, the Partnership has a 100 Höegh Grace Höegh Grace The purchase price for the acquisition was $ 85.9 0.8 45.3 41.4 The acquisition of 51 Höegh Grace 49 Höegh Grace The carrying amount of the non-controlling interest is adjusted to reflect the change in ownership interest. Any difference between the fair value of the total consideration and the book value of the non-controlling interest is recognized as a capital contribution in equity attributable to the Partnership. (in thousands of U.S. dollars) Consideration Cash portion of purchase price $ 45,300 Revolving credit facility draw 40,600 Revolving credit facility draw for working capital adjustment 762 Total consideration $ 86,662 49% Assets acquired 181,420 49% Liabilities assumed (91,522) Total identifiable net assets 89,898 Non-controlling interest acquired 89,898 Difference between net book value of acquired non-controlling interest and consideration paid (3,236) Impact of acquisition of non-controlling interest on equity $ 86,662 Revenue and profit contributions Total revenues of $ 51.8 23.6 Pro forma financial information The following unaudited pro forma information assumes the acquisition of the Höegh Grace Höegh Grace Year ended Unaudited pro forma information December 31, (in thousands of U.S. dollars) 2016 Total revenue $ 96,526 Net income (loss) 23,382 Non-controlling interest in net income (loss) (8,818) Partners’ interest in net income (loss) $ 32,200 Existing agreements remain in place for the time charter of the Höegh Grace ⋅ a manning agreement with Höegh Fleet Services Philippines Inc. to recruit and engage crew for the vessel; ⋅ a technical services agreement with Höegh Norway to provide technical services for the vessel; ⋅ a management consulting agreement with Höegh Norway to provide support related to certain management activities; ⋅ a crew recruitment consulting services agreement with Höegh Maritime Management to provide professional consulting services in connection with recruitment of crew and other employees; ⋅ an agreement for provision of professional payment services with Höegh Maritime Management to provide services in connection with the payment of monthly salaries to the crew and employees working on the vessel; and ⋅ a spare parts procurement and insurance services agreement with Höegh LNG Management to arrange for the supply of spare parts and the insurance coverage for the vessel. Höegh Gallant On October 1, 2015, the Partnership closed the acquisition of 100 Höegh Gallant, 194.2 Höegh Gallant Höegh Gallant 90 The purchase price consisted of the cancellation of the $ 140 47 7.2 (in thousands of U.S dollars) Consideration Cancellation of demand note $ 140,000 Seller's credit note 47,000 Working capital adjustment 7,160 $ 194,160 Assets acquired Cash and cash equivalents 7,695 Amounts due from affiliates 4,101 Inventory 1,038 Prepaid expenses and other receivables 199 Vessel 355,700 Intangibles: Above market time charter 11,000 Intangibles: Option for time charter extension 8,000 Other long term assets 86 Total assets excluding goodwill 387,819 Liabilities assumed Trade payables (311) Amounts due from owners and affiliates (773) Accrued liabilities and other payables (4,304) Total long term debt (184,698) Derivative instruments (3,824) Total liabilities assumed (193,910) Total identifiable net assets 193,909 Goodwill 251 Total consideration $ 194,160 Two contract related intangibles were identified. The Partnership recorded $ 11.0 8.0 0.3 Revenue and profit contributions Total revenues of $ 11.8 5.0 Pro forma financial information The following unaudited pro forma information assumes the acquisition of the entity that indirectly owns the Höegh Gallant Höegh Gallant Year ended Unaudited pro forma information December 31, (in thousands of U.S. dollars) 2015 Total revenues $ 77,905 Net income (loss) $ 28,975 Existing agreements remain in place for the time charter of the Höegh Gallant · Hoegh LNG Cyprus Limited acting through its Egyptian Branch has a Lease and Maintenance Agreement (the “time charter”) with EgyptCo for the lease and maintenance of the Höegh Gallant · Hoegh LNG Cyprus Limited acting through its Egyptian Branch is party to a ship management agreement with Höegh LNG Management pursuant to which Höegh LNG Management provides the technical management of the Höegh Gallant Höegh Gallant</t>
  </si>
  <si>
    <t>Segment information</t>
  </si>
  <si>
    <t>Segment Reporting [Abstract]</t>
  </si>
  <si>
    <t>Segment Reporting Disclosure [Text Block]</t>
  </si>
  <si>
    <t xml:space="preserve"> 5. Segment information There are two operating segments. The segment profit measure is Segment EBITDA, which is defined as earnings before interest, taxes, depreciation, amortization and other financial items (gains and losses on derivative instruments and other items, net). Segment EBITDA is reconciled to operating income and net income in the segment presentation below. The two segments are “Majority held FSRUs” and “Joint venture FSRUs.” In addition, unallocated corporate costs that are considered to benefit the entire organization and interest income from advances to joint ventures and the demand note due from Höegh LNG and interest expense related to the seller’s credit note and the outstanding balance on the $ 85 For the year ended December 31, 2017, Majority held FSRUs includes the direct financing lease related to the PGN FSRU Lampung Höegh Gallant Höegh Grace PGN FSRU Lampung Höegh Gallant As of December 31, 2017, 2016 and 2015, Joint venture FSRUs include two 50 Neptune GDF Suez Cape Ann The accounting policies applied to the segments are the same as those applied in the consolidated financial statements, except that i) Joint venture FSRUs are presented under the proportional consolidation method for the segment note and under equity accounting for the consolidated financial statements and ii) non-controlling interest in Segment EBITDA is subtracted in the segment note to reflect the Partnership’s interest in Segment EBITDA as the Partnership’s segment profit measure, Segment EBITDA. Under the proportional consolidation method, 50 51 Höegh Grace Höegh Grace 100 Höegh Grace Höegh Grace 49 Höegh Grace Höegh Grace In time charters, the charterer, not the Partnership, controls the choice of locations or routes the FSRUs serve. Accordingly, the presentation of information by geographical region is not meaningful. Year ended December 31, 2017 Joint venture Majority FSRUs Total held (proportional Segment Elimin- Consolidated (in thousands of U.S. dollars) FSRUs consolidation) Other reporting ations reporting Time charter revenues $ 143,531 42,165  185,696 (42,165) (1) $ 143,531 Accrual historical boil-off claim  (11,850)  (11,850) 11,850 (1)(2)  Total revenues 143,531 30,315  173,846 143,531 Operating expenses (27,612) (8,628) (6,089) (42,329) 8,628 (1) (33,701) Construction contract expenses (151)   (151) (151) Equity in earnings (losses) of joint ventures     5,139 (1) 5,139 Less: Non-controlling interest in Segment EBITDA (19,210)   (19,210) 19,210 (3)  Segment EBITDA 96,558 21,687 (6,089) 112,156 Add: Non-controlling interest in Segment EBITDA 19,210   19,210 (19,210) (3)  Depreciation and amortization (21,054) (9,815)  (30,869) 9,815 (1) (21,054) Operating income (loss) 94,714 11,872 (6,089) 100,497 93,764 Gain (loss) on derivative instruments 2,463 7,194  9,657 (7,194) (1) 2,463 Other financial income (expense), net (29,656) (13,927) (3,503) (47,086) 13,927 (1) (33,159) Income (loss) before tax 67,521 5,139 (9,592) 63,068  63,068 Income tax benefit (expense) (3,893)  15 (3,878)  (3,878) Net income (loss) $ 63,628 5,139 (9,577) 59,190  $ 59,190 Non-controlling interest in net income 10,408   10,408 10,408 Preferred unitholders’ interest in net income     2,480 (4) 2,480 Limited partners' interest in net income (loss) $ 53,220 5,139 (9,577) 48,782 (2,480) (4) $ 46,302 (1) Eliminations reverse each of the income statement line items of the proportional amounts for Joint venture FSRUs and record the Partnership's share of the Joint venture FSRUs net income (loss) to Equity in earnings (loss) of joint ventures. (2) For additional information, refer to note 20 under “Joint ventures claims and accruals.” (3) Eliminations reverse the adjustment to Non-controlling interest in Segment EBITDA included for Segment EBITDA and the adjustment to reverse the Non-controlling interest in Segment EBITDA to reconcile to operating income and net income. (4) Allocates the preferred unitholders’ interest in net income to the preferred unitholders. As of December 31, 2017 Joint venture Majority FSRUs Total held (proportional Segment Elimin- Consolidated (in thousands of U.S. dollars) FSRUs consolidation) Other reporting ations reporting Vessels, net of accumulated depreciation $ 679,041 265,642  944,683 (265,642) (1) $ 679,041 Net investment in direct financing lease 286,626   286,626  286,626 Goodwill 251   251  251 Advances to joint ventures   3,263 3,263  3,263 Total assets 1,041,517 287,562 17,442 1,346,521 (287,562) (1) 1,058,959 Accumulated losses of joint ventures   50 50 (20,796) (1) (20,746) Expenditures for vessels &amp; equipment 287 525  811 (524) (2) 287 Expenditures for drydocking      (2)  Principal repayment direct financing lease 3,485   3,485  3,485 Amortization of above market contract 3,631   3,631  3,631 Non-controlling interest: amortization of above market contract $ (553)   (553)  $ 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6 Joint venture Majority FSRUs Total held (proportional Segment Elimin- Consolidated (in thousands of U.S. dollars) FSRUs consolidation) Other reporting ations (1) reporting Time charter revenues $ 91,107 43,272  134,379 (43,272) $ 91,107 Total revenues 91,107 43,272  134,379 91,107 Operating expenses (19,043) (9,107) (6,755) (34,905) 9,107 (25,798) Construction contract expenses (315)   (315) (315) Equity in earnings (losses) of joint ventures     16,622 16,622 Segment EBITDA 71,749 34,165 (6,755) 99,159 Depreciation and amortization (10,552) (9,525)  (20,077) 9,525 (10,552) Operating income (loss) 61,197 24,640 (6,755) 79,082 71,064 Gain (loss) on derivative instruments 1,839 7,092  8,931 (7,092) 1,839 Other financial income (expense), net (23,381) (15,110) (4,273) (42,764) 15,110 (27,654) Income (loss) before tax 39,655 16,622 (11,028) 45,249  45,249 Income tax expense (3,852)  (20) (3,872)  (3,872) Net income (loss) $ 35,803 16,622 (11,048) 41,377  $ 41,377 (1) Eliminations reverse each of the income statement line items of the proportional consolidation amounts for Joint venture FSRUs and record the Partnership’s share of the Joint venture FSRUs’ net income (loss) to Equity in earnings (loss) of joint ventures. As of December 31, 2016 Joint venture Majority FSRUs Total held (proportional Segment Elimin- Consolidated (in thousands of U.S. dollars) FSRUs consolidation) Other reporting ations Reporting Vessels, net of accumulated depreciation $ 342,591 274,932  617,523 (274,932) (1) $ 342,591 Net investment in direct financing lease 290,111   290,111  290,111 Goodwill 251   251  251 Advances to joint ventures   7,218 7,218  7,218 Total assets 698,869 298,712 111,598 1,109,179 (298,712) (1) 810,467 Accumulated losses of joint ventures   50 50 (25,936) (1) (25,886) Expenditures for vessels &amp; equipment 537 783  1,320 (783) (2) 537 Expenditures for drydocking  135  135 (135) (2)  Principal repayment direct financing lease 3,192   3,192  3,192 Amortization of above market contract $ 2,405   2,405  $ 2,405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5 Joint venture Majority FSRUs Total held (proportional Segment Elimin- Consolidated (in thousands of U.S. dollars) FSRUs consolidation) Other reporting ations (1) reporting Time charter revenues $ 57,465 42,698  100,163 (42,698) $ 57,465 Total revenues 57,465 42,698  100,163 57,465 Operating expenses (12,346) (9,493) (6,066) (27,905) 9,493 (18,412) Equity in earnings (losses) of joint ventures     17,123 17,123 Segment EBITDA 45,119 33,205 (6,066) 72,258 Depreciation and amortization (2,653) (9,227)  (11,880) 9,227 (2,653) Operating income (loss) 42,466 23,978 (6,066) 60,378 53,523 Gain (loss) on derivative instruments 949 9,246  10,195 (9,246) 949 Other financial income (expense), net (18,275) (16,101) 5,395 (28,981) 16,101 (12,880) Income (loss) before tax 25,140 17,123 (671) 41,592  41,592 Income tax expense (333)  20 (313)  (313) Net income (loss) $ 24,807 17,123 (651) 41,279  $ 41,279 (1) Eliminations reverse each of the income statement line items of the proportional consolidation amounts for Joint venture FSRUs and record the Partnership’s share of the Joint venture FSRUs’ net income (loss) to Equity in earnings (loss) of joint ventures. Year ended December 31, (in thousands of U.S. dollars) 2017 2016 2015 PT PGN LNG Indonesia 33 % 50 % 79 % Höegh LNG Egypt LLC 31 % 50 % 21 % Sociedad Portuaria El Cayao S.A. E.S.P. 36 %   </t>
  </si>
  <si>
    <t>Time charter revenues and net investment in direct financing lease</t>
  </si>
  <si>
    <t>Capital Leases, Net Investment in Direct Financing Leases [Abstract]</t>
  </si>
  <si>
    <t>Leases of Lessor Disclosure [Text Block]</t>
  </si>
  <si>
    <t xml:space="preserve"> 6. Time charter revenues and net investment in direct financing lease PGN FSRU Lampung, Höegh Gallant Höegh Grace (in thousands of U.S. dollars) Total 2018 $ 127,446 2019 127,446 2020 96,145 2021 79,606 2022 79,606 Thereafter 621,966 Total $ 1,132,215 The long-term time charter for the PGN FSRU Lampung 20 2034 PGN FSRU Lampung, The long-term time charter for the Höegh Gallant 2020 Höegh Gallant 90 The long-term time charter for the Höegh Grace 20 2036 10 20 10 15 The lease element of time charter hire for the PGN FSRU Lampung As of (in thousands of U.S. dollars) 2017 2016 Minimum lease payments $ 589,074 $ 589,074 Unguaranteed residual value 146,000 146,000 Unearned income (440,606) (440,606) Initial direct cost, net 3,095 3,095 Net investment in direct financing lease 297,563 297,563 Principal repayment and amortization (10,937) (7,452) Net investment in direct financing lease at December 31 286,626 290,111 Less: Current portion (3,806) (3,485) Long term net investment in direct financing lease $ 282,820 $ 286,626 There was no allowance for doubtful accounts as of December 31, 2017 and 2016.</t>
  </si>
  <si>
    <t>Construction Contract Expenses [Abstract]</t>
  </si>
  <si>
    <t>Construction Contract Expenses [Text Block]</t>
  </si>
  <si>
    <t xml:space="preserve"> 7. Construction contract expenses Year ended December 31, (in thousands of U.S. dollars) 2017 2016 2015 Construction contract expenses $ (151) (315) $  The Mooring is an offshore installation that is used to moor the PGN FSRU Lampung 2.0 0.3 0.2</t>
  </si>
  <si>
    <t>Financial income (expense), net</t>
  </si>
  <si>
    <t>Nonoperating Income (Expense) [Abstract]</t>
  </si>
  <si>
    <t>Other Nonoperating Income and Expense [Text Block]</t>
  </si>
  <si>
    <t xml:space="preserve"> 8. Financial income (expense), net The components of financial income (expense), net are as follows: Year ended December 31, (in thousands of U.S. dollars) 2017 2016 2015 Interest income $ 500 857 $ 7,568 Interest expense: Interest expense (28,280) (21,990) (14,099) Commitment fees (977) (1,175) (1,191) Amortization of debt issuance cost and fair value of debt assumed (828) (2,013) (2,480) Total interest expense (30,085) (25,178) (17,770) Gain (loss) on derivative instruments 2,463 1,839 949 Other items, net: Foreign exchange gain (loss) (968) (383) (16) Bank charges, fees and other (107) (183) (77) Withholding tax on interest expense and other (2,499) (2,767) (2,585) Total other items, net (3,574) (3,333) (2,678) Total financial income (expense), net $ (30,696) (25,815) $ (11,931) Interest income related to the demand note due from Höegh LNG until its cancellation on October 1, 2015 and the advances to the joint ventures for each of the years ended December 31, 2017, 2016 and 2015. Interest expense related to the seller’s credit note, revolving credit facility from the first utilization in August 2016, the Lampung facility, the Gallant facility from the acquisition date on October 1, 2015 and the Grace facility as of January 1, 2017. Refer to notes 14, 17 and 18.</t>
  </si>
  <si>
    <t>Income tax</t>
  </si>
  <si>
    <t>Income Tax Disclosure [Abstract]</t>
  </si>
  <si>
    <t>Income Tax Disclosure [Text Block]</t>
  </si>
  <si>
    <t xml:space="preserve"> 9. Income tax Year ended December 31, (in thousands of U.S. dollars) 2017 2016 2015 Total current tax (benefit) expense $ 35 2,553 $ 136 Deferred tax (benefit) expense for Change in temporary differences 4,189 3,864 4,388 Tax loss and tax credit carried forward (314) 2,016 (153) Change in valuation allowance (32) (4,561) (4,058) Total deferred tax (benefit) expense 3,843 1,319 177 Total income tax (benefit) expense $ 3,878 3,872 $ 313 Deferred tax (benefit) expense recognized in the consolidated statements of comprehensive income as a component of other comprehensive income (“OCI”) are as follows: Year ended December 31, (in thousands of U.S. dollars) 2017 2016 2015 Cash flow hedge derivative instruments $ 347 378 $ 395 Deferred tax (benefit) expense recognized in OCI $ 347 378 $ 395 Year ended December 31, (in thousands of U.S. dollars) 2017 2016 2015 Income before tax $ 63,068 45,249 $ 41,592 At applicable statutory tax rate Amount computed at corporate tax of 0%    Foreign tax rate differences 7,119 3,258 3,960 Permanent differences: Amended tax return: reinstatement of tax loss carryforward (1,486)   Amended tax return: reversal of uncertain tax position (2,228)   Non-deductible interest expense 752 5,243  Non-deductible withholding tax 686 782 777 Tax exemptions (42) (28) (27) Non-deductible other financial items 84 214 580 Non-deductible (taxable) foreign exchange gain (loss) (3) 4 32 Other non-deductible costs 59 (35) 102 Tax credits (1,031) (1,005) (1,053) Adjustment for valuation allowance (32) (4,561) (4,058) Tax expense (benefit) for year $ 3,878 3,872 $ 313 As of December 31, (in thousands of U.S. dollars) 2017 2016 Deferred tax assets: Accrued liabilities and other payables $ 218 $ 369 Derivative instruments 1,254 1,601 Other equipment 11 13 Tax credits carried forward 1,866 1,504 Tax loss carryforward 61 40 Valuation allowance (44) (40) Deferred tax liabilities: Accrued interest income (3,885) (3,060) Accrued liabilities and other payables (3) (4) Direct financing lease (4,432) (1,188) Deferred tax assets (liabilities), net $ (4,954) $ (765) The Partnership is not subject to Marshall Islands corporate income taxes. The Partnership is subject to tax for earnings of its subsidiaries incorporated in Singapore, Indonesia, Cyprus, the UK and for certain Colombian source income. For the years ended December 31, 2017, the tax expense principally related to subsidiaries in Singapore, Colombia and Indonesia. For the years ended December 31, 2016 and 2015, the tax expense principally related to subsidiaries in Indonesia and Singapore. The Singapore subsidiary’s taxable income mainly arises from internal interest income. The charterer in Colombia pays certain taxes directly to the Colombian tax authorities on behalf of the Partnership’s subsidiaries that own and operate the Höegh Grace 861 For the year ended December 31, 2015, the Indonesian subsidiary partly utilized the tax loss carryforward from 2014. During 2015, the Indonesian Minister of Finance introduced regulations effective for 2016 that limited the amount of interest expense that was deductible for current income taxes where the Indonesian corporate taxpayer’s debt to equity ratio exceeds 4:1. Certain industries, including the infrastructure industry, were exempted from the debt to equity ratio requirements. Although the infrastructure industry was not defined in the new regulations, additional guidance was expected to be provided during 2016. Because no subsequent guidance was issued, the Indonesian subsidiary reported its income tax expense as of December 31, 2016 and filed its 2016 tax return applying the limitations on the deductibility of interest expense. This increased taxable income, utilized all the remaining tax loss carryforward from 2014 for which a valuation allowance was recorded, and resulted in an income tax expense for an uncertain tax position for the year ended December 31, 2016. As described below, due to the uncertainty of realizing the benefit of the 2013 tax loss carryforward, no deferred tax asset or benefit was recognized in 2013. As a result of being unable to utilize the 2013 tax loss carryforward for the 2016 taxable income, a long-term income tax liability and income tax expense of $ 2,228 Following an evaluation of how the application of the infrastructure industry exemption was being applied, it was concluded in 2017 that the infrastructure exemption did apply to the Indonesian subsidiary. Accordingly, the 2016 tax return was amended without the limitation on the deductibility of the interest expense which reduced taxable income, reinstated the amount of 2014 tax loss carryforward that had been utilized in 2016, and reversed the uncertain tax position recorded as current income tax expense for 2016. For the year ended December 31, 2017, tax benefits were recorded of $ 1,486 2,228 As of December 31, 2017, the infrastructure exemption has also been applied by the Indonesian subsidiary for the reported income tax expense. The majority of the remaining tax loss carryforward from 2014 was utilized in 2017. A valuation allowance for deferred tax assets is recorded when it is more-likely-than-not that some or all of the benefit will not be realized based on consideration of all the positive and negative evidence. Given the lack of historical operations in Indonesia, management of the Partnership concluded a valuation allowance was required to reduce the deferred tax assets to the amount deemed more-likely-than-not of realization for the year ended December 31, 2015 and 2014. As of December 31, 2016, the Indonesian subsidiary had generated taxable income for several years and was in a net deferred tax liability position. Management concluded that all deferred tax assets for the Indonesian subsidiary were more-likely-than-not to be realized as of December 31, 2016. A reduction in the valuation allowance of $ 32 4,561 4,058 Benefits of uncertain tax positions are recognized when it is more-likely-than-not that a tax position taken in a tax return will be sustained upon examination based on the technical merits of the position. In 2013, a tax loss was incurred in Indonesia principally due to unrealized losses on foreign exchange that does not impact the income statement prepared in the functional currency of U.S. dollars. In 2014, the Indonesia authorities approved the change of currency for tax reporting to U.S. dollars. Under existing tax law, it is not clear if the 2013 tax loss carryforward from foreign exchange losses can be utilized when the tax reporting currency is subsequently changed. Due to the uncertainty of this tax position, a provision was recorded so that no deferred tax asset or deferred tax benefit was recognized for the year ended December 31, 2013. The resulting unrecognized tax benefit was $ 2,626 2,228 2,228 Tax loss carryforwards of $ 419 834 1,031 2018 2019 The tax returns of Singapore and Indonesia are subject to examination for four years and five years, respectively, from the year</t>
  </si>
  <si>
    <t>Other long-term assets and other long-term liabilities</t>
  </si>
  <si>
    <t>Other Long Term Assets And Other Long-Term Liabilities [Abstract]</t>
  </si>
  <si>
    <t>Other Long Term Assets And Other Long-Term Liabilities [Text Block]</t>
  </si>
  <si>
    <t xml:space="preserve"> 10. Other long-term assets and other long-term liabilities As of December 31, (in thousands of U.S. dollars) 2017 2016 Refundable value added tax on import $ 7,433 $ 6,099 Long-term receivables  6,195 Other long-term assets 930 106 Total other long-term assets $ 8,363 $ 12,400 Refundable value added tax was paid in Indonesia in local currency on the import of PGN FSRU Lampung Following dialogue with local tax authorities, it was possible to amend a value added tax ("VAT") filing, reducing the VAT liability on a customer invoice with the result that a credit note was issued for the other long-term receivable of $ 6,195 As of December 31, (in thousands of U.S. dollars) 2017 2016 Long term advances for value added tax recorded in other long-term liabilities $ 5,710 $ 11,235 Other long-term liabilities 83  Total other long-term liabilities $ 5,793 $ 11,235 </t>
  </si>
  <si>
    <t>Vessels and other equipment</t>
  </si>
  <si>
    <t>Property, Plant and Equipment [Abstract]</t>
  </si>
  <si>
    <t>Property, Plant and Equipment Disclosure [Text Block]</t>
  </si>
  <si>
    <t xml:space="preserve"> 11. Vessels and other equipment Dry- (in thousands of U.S. dollars) Vessel docking Total Historical cost December 31, 2015 $ 352,433 3,267 $ 355,700 Additions    Historical cost December 31, 2016 352,433 3,267 355,700 Depreciation for the year (9,687) (800) (10,487) Accumulated depreciation December 31, 2016 (12,109) (1,000) (13,109) Vessels, net December 31, 2016 340,324 2,267 342,591 Historical cost December 31, 2016 352,433 3,267 355,700 Additions (note 4) 354,025 3,400 357,425 Historical cost December 31, 2017 706,458 6,667 713,125 Depreciation for the year (19,375) (1,600) (20,975) Accumulated depreciation December 31, 2017 (31,484) (2,600) (34,084) Vessels, net December 31, 2017 $ 674,974 4,067 $ 679,041 As of December 31, 2017 and 2016, other equipment consists principally of warehouse, office equipment and computers. Other equipment of $ 817 726 213 134 79 65 31</t>
  </si>
  <si>
    <t>Goodwill and Intangible Assets Disclosure [Abstract]</t>
  </si>
  <si>
    <t>Goodwill and Intangible Assets Disclosure [Text Block]</t>
  </si>
  <si>
    <t xml:space="preserve"> 12. Intangibles and goodwill (in thousands of U.S. dollars) Above Option Total Goodwill Total Historical cost December 31, 2015 $ 11,000 8,000 19,000 251 $ 19,251 Additions      Historical cost December 31, 2016 11,000 8,000 19,000 251 19,251 Amortization for the year (2,405)  (2,405)  (2,405) Accumulated amortization, December 31, 2016 (3,010)  (3,010)  (3,010) Intangibles and goodwill, December 31, 2016 7,990 8,000 15,990 251 16,241 Historical cost December 31, 2016 11,000 8,000 19,000 251 19,251 Additions (note 4) 11,760  11,760  11,760 Historical cost December 31, 2017 22,760 8,000 30,760 251 31,011 Amortization for the year (3,631)  (3,631)  (3,631) Accumulated amortization, December 31, 2017 (6,641)  (6,641)  (6,641) Intangibles and goodwill, December 31, 2017 $ 16,119 8,000 24,119 251 $ 24,370 (in thousands of U.S. dollars) Total 2018 $ 3,631 2019 3,631 2020 3,053 2021 2,755 2022 2,755 2023 and thereafter $ 8,294 </t>
  </si>
  <si>
    <t>Receivables [Abstract]</t>
  </si>
  <si>
    <t>Advances to Joint Ventures Disclosure [Text Block]</t>
  </si>
  <si>
    <t xml:space="preserve"> 13. Advances to joint ventures (in thousands of U.S. dollars) 2017 2016 Current portion of advances to joint ventures $  $ 6,275 Long-term advances to joint ventures 3,263 943 Advances/shareholder loans to joint ventures $ 3,263 $ 7,218 The Partnership had advances of $ 2.6 3.9 0.7 3.3 The advances consist of shareholder loans where the principal amounts, including accrued interest, are repaid based on available cash after servicing of long-term bank debt. The shareholder loans are due not later than the 12th anniversary of delivery date of each FSRU. The Neptune GDF Suez Cape Ann 8.0 The shareholder loans financed part of the construction of the vessels and operating expenses until the delivery and commencement of the operations of the Neptune GDF Suez Cape Ann As of September 30, 2017, the joint ventures suspended payments on the shareholder loans pending the outcome of the boil-off claim. Accordingly, the outstanding balance on the shareholder loans was classified as long-term as of December 31, 2017. Refer to note 20 under “Joint ventures claims and accruals.”</t>
  </si>
  <si>
    <t>Debt Disclosure [Abstract]</t>
  </si>
  <si>
    <t>Debt Disclosure [Text Block]</t>
  </si>
  <si>
    <t xml:space="preserve"> 14. Long-term debt As of December 31, December 31, (in thousands of U.S. dollars) 2017 2016 Lampung facility: Export credit tranche $ 123,982 $ 138,868 FSRU tranche 31,164 35,340 Gallant facility: Commercial tranche 120,743 130,222 Export credit tranche 33,000 36,667 Grace facility: Commercial tranche 146,063  Export credit tranche 30,750  Outstanding principal 485,702 341,097 Lampung facility unamortized debt issuance cost (7,494) (9,357) Gallant facility unamortized fair value of debt assumed 552 908 Grace facility unamortized fair value of debt assumed 1,543  Total debt 480,303 332,648 Less: Current portion of long-term debt (45,458) (32,208) Long-term debt $ 434,845 $ 300,440 Lampung facility In September 2013, PT Hoegh LNG Lampung (the “Borrower”) entered into a secured $ 299 PGN FSRU Lampung The FSRU tranche has an interest rate of LIBOR plus a margin of 3.4 2.3 The FSRU tranche is repayable quarterly over 7 years 16.5 The export credit tranche is repayable in quarterly installments over 12 years 4.9 4.5 The primary financial covenants under the Lampung facility are as follows: ⋅ Borrower must maintain a minimum debt service coverage ratio of 1.10 to 1.00 for the preceding nine-month period tested beginning from the second quarterly repayment date of the export credit tranche and on each quarterly repayment date thereafter; ⋅ Guarantor’s book equity must be greater than the higher of (i) $200 million and (ii) 25% of total assets; and ⋅ Guarantor’s free liquid assets (cash and cash equivalents or available draws on credit facilities) must be greater than $20 million. As of December 31, 2017 and 2016, the Borrower and the guarantor were in compliance with the financial covenants. Höegh LNG, as guarantor, has issued the following guarantees related to the Lampung facility that remain in effect as of December 31, 2017: (a) an unconditional and irrevocable on-demand guarantee for the repayment of the balloon repayment installment of the FSRU tranche callable only at final maturity of the FSRU tranche; (b) an unconditional and irrevocable on-demand guarantee for all amounts due in respect of the export credit agent in the event that the export credit agent exercises its prepayment right for the export credit tranche if the FSRU tranche is not refinanced; and (c) undertaking that, if the time charter is terminated for an event of vessel force majeure, that under certain conditions, a guarantee will be provided for the outstanding debt, less insurance proceeds for vessel force majeure. In addition, all project agreements and guarantees are assigned to the bank syndicate and the export credit agent, all cash accounts and the shares in PT Hoegh LNG Lampung and Hoegh LNG Lampung Pte. Ltd. are pledged in favor of the bank syndicate and the export credit agent.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s, among other things, the ability of the Borrower to change its business, sell or grant liens on its property including the PGN FSRU Lampung Gallant/Grace facility On October 1, 2015, the Partnership acquired Höegh LNG FSRU III Ltd., the entity that owns Hoegh LNG Cyprus Limited, which owns the Höegh Gallant Höegh Grace Höegh Gallant Höegh Grace Höegh Gallant Höegh Grace Höegh Grace The Gallant/Grace facility includes two commercial tranches and the export credit tranche related to the Höegh Gallant Höegh Grace The two commercial tranches related to the Gallant facility have an interest rate of LIBOR plus a margin of 2.7% based on the facility agreement. 4.18 106.5 26.6 The commercial tranche related to the Grace facility has an interest rate of LIBOR plus a margin of 2.7% 4.07 123.0 24.0 The weighted average interest rate for the Gallant facility, excluding the impact of the associated interest rate swaps, for the years ended December 31, 2017 and December 31, 2016 was 4.0 3.6 4.0 The fair value of the Gallant facility as of the Höegh Gallant 3.8 3.4 The fair value of the Grace facility as of the Höegh Grace 3.7 The primary financial covenants under the Gallant/Grace facility are as follows: ⋅ Höegh LNG must maintain o Consolidated book equity (excluding hedge reserves and mark to market value of derivatives) equal to the greater of § $200 million, and § 25% of total assets o Free liquid assets (cash and cash equivalents, publicly trade debt securities with an A rating with Standard &amp; Poor’s and available draws under a bank credit facility for a term of more than 12 months) equal to the greater of § $20 million, § 5% of total consolidated indebtedness provided on a recourse basis, and § Any amount specified to be a minimum liquidity requirement under any legal obligation. ⋅ The Partnership must maintain o Consolidated book equity (excluding hedge reserves and mark to market value of derivatives) equal to the greater of § $150 million, and § 25% of total assets o Free liquid assets (cash and cash equivalents, publicly trade debt securities with an A rating with Standard &amp; Poor’s and available draws under a bank credit facility for a term of more than 12 months) equal to the greater of § $15 million, and § $3 million multiplied by the number of vessels owned or leased by the Partnership ⋅ Each Borrower must maintain o Current assets greater than current liabilities as defined in the agreements, and o A ratio of EBITDA to debt service (principal repayments, guarantee commission and interest expense) of a minimum of 115% In addition, a security maintenance ratio based on the aggregate market value of the Höegh Gallant Höegh Grace 125 If the security maintenance ratio is not maintained, the relevant Borrower has 30 days to provide more security or to repay part of the loan to be in compliance with the ratio no later than 30 days after notice from the lenders. As of December 31, 2017 and 2016, Höegh LNG, the Partnership and each Borrower were in compliance with the financial covenants. Under the Gallant/Grace facility, cash accounts are freely available for the use of the Borrowers, unless there is an event of default. Cash can be distributed as dividends or to service loans of owners and affiliates provided that after the distribution the Borrowers would remain in compliance with the financial covenants and security maintenance ratio. The Gallant/Grace facility limits, among other things, the ability of the Borrowers to change its business, sell or grant liens on its property including the Höegh Gallant Höegh Grace (in thousands of U.S. dollars) Total 2018 $ 45,458 2019 172,909 2020 169,375 2021 33,522 2022 14,886 2023 and thereafter 49,552 Total $ 485,702 </t>
  </si>
  <si>
    <t>Payables and Accruals [Abstract]</t>
  </si>
  <si>
    <t>Accounts Payable, Accrued Liabilities, and Other Liabilities Disclosure, Current [Text Block]</t>
  </si>
  <si>
    <t xml:space="preserve"> 15. Accrued liabilities and other payables As of (in thousands of U.S. dollars) 2017 2016 Accrued administrative expenses $ 1,757 $ 1,650 Accrued operating expense 1,195 1,359 Current tax payable 1,324 461 Warranty provision (notes 7 and 19)  1,304 Current portion of advance for refundable value added tax  404 Other accrued liabilities 2,863 2,082 Other payables 5,903 11,672 Total accrued liabilities and other payables $ 13,042 $ 18,932 </t>
  </si>
  <si>
    <t>Investments in joint ventures</t>
  </si>
  <si>
    <t>Equity Method Investments and Joint Ventures [Abstract]</t>
  </si>
  <si>
    <t>Equity Method Investments and Joint Ventures Disclosure [Text Block]</t>
  </si>
  <si>
    <t xml:space="preserve"> 16. Investments in joint ventures As of December 31, (in thousands of U.S. dollars) 2017 2016 Accumulated losses of joint ventures $ 20,746 $ 25,886 50 Neptune GDF Suez Cape Ann Year ended December 31, (in thousands of U.S. dollars) 2017 2016 2015 Time charter revenues $ 84,330 86,544 $ 85,396 Accrual historical boil-off claim (23,700)   Total revenues 60,630 86,544 85,396 Operating expenses (17,256) (18,213) (18,986) Depreciation and amortization (20,244) (19,666) (19,070) Operating income 23,130 48,665 47,340 Unrealized gain (loss) on derivative instruments 14,388 14,183 18,492 Other financial expense, net (27,854) (30,220) (32,202) Net income (loss) $ 9,664 32,628 $ 33,630 Share of joint ventures owned 50 % 50 % 50 % Share of joint ventures net income (loss) before eliminations 4,832 16,314 16,815 Eliminations 307 308 308 Equity in earnings (losses) of joint ventures $ 5,139 16,622 $ 17,123 Year ended December 31, (in thousands of U.S. dollars) 2017 2016 Cash and cash equivalents $ 8,100 $ 9,506 Restricted cash 8,520 8,458 Other current assets 2,012 4,492 Total current assets 18,632 22,456 Restricted cash 25,208 25,107 Vessels, net of accumulated depreciation 547,993 567,187 Total long-term assets 573,201 592,294 Current portion of long-term debt 25,003 23,503 Amounts and loans due to owners and affiliates 314 13,654 Derivative instruments 10,649 13,588 Other current liabilities 37,725 20,145 Total current liabilities 73,691 70,890 Long-term debt 429,307 453,957 Loans due to owners and affiliates 6,526 1,887 Derivative instruments 68,085 79,533 Other long-term liabilities 39,006 42,929 Total long-term liabilities 542,924 578,306 Net liabilities $ (24,782) $ (34,446) Share of joint ventures owned 50 % 50 % Share of joint ventures net liabilities before eliminations (12,391) (17,223) Eliminations (8,355) (8,663) Accumulated losses of joint ventures $ (20,746) $ (25,886) </t>
  </si>
  <si>
    <t>Related party transactions</t>
  </si>
  <si>
    <t>Related Party Transactions [Abstract]</t>
  </si>
  <si>
    <t>Related Party Transactions Disclosure [Text Block]</t>
  </si>
  <si>
    <t xml:space="preserve"> 17. Related party transactions Income (expenses) from related parties Subsidiaries of Höegh LNG have provided the administrative services (note 3) to the Partnership and ship management and/or technical support services for the PGN FSRU Lampung Höegh Gallant Höegh Grace Statement of income: Year ended December 31, (in thousands of U.S. dollars) 2017 2016 2015 Revenues Time charter revenue Höegh Gallant $ 46,382 47,741 $ 12,575 Time charter and construction contract revenues indemnified by/refunded to Höegh LNG (2) (2,496)   Operating expenses Vessel operating expenses (3) (21,124) (13,416) (6,505) Hours, travel expense and overhead (4) and Board of Directors' fees (5) (3,284) (3,174) (2,002) Financial (income) expense Interest income from joint ventures and demand note (6) 370 827 7,568 Interest expense and commitment fees to Höegh LNG (7) (3,934) (5,071) (2,151) Total $ 15,914 26,907 $ 9,485 As of Balance sheet December 31, (in thousands of U.S. dollars) 2017 2016 Equity Cash contribution from Höegh LNG (8) $ 2,075 $ 3,843 Cash distribution to Höegh LNG (8) (1,534)  Issuance of units for Board of Directors' fees (5) 189 189 Other and contribution from owner (9) 632 426 Total $ 1,362 $ 4,458 1) Time charter revenue Höegh Gallant: Höegh Gallant 2) Time charter revenues indemnified by/ refunded to Höegh LNG: 3) Vessel operating expenses: 4) Hours, travel expenses and overhead: 5) Board of Directors’ fees: 9,805 10,650 189 189 6) Interest income from joint ventures and demand note: 140 Höegh Gallant 7) Interest expense and commitment fees to Höegh LNG and affiliates: Höegh Gallant 8) Cash contribution from/ distribution to Höegh LNG: 9) Other and contribution from owner: 21,500 Acquisitions from Höegh LNG: 51 49 Höegh Grace Effective October 1, 2016, the Partnership acquired a 100 Höegh Gallant Dividends to Höegh LNG: 27.0 25.7 20.6 Receivables and payables from related parties As of December 31, (in thousands of U.S. dollars) 2017 2016 Amounts due from affiliates $ 4,286 $ 4,237 The amount due from affiliates is a receivable for time charter hire from a subsidiary of Höegh LNG, EgyptCo, for the Höegh Gallant As of (in thousands of U.S. dollars) 2017 2016 Amounts due to owners and affiliates $ 1,417 $ 1,374 As of December 31, 2017 and 2016 amounts due to owners and affiliates principally relate to trade payables for services provided by subsidiaries of Höegh LNG. As of December 31, (in thousands of U.S. dollars) 2017 2016 Revolving credit facility $ 51,832 $ 8,622 Seller’s credit note  34,383 Revolving credit and seller’s credit due to owners and affiliates $ 51,832 $ 43,005 In August 2014, upon the closing of the IPO, the Partnership entered into an $ 85 January 1, 2020 LIBOR plus a margin of 4.0% 1.4 5.3 5.0 On October 1, 2015, the Partnership financed part of the acquisition of the Höegh Gallant 8 8.2 8.2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 5.0 No claim may be made unless the aggregate dollar amount of all claims exceeds $0.5 million, in which case Höegh LNG is liable for claims only to the extent such aggregate amount exceeds $0.5 million.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oes not receive hire rate payments under the PGN FSRU Lampung PGN FSRU Lampung 4. with respect to any obligation to pay liquidated damages to PGN LNG under the PGN FSRU Lampung PGN FSRU Lampung PGN FSRU Lampung 5. with respect to any non-budgeted expenses (including repair costs) incurred in connection with the PGN FSRU Lampung PGN FSRU Lampung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For the years ended December 31, 2017 and 2016, the Partnership filed claims for indemnification of non-budgeted expenses (including warranty provisions, withholding tax and other non-budgeted expenses) of $ 0.7 2.1 7.7 1.6 2.4 6.6 2.5 1.5 Under the contribution, purchase and sale agreement entered into with respect to the purchase of the Höegh Gallant , 1. losses from breach of warranty; 2. losses related to certain environmental and tax liabilities attributable to the operation of the Höegh Gallant 3. all capital gains tax or other export duty incurred in connection with the transfer of the Höegh Gallan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Additionally, Höegh LNG has guaranteed the payment of hire by EgyptCo pursuant to the time charter for the Höegh Gallant For the years ended December 31, 2017 and 2016, the Partnership filed claims of $ 0.5 1.3 0.1 0.5 1.4 Under the contribution, purchase and sale agreements entered into with respect to the acquisitions of the 51% and 49% ownership interests in the Höegh Grace 1. losses from breach of warranty; 2. losses related to certain environmental liabilities, damages or repair costs and tax liabilities attributable to the operation of the Höegh Grac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4. any non-budgeted losses suffered or incurred in connection with commencement of services under the Höegh Grace 5. any losses suffered or incurred in relation to the performance guarantee the Partnership provided with respect to the Höegh Grace 49 Höegh Grace On September 27, 2017, the Partnership entered into an indemnification agreement with Höegh LNG with respect to the boil-off claims under the Neptune GDF Suez Cape Ann Neptune GDF Suez Cape Ann</t>
  </si>
  <si>
    <t>Financial Instruments</t>
  </si>
  <si>
    <t>Fair Value Disclosures [Abstract]</t>
  </si>
  <si>
    <t>Fair Value Disclosures [Text Block]</t>
  </si>
  <si>
    <t xml:space="preserve"> 18. Financial Instruments Fair value measurements The following methods and assumptions were used to estimate the fair value of each class of financial instrument: Cash and cash equivalents, restricted cash and cash designated for acquisition Amounts due from (to) owners and affiliates Derivative instruments  Advances (shareholder loans) to joint ventures  Long-term receivable Lampung, Gallant and Grace facilities  Revolving credit and seller’s credit due to owners and affiliate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As of December 31, 2017 December 31, 2016 Carrying Fair Carrying Fair amount value amount value Asset Asset Asset Asset (in thousands of U.S. dollars) Level (Liability) (Liability) (Liability) (Liability) Recurring: Cash and cash equivalents 1 $ 22,679 22,679 18,915 $ 18,915 Restricted cash 1 20,602 20,602 22,209 22,209 Amounts due from affiliate 2 4,286 4,286 4,237 4,237 Derivative instruments 2 (3,889) (3,889) (7,045) (7,045) Other: Advances (shareholder loans) to joint ventures 2 3,263 3,596 7,218 7,355 Current amounts due to owners and affiliates 2 (1,417) (1,417) (1,374) (1,374) Cash designated for acquisition 1   91,768 91,768 Other long-term receivables 2   6,195 6,195 Lampung facility 2 (147,652) (162,597) (164,851) (183,585) Gallant facility 2 (154,295) (155,325) (167,797) (168,889) Grace facility 2 (178,356) (178,652)   Revolving credit and seller’s credit due to owners and affiliates 2 $ (51,832) (51,099) (43,005) $ (44,098) Following dialogue with local tax authorities, it was possible to amend a VAT filing reducing the VAT liability on a customer invoice with the result that a credit note was issued for the other long-term receivable of $ 6,195 Financing Receivables Class of Financing Receivables Credit Quality As of December 31, (in thousands of U.S. dollars) Indicator Grade 2017 2016 Trade receivable and long-term receivable Payment activity Performing $ 7,563 $ 8,283 Amounts due from affiliate Payment activity Performing 4,286 4,237 Shareholder loans to joint ventures Payment activity Performing $ 3,263 $ 7,218 The shareholder loans to joint ventures are classified as advances to joint ventures in the consolidated balance sheet. Refer to note 13.</t>
  </si>
  <si>
    <t>Risk management and concentrations of risk</t>
  </si>
  <si>
    <t>Risks and Uncertainties [Abstract]</t>
  </si>
  <si>
    <t>Derivative Instruments and Hedging Activities Disclosure [Text Block]</t>
  </si>
  <si>
    <t xml:space="preserve"> 19. Risk management and concentrations of risk Derivative instruments can be used in accordance with the overall risk management policy. Foreign exchange risk All financing, interest expenses from financing and most of the Partnership’s revenue and expenditures for vessel improvements are denominated in U.S. dollars. Certain operating expenses can be denominated in currencies other than U.S. dollars. For the years ended December 31, 2017, 2016 and 2015, no derivative instruments have been used to manage foreign exchange risk. The Gallant time charter provides that revenues are denominated 90 10 Höegh Gallant 96 95 90 4 5 10 Interest rate risk (in thousands of U.S. dollars) Interest Notional Fair Term Fixed LIBOR-based debt Lampung interest rate swaps (2) LIBOR $ 155,146 (3,322) Sept 2026 2.8 % Gallant interest rate swaps (2) LIBOR $ 124,313 112 Sept 2019 1.9 % Grace interest rate swaps (2) LIBOR $ 135,813 (679) March 2020 2.3 % 1) Excludes the margins paid on the floating-rate debt. 2) All interest rate swaps are U.S. dollar denominated and principal amount reduces quarterly. The Borrower under the Lampung facility entered five forward starting swap agreements with identical terms for a total notional amount of $ 237.1 12 2.8 7.9 As of October 1, 2015, the Partnership acquired the Höegh Gallant 146.3 1.9105 1.9145 Effective as of January 1, 2017, the Partnership acquired the Höegh Grace 164.0 2.305 2.315 164.0 Long-term Current Long-term assets: liabilities: liabilities: derivative derivative derivative (in thousands of U.S. dollars) instruments instruments instruments As of December 31, 2017 Interest rate swaps $ 228 $ (2,015) $ (2,102) As of December 31, 2016 Interest rate swaps $  $ (3,534) $ (3,511) Year ended December 31, (in thousands of U.S. dollars) 2017 2016 2015 Interest rate swaps: Ineffective portion of cash flow hedge $ (2) 90 $ (84) Amortization of amount excluded from hedge effectiveness 3,320 2,604 1,888 Reclassification from accumulated other comprehensive income (855) (855) (855) Unrealized gains (losses) 2,463 1,839 949 Realized gains (losses)    Total gains (losses) on derivative instruments $ 2,463 1,839 $ 949 Cash Flow Hedge (in thousands of U.S. dollars) Before tax Tax Net of tax Accumulated Balance as of December 31, 2014 $ (10,159) 1,984 (8,175) $ (8,175) Effective portion of unrealized loss on cash flow hedge 474  474 474 Reclassification of amortization of cash flow hedge to earnings 855 (395) 460 460 Other comprehensive income for period 1,329 (395) 934 934 Balance as of December 31, 2015 $ (8,830) 1,589 (7,241) $ (7,241) Balance as of December 31, 2015 $ (8,830) 1,589 (7,241) $ (7,241) Effective portion of unrealized loss on cash flow hedge 1,028  1,028 1,028 Reclassification of amortization of cash flow hedge to earnings 855 (378) 477 477 Other comprehensive income for period 1,883 (378) 1,505 1,505 Balance as of December 31, 2016 $ (6,947) 1,211 (5,736) $ (5,736) Balance as of December 31, 2016 $ (6,947) 1,211 (5,736) $ (5,736) Effective portion of unrealized loss on cash flow hedge 2,480  2,480 2,480 Reclassification of amortization of cash flow hedge to earnings 855 (347) 508 508 Other comprehensive income for period 3,335 (347) 2,988 2,988 Balance as of December 31, 2017 $ (3,612) 864 (2,748) $ (2,748) Refer to note 9 for additional information on the tax effects included in other comprehensive income. As of December 31, 2017, the estimated amounts to be reclassified from accumulated other comprehensive income to earnings during the next twelve months is $ 0.9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In addition, Höegh LNG guarantees the payment of the Höegh Gallant Concentrations of risk 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Credit risk related to trade receivables is limited by performing ongoing credit evaluations of the customer’s financial condition. In addition, Höegh LNG guarantees the payment of the Höegh Gallant PGN FSRU Lampung Höegh Gallant Höegh Grace</t>
  </si>
  <si>
    <t>Commitments and contingencies</t>
  </si>
  <si>
    <t>Commitments and Contingencies Disclosure [Abstract]</t>
  </si>
  <si>
    <t>Commitments and Contingencies Disclosure [Text Block]</t>
  </si>
  <si>
    <t xml:space="preserve"> 20. Commitments and contingencies Contractual commitments As of December 31, 2017, there were no material contractual purchase commitments. Claims and Contingencies Joint ventures claims and accruals Under the Neptune GDF Suez Cape Ann Neptune GDF Suez Cape Ann 58 52 50 29 23.7 11.9 To the extent that an excess boil-off claim results in a settlement, the Partnership would be indemnified by Höegh LNG for its share of the cash impact of any settlement. Refer to note 17. As a result, the ultimate outcome of the boil-off claim, on an isolated basis, is not expected to have a material adverse effect on the Partnership’s financial position. However, other concessions or capital improvements, if any, would not be expected to be indemnified. In addition, the suspension of the payments of the shareholder loans will reduce cash flows available to the Partnership. Furthermore, the increase in the accruals for, or the resolution of, the excess boil-off claim may have a material adverse effect on the Partnership’s results of operations for that period. Indonesian corporate income tax Based upon the Partnership’s experience in Indonesia, tax regulations, guidance and interpretation in Indonesia may not always be clear and may be subject to alternative interpretations or changes in interpretations over time. The Partnership’s Indonesian subsidiary is subject to examination by the Indonesian tax authorities for up to five years following the completion of a fiscal year. The examinations may lead to ordinary course adjustments or proposed adjustments to the Partnership’s taxes or tax loss carryforwards with respect to years under examination. The Partnership has recognized a provision in 2013 related to an uncertain tax position for the 2013 tax loss carryforward. It is reasonably likely within the next 12 months that the Partnership’s Indonesian subsidiary will be subject to a tax examination. Such an examination may or may not result in changes to the Partnership’s provisions on tax filings from 2013 through 2017. To date, there has been no tax audit on the Partnership’s operations in Indonesia. PGN LNG claims including delay liquidated damages The Partnership was indemnified by Höegh LNG for i) any hire rate payments not received under the PGN FSRU Lampung PGN FSRU Lampung PGN FSRU Lampung For the years ended December 31, 2017 and 2016, the Partnership filed claims for indemnification of non-budgeted expenses (including warranty provisions, withholding tax and other non-budgeted expenses) of $ 0.7 2.1 7.7 1.6 2.4 6.6 2.5 1.5 Höegh Gallant claims and indemnification In the third quarter of 2017, the Partnership began investigating with EgyptCo a performance measure included in EgyptCo's charter with respect to the Höegh Gallant For the years ended December 31, 2017 and 2016, repairs and maintenance was required for the Höegh Gallant 0.5 1.3 0.1 0.5 1.4</t>
  </si>
  <si>
    <t>Supplemental cash flow information</t>
  </si>
  <si>
    <t>Supplemental Cash Flow Elements [Abstract]</t>
  </si>
  <si>
    <t>Cash Flow, Supplemental Disclosures [Text Block]</t>
  </si>
  <si>
    <t xml:space="preserve"> 21. Supplemental cash flow information Year ended December 31, (in thousands of U.S. dollars) 2017 2016 2015 Supplemental disclosure of non-cash investing activities Non-cash acquisition of non-controlling interest for the remaining 49% interest in the Höegh Grace $ 41,362  $  Non-cash acquisition of net assets including goodwill of the Höegh Gallant   186,465 Supplemental disclosure of non-cash financing activities Non-cash revolving credit facility draw for the acquisition of non-controlling interest for the remaining 49% interest in the Höegh Grace entities 41,362   Non-cash cancellation of demand note due from Höegh LNG   140,000 Non-cash seller's credit note and liability for the acquisition of the Höegh Gallant $   $ 54,160 Refer to note 4 for Business combinations.</t>
  </si>
  <si>
    <t>Issuance of common units and Series A Preferred Units</t>
  </si>
  <si>
    <t>Stockholders' Equity Note [Abstract]</t>
  </si>
  <si>
    <t>Stockholders' Equity Note Disclosure [Text Block]</t>
  </si>
  <si>
    <t xml:space="preserve"> 22. Issuance of common units and Series A Preferred Units On October 5, 2017, the Partnership issued 4,600,000 8.75 25.0 115.0 110.9 34.4 24.3 49 Höegh Grace 45.3 (in thousands of U.S. dollars) 2017 Gross proceeds received $ 115,000 Less: Underwriters' discount (3,623) Less: Offering expenses (453) Net proceeds received $ 110,924 On December 7, 2016, the Partnership sold 6,000,000 900,000 588,389 17.60 116.0 111.5 12.6 6.6 Höegh Gallant 91.8 51 Höegh Grace (in thousands of U.S. dollars) 2016 Gross proceeds received $ 115,956 Less: Underwriters' discount (3,943) Less: Offering expenses (484) Net proceeds received $ 111,529 </t>
  </si>
  <si>
    <t>Common, subordinated and preferred units</t>
  </si>
  <si>
    <t>Common And Subordinated Units [Text Block]</t>
  </si>
  <si>
    <t xml:space="preserve"> 23. Common, subordinated and preferred units (in units) Common Common Subordinated 8.75% December 31, 2014 11,040,000 2,116,060 13,156,060  December 31, 2015 11,040,000 2,116,060 13,156,060  June 3, 2016; Awards to non-employee directors as compensation for directors' fees 10,650    December 7, 2016; December 2016 Offering 6,000,000    December 16, 2016; Option Exercises 588,389    December 31, 2016 17,639,039 2,116,060 13,156,060  May 22, 2017: Awards to non-employee directors as compensation for directors' fees 9,805    October 5, 2017: Series A preferred units offering    4,600,000 December 31, 2017 17,648,844 2,116,060 13,156,060 4,600,000 As of December 31, 2017, 2016 and 2015 Höegh LNG owned 2,116,060 13,156,060 Refer to note 24 for information on distributions to common and subordinated unitholders. The Series A preferred units represent perpetual equity interests in the Partnership and, unlike the Partnership's debt, do not give rise to a claim for payment of a principal amount at a particular date. The Series A preferred units rank senior to the Partnership's common units and subordinated units as to the payment of distributions and amounts payable upon liquidation, dissolution or winding up but junior to all of the Partnership's debt and other liabilities. The Series A preferred units have a liquidation preference of $ 25.00 25.00 8.75 25.00 2.1875</t>
  </si>
  <si>
    <t>Earning per unit and cash distributions</t>
  </si>
  <si>
    <t>Earnings Per Unit [Abstract]</t>
  </si>
  <si>
    <t>Earnings Per Share [Text Block]</t>
  </si>
  <si>
    <t xml:space="preserve"> 24. Earning per unit and cash distributions Year ended December 31, (in thousands of U.S. dollars, except per unit numbers) 2017 2016 2015 Net income $ 59,190 41,377 $ 41,279 Adjustment for: Non-controlling interest 10,408   Preferred unitholders’ interest in net income 2,480   Limited partners' interest in net income 46,302 41,377 41,279 Less: Dividends paid or to be paid (1) (57,764) (46,627) (37,609) Under (over) distributed earnings (11,462) (5,250) 44,949 Under (over) distributed earnings attributable to: Common units public (6,145) (2,814) 1,540 Common units Höegh LNG (736) (338) 295 Subordinated units Höegh LNG (4,581) (2,098) 1,835 (11,462) (5,250) 3,670 Basic weighted average units outstanding (in thousands) Common units public 17,645 11,481 11,040 Common units Höegh LNG 2,116 2,116 2,116 Subordinated units Höegh LNG 13,156 13,156 13,156 Diluted weighted average units outstanding (in thousands) Common units public 17,657 11,486 11,040 Common units Höegh LNG 2,116 2,116 2,116 Subordinated units Höegh LNG 13,156 13,156 13,156 Basic and diluted earnings per unit (2): Common unit public $ 1.37 1.58 $ 1.56 Common unit Höegh LNG (3) $ 1.44 1.52 $ 1.57 Subordinated unit Höegh LNG (3) $ 1.45 1.52 $ 1.57 (1) Includes all distributions paid or to be paid in relationship to the period, regardless of whether the declaration and payment dates were prior to the end of the period, and is based the number of units outstanding at the period end. (2) Effective June 3, 2016, the Partnership granted 21,500 (3) Includes total amounts attributable to incentive distributions rights of $ 1,141 481 158 67 983 414 Earnings per unit is calculated by dividing net income by the weighted average number of common and subordinated units outstanding during the applicable period. The common unitholders’ and subordinated unitholders’ interest in net income are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unitholders for any one or more of the next four quarters. Therefore, the earnings per unit are not indicative of future cash distributions that may be made. Unlike available cash, net income is affected by non-cash items, such as depreciation and amortization, unrealized gains or losses on derivative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 0.3375 Distributions of available cash from operating surplus are to be made in the following manner for any quarter during the subordination period: • first, • second, 100.0 • third, 100.0 0.3375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If for any quarter during the subordination period: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holders of the IDRs in the following manner: • first, 100.0 0.388125 • second, 85.0 15.0 0.421875 • third, 75.0 25.0 0.50625 • thereafter, 50.0 50.0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 xml:space="preserve"> 25. Subsequent events On January 29, 2018, the Partnership and Höegh LNG amended the revolving credit facility eliminating the requirement to pay a commitment fee on the undrawn balance of the facility. On January 26, 2018, the Partnership entered into sales agreement with B. Riley FBR Inc. (the "Agent"). Under the terms of the sales agreement, the Partnership may offer and sell up to $ 120 309,152 26.14 7.9 154,500 18.22 2.8 0.2 On February 13, 2018, the Partnership drew $ 5.4 On February 14, 2018, the Partnership paid a cash distribution of $ 14.4 0.43 On February 15, 2018, the Partnership paid a cash distribution of $ 3.7 0.78993</t>
  </si>
  <si>
    <t>Significant accounting policies (Policies)</t>
  </si>
  <si>
    <t>Basis of Accounting, Policy [Policy Text Block]</t>
  </si>
  <si>
    <t xml:space="preserve"> Basis of presentation The consolidated financial statements are prepared in accordance with US GAAP. All inter-company balances and transactions are eliminated.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20 129.6 The Partnership has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4.1 The Partnership has also determined that Höegh LNG Colombia Holding Ltd. is a VIE since the entity would not be able to finance its activities without financial guarantees under its subsidiary’s facility to finance Höegh Grace 100 49 Höegh Grace Höegh Grace 0.4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 2.6 3.9 10.7 11.2 0.7 3.3 10.0 14.7</t>
  </si>
  <si>
    <t>Foreign Currency Transactions and Translations Policy [Policy Text Block]</t>
  </si>
  <si>
    <t xml:space="preserve"> Foreign currencies The reporting currency in the consolidated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Egyptian pounds are translated at an official published rate available. Resulting gains or losses are reflected in the accompanying consolidated statements of income.</t>
  </si>
  <si>
    <t>Business Combinations Policy [Policy Text Block]</t>
  </si>
  <si>
    <t xml:space="preserve"> Business combina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financial statements from the date of acquisition.</t>
  </si>
  <si>
    <t>Revenue Recognition, Policy [Policy Text Block]</t>
  </si>
  <si>
    <t xml:space="preserve"> Time charter revenues and related expenses Time charter revenues Revenue arrangements may include the right to use FSRUs for a stated period of time that meet the criteria for lease accounting, in addition to providing a time charter service element. Leases are classified based upon defined criteria either as direct financing leases or operating leases. A lease that transfers substantially all of the benefits and risks of the FSRU to the charterer is accounted for as a financing lease by the lessor. All other leases that do not meet the criteria are classified as operating leases. The lease element of time charters that are accounted for as operating leases is recognized on a straight line basis over the term of the charter. The Höegh Gallant’s Höegh Grace's 10 The lease element of time charters that are accounted for as direct financing leases is recognized over the lease term using the effective interest rate method and is included in time charter revenues. Origination costs related to the time charter are a component of the net investment in direct financing lease and amortized over the lease term using the effective interest method. Direct financing leases are reflected on the consolidated balance sheets as net investments in direct financing leases. The PGN FSRU Lampung 20 Fees for providing time charter services, reimbursements for actual vessel operating expenses or estimates for certain reimbursable costs or taxes are recognized as revenues as services are performed or the actual costs are incurred. Payments made by the charterer directly to the tax authorities on behalf of the subsidiaries for advance collection of income taxes or final income tax is recorded as a component of time charter service revenues. The amount of non-cash revenue is disclosed separately in the consolidated statement of cash flows. Revenues for the lease element and the time charter services element are not recognized for days that the FSRUs are off-hire. The Partnership’s time charters may include provisions for the charterer to make upfront payments for fees for certain vessel modifications, drydocking costs, other additions to equipment or spare parts. Fees for modifications or other additions to equipment are deferred and amortized over the shorter of the remaining charter period or the useful life of the additions. Upfront payments of fees for reimbursement of drydocking costs are deferred and recognized on a straight line basis over the period to the next drydocking. Related expenses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statement of income. When the vessel is off-hire, voyage expenses, principally fuel, may also be incurred and are paid by the FSRU-owning entity. Vessel operating expenses, reflected in expenses in the statement of income, include crewing, repairs and maintenance, insurance, stores, lube oils, communication expenses and management fees. Vessel operating expenses also include bunker fuel expenses when the vessel is on hire and the expenses are not directly paid and owned by the charterers. When the vessel is on hire, vessel operating expenses are invoiced as time charter service fees to the charterer or are covered by time charter rates. When the vessel is off-hire, vessel operating expenses are not invoiced to the charterer. Voyage expenses, if applicable and vessel operating expenses are expensed when incurred.</t>
  </si>
  <si>
    <t>Revenue Recognition, Long-term Contracts [Policy Text Block]</t>
  </si>
  <si>
    <t xml:space="preserve"> Construction contract expenses For fixed price construction contracts, when the outcome can be estimated reliably, construction contract revenues are recognized based on the percentage of completion method using the ratio of costs incurred to estimated total costs multiplied by the total estimated contract revenue. Construction contract expenses include direct costs on contracts, including project management, labor and materials, amounts payable to subcontractors and capitalized interest.</t>
  </si>
  <si>
    <t>Insurance and Other Claims [Policy Text Block]</t>
  </si>
  <si>
    <t xml:space="preserve"> Loss contingencies, insurance and other claims Accruals are recorded for loss contingencies or claims when it is probable that a liability will be incurred and the amount of loss can be reasonably estimated. Significant judgment is required to determine the probability and the estimated amount of loss. Such assessments involve complex judgments about future events and estimates and assumptions that are deemed reasonable by management. Accruals are reviewed quarterly and adjusted to reflect the impact of additional information such as the impact of negotiations, advice of legal counsel or settlements. Insurance claims for property damage are recorded, net of any deductible amounts, for recoveries up to the amount of loss recognized when the claims submitted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 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t>
  </si>
  <si>
    <t>Income Tax, Policy [Policy Text Block]</t>
  </si>
  <si>
    <t xml:space="preserve"> Income taxes Income taxes are based on a separate return basis. Income taxes are accounted for using the liability method. Payments made by the charterer directly to the tax authorities on behalf of the subsidiaries for advance collection of income taxes or final income tax is recorded as a component of income tax expense. The amount of non-cash income tax expense is disclosed separately in the consolidated statement of cash flows.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financial statements. Interest and penalties related to uncertain tax positions is recognized in income tax expense in the consolidated statement of income.</t>
  </si>
  <si>
    <t>Cash and Cash Equivalents, Policy [Policy Text Block]</t>
  </si>
  <si>
    <t xml:space="preserve"> Cash and cash equivalents Cash, banks deposits, time deposits and highly liquid investments with original maturities of three months or less are recognized as cash and cash equivalents.</t>
  </si>
  <si>
    <t>Cash and Cash Equivalents, Restricted Cash and Cash Equivalents, Policy [Policy Text Block]</t>
  </si>
  <si>
    <t xml:space="preserve"> Restricted cash and cash designated for acquisition Restricted cash includes balances deposited with a bank as required under debt facilities to settle withholding and other tax liabilities and other current obligations of the entity, principal and interest payments as required by the debt facilities. Restricted cash is classified as long-term when the settlement is more than 12 months from the balance sheet date. As of December 31, 2016, cash designated for acquisition was classified as long-term since it related to the payment made on January 3, 2017 for the 51 Höegh Grace</t>
  </si>
  <si>
    <t>Trade and Other Accounts Receivable, Policy [Policy Text Block]</t>
  </si>
  <si>
    <t xml:space="preserve"> Trade receivables and allowance for doubtful accounts Trade receivables are recorded at the invoiced amount and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 0</t>
  </si>
  <si>
    <t>Investment, Policy [Policy Text Block]</t>
  </si>
  <si>
    <t xml:space="preserve"> Investments in accumulated losses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7 and 2016, the Partnership had an accumulated share of losses and the balance is classified on the consolidated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statements of income as incurred. The quarterly payments from joint ventures include a payment of interest for the first month of the quarter and repayment of principal. Interest is accrued for the last two months of the quarter for repayment after the full principal is repaid at the end of the loans. Payments of interest, including accrued interest repaid at the end of the loans, are treated as return on investment and included as a component of net cash provided by operating activities in the consolidated statement of cash flows. Payments of principal are included as a component of net cash provided by investing activities in the consolidated statement of cash flows.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t>
  </si>
  <si>
    <t>Inventory, Policy [Policy Text Block]</t>
  </si>
  <si>
    <t xml:space="preserve"> Inventory Inventory consists of bunker fuel maintained on the FSRUs, if it is owned by the FSRU-owning entity. Inventory is stated at the lower of cost or net realizable value. Cost is determined using the first-in, first-out method.</t>
  </si>
  <si>
    <t>Property, Plant and Equipment, Policy [Policy Text Block]</t>
  </si>
  <si>
    <t xml:space="preserve"> Vessels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docking are expensed.</t>
  </si>
  <si>
    <t>Impairment or Disposal of Long-Lived Assets, Policy [Policy Text Block]</t>
  </si>
  <si>
    <t xml:space="preserve"> Impairment of long-lived assets Vessels are assessed for impairment when events or circumstances indicate the carrying amount of the asset may not be recoverable. When such events or changes in circumstances are present, the recoverability of vessels are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t>
  </si>
  <si>
    <t>Goodwill and Intangible Assets, Policy [Policy Text Block]</t>
  </si>
  <si>
    <t xml:space="preserve"> Intangibles and goodwil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Useful life Intangible category (Years) Above market time charter Höegh Gallant 3.4 Option for time charter extension Höegh Gallant 5.3 Above market time charter Höegh Grace 9.5 The intangible for the above market value of the time charter contract associated with the Höegh Gallant 3.4 Höegh Grace 9.5 51 Höegh Grace Höegh Gallant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t>
  </si>
  <si>
    <t>Derivatives, Policy [Policy Text Block]</t>
  </si>
  <si>
    <t xml:space="preserve"> Derivative instruments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instruments qualifying as cash flow hedges, changes in the fair value of the effective portion of the derivative instruments are initially recorded in other comprehensive income as a component of total equity. Any hedge ineffectiveness is recognized immediately in earnings, as are any gains and losses or amortization on the portion of the derivative instruments that are excluded from the assessment of hedge effectiveness. In the periods when the hedged items affect earnings, the associated fair value changes on the hedging derivatives are transferred from accumulated other comprehensive income to the gain (loss) on derivative instruments line in the consolidated statement of income. If a cash flow hedge is terminated and the originally hedged item is still considered probable of occurring, the gains and losses initially recognized in accumulated other comprehensive income remain there until the hedged item impacts earnings, at which point they are amortized or transferred to gain (loss) on derivative instruments in the consolidated statement of income. If the hedged items are no longer considered probable of occurring, amounts recognized in total equity are immediately transferred to the gain (loss) on derivative instruments in the consolidated statement of income.</t>
  </si>
  <si>
    <t>Revenue Recognition Deferred Revenue [Policy Text Block]</t>
  </si>
  <si>
    <t xml:space="preserve"> Prepaid and deferred revenue Prepaid revenue includes prepayments of fees for charter hire, vessel operating expenses or other future services. Deferred revenues include payments from charterers for certain vessel modifications which is amortized over the charter or other reimbursements not meeting revenue recognition criteria.</t>
  </si>
  <si>
    <t>Debt, Policy [Policy Text Block]</t>
  </si>
  <si>
    <t xml:space="preserve"> Deferred debt issuance costs and fair value of debt assumed Debt issuance costs, including arrangement fees and legal expenses, are deferred and presented as a direct deduction from the outstanding principal of the related debt in the consolidated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t>
  </si>
  <si>
    <t>Use of Estimates, Policy [Policy Text Block]</t>
  </si>
  <si>
    <t xml:space="preserve">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loss contingencies and the value of derivative instruments.</t>
  </si>
  <si>
    <t>New Accounting Pronouncements, Policy [Policy Text Block]</t>
  </si>
  <si>
    <t xml:space="preserve"> Recently adopted accounting pronouncements There are no recent accounting pronouncements, whose adoption had a material impact on the consolidated financial statements in the current year. Recently issued accounting pronouncements Revenue from Contracts with Customers In February 2016, the FASB issued revised guidance for leasing, Leases. In August 2016, the FASB issued revised guidance for Statement of Cash Flows: Classification of Certain Cash Receipts and Cash Payments In November 2016, the FASB issued revised guidance for Statement of Cash Flows: Restricted Cash In January 2017, the FASB issued revised guidance for Business Combinations: Clarifying the Definition of a Business. In August 2017, the FASB issued revised guidance for Derivatives and Hedging, Targeted Improvements to Accounting for Hedging Activities. Those amounts are reclassified to earnings in the same income statement line as the hedged item when the hedged item affects earnings. The guidance also eases certain documentation and assessment requirements and modifies the accounting for components excluded from the assessment of hedge effectiveness. The guidance is effective for public entities for fiscal years beginning after December 15, 2018, including interim periods within those years. Early adoption is permitted in any interim period of fiscal year before the effective date. The Partnership is currently assessing the impact the adoption of this guidance will have on the consolidated financial statements.</t>
  </si>
  <si>
    <t>Description of business (Tables)</t>
  </si>
  <si>
    <t>Schedule Of Entities [Table Text Block]</t>
  </si>
  <si>
    <t xml:space="preserve"> The following table lists the entities included in these consolidated financial statements and their purpose as of December 31, 2017.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GDF Suez Cape Ann Höegh LNG FSRU III Ltd. (100% owned) (3) Cayman Islands Owns 100% of Hoegh LNG Cyprus Limited Hoegh LNG Cyprus Limited (100% owned) (3) Cyprus Owns Höegh Gallant Hoegh LNG Cyprus Limited Egypt Branch (100% owned) (3) Egypt Branch of Hoegh LNG Cyprus Limited Höegh LNG Colombia Holding Ltd. (100% owned) (4) Cayman Islands Owns 100% of Höegh LNG FSRU IV Ltd. and Höegh LNG Colombia S.A.S. Höegh LNG FSRU IV Ltd. (100% indirectly owned) (4) Cayman Islands Owns Höegh Grace Höegh LNG Colombia S.A.S. (100% indirectly owned) (4) Colombia Operating Company (1) PT Hoegh LNG Lampung is a variable interest entity, which is controlled by Hoegh LNG Lampung Pte. Ltd. and is, therefore, 100 (2) The remaining 50 (3) The ownership interests were acquired on October 1, 2015. (4) The 51 49</t>
  </si>
  <si>
    <t>Significant accounting policies (Tables)</t>
  </si>
  <si>
    <t>Finite Lived Intangible Asset Useful lives [Table Text Block]</t>
  </si>
  <si>
    <t xml:space="preserve"> The contract related intangibles and their useful lives are as follows: Useful life Intangible category (Years) Above market time charter Höegh Gallant 3.4 Option for time charter extension Höegh Gallant 5.3 Above market time charter Höegh Grace 9.5 </t>
  </si>
  <si>
    <t>Business combinations (Tables)</t>
  </si>
  <si>
    <t>Schedule of Business Acquisitions, by Acquisition [Table Text Block]</t>
  </si>
  <si>
    <t xml:space="preserve"> The following summarizes the acquisition of the non-controlling interest as of the acquisition date: (in thousands of U.S. dollars) Consideration Cash portion of purchase price $ 45,300 Revolving credit facility draw 40,600 Revolving credit facility draw for working capital adjustment 762 Total consideration $ 86,662 49% Assets acquired 181,420 49% Liabilities assumed (91,522) Total identifiable net assets 89,898 Non-controlling interest acquired 89,898 Difference between net book value of acquired non-controlling interest and consideration paid (3,236) Impact of acquisition of non-controlling interest on equity $ 86,662 </t>
  </si>
  <si>
    <t>Hoegh Grace [Member]</t>
  </si>
  <si>
    <t>Schedule of Recognized Identified Assets Acquired and Liabilities Assumed [Table Text Block]</t>
  </si>
  <si>
    <t xml:space="preserve"> The following summarizes the fair values of assets and liabilities assumed as of the acquisition date: (in thousands of U.S. dollars) Consideration Use of proceeds from public offering (issuance of 6,588,389 common units to the public) $ 91,768 Working capital adjustment 407 Total consideration $ 92,175 Assets acquired Cash and cash equivalents 3,774 Restricted cash 19 Trade receivables 4,446 Prepaid expenses and other receivables 51 Vessel 357,138 Other equipment 30 Intangibles: Above market time charter 11,760 Other long term assets 830 Total assets 378,048 Liabilities assumed Trade payables (193) Amounts due to owners and affiliates (622) Accrued liabilities and other payables (1,569) Total long term debt (192,286) Derivative instruments (2,642) Total liabilities assumed (197,312) Total identifiable net assets 180,736 Non-controlling interest in total identifiable net assets 88,561 Acquired share in total identifiable net asset $ 92,175 </t>
  </si>
  <si>
    <t>Business Acquisition, Pro Forma Information, Nonrecurring Adjustments [Table Text Block]</t>
  </si>
  <si>
    <t xml:space="preserve"> Year ended Unaudited pro forma information December 31, (in thousands of U.S. dollars) 2016 Total revenue $ 96,526 Net income (loss) 23,382 Non-controlling interest in net income (loss) (8,818) Partners’ interest in net income (loss) $ 32,200 </t>
  </si>
  <si>
    <t>Hoegh Gallant [Member]</t>
  </si>
  <si>
    <t xml:space="preserve"> The following table summarizes the fair values of assets acquired and liabilities assumed: (in thousands of U.S dollars) Consideration Cancellation of demand note $ 140,000 Seller's credit note 47,000 Working capital adjustment 7,160 $ 194,160 Assets acquired Cash and cash equivalents 7,695 Amounts due from affiliates 4,101 Inventory 1,038 Prepaid expenses and other receivables 199 Vessel 355,700 Intangibles: Above market time charter 11,000 Intangibles: Option for time charter extension 8,000 Other long term assets 86 Total assets excluding goodwill 387,819 Liabilities assumed Trade payables (311) Amounts due from owners and affiliates (773) Accrued liabilities and other payables (4,304) Total long term debt (184,698) Derivative instruments (3,824) Total liabilities assumed (193,910) Total identifiable net assets 193,909 Goodwill 251 Total consideration $ 194,160 </t>
  </si>
  <si>
    <t xml:space="preserve"> Year ended Unaudited pro forma information December 31, (in thousands of U.S. dollars) 2015 Total revenues $ 77,905 Net income (loss) $ 28,975 </t>
  </si>
  <si>
    <t>Segment information (Tables)</t>
  </si>
  <si>
    <t>Schedule of Segment Reporting Information, by Segment [Table Text Block]</t>
  </si>
  <si>
    <t xml:space="preserve"> The following tables include the results for the segments for the years ended December 31, 2017, 2016 and 2015. Year ended December 31, 2017 Joint venture Majority FSRUs Total held (proportional Segment Elimin- Consolidated (in thousands of U.S. dollars) FSRUs consolidation) Other reporting ations reporting Time charter revenues $ 143,531 42,165  185,696 (42,165) (1) $ 143,531 Accrual historical boil-off claim  (11,850)  (11,850) 11,850 (1)(2)  Total revenues 143,531 30,315  173,846 143,531 Operating expenses (27,612) (8,628) (6,089) (42,329) 8,628 (1) (33,701) Construction contract expenses (151)   (151) (151) Equity in earnings (losses) of joint ventures     5,139 (1) 5,139 Less: Non-controlling interest in Segment EBITDA (19,210)   (19,210) 19,210 (3)  Segment EBITDA 96,558 21,687 (6,089) 112,156 Add: Non-controlling interest in Segment EBITDA 19,210   19,210 (19,210) (3)  Depreciation and amortization (21,054) (9,815)  (30,869) 9,815 (1) (21,054) Operating income (loss) 94,714 11,872 (6,089) 100,497 93,764 Gain (loss) on derivative instruments 2,463 7,194  9,657 (7,194) (1) 2,463 Other financial income (expense), net (29,656) (13,927) (3,503) (47,086) 13,927 (1) (33,159) Income (loss) before tax 67,521 5,139 (9,592) 63,068  63,068 Income tax benefit (expense) (3,893)  15 (3,878)  (3,878) Net income (loss) $ 63,628 5,139 (9,577) 59,190  $ 59,190 Non-controlling interest in net income 10,408   10,408 10,408 Preferred unitholders’ interest in net income     2,480 (4) 2,480 Limited partners' interest in net income (loss) $ 53,220 5,139 (9,577) 48,782 (2,480) (4) $ 46,302 (1) Eliminations reverse each of the income statement line items of the proportional amounts for Joint venture FSRUs and record the Partnership's share of the Joint venture FSRUs net income (loss) to Equity in earnings (loss) of joint ventures. (2) For additional information, refer to note 20 under “Joint ventures claims and accruals.” (3) Eliminations reverse the adjustment to Non-controlling interest in Segment EBITDA included for Segment EBITDA and the adjustment to reverse the Non-controlling interest in Segment EBITDA to reconcile to operating income and net income. (4) Allocates the preferred unitholders’ interest in net income to the preferred unitholders. As of December 31, 2017 Joint venture Majority FSRUs Total held (proportional Segment Elimin- Consolidated (in thousands of U.S. dollars) FSRUs consolidation) Other reporting ations reporting Vessels, net of accumulated depreciation $ 679,041 265,642  944,683 (265,642) (1) $ 679,041 Net investment in direct financing lease 286,626   286,626  286,626 Goodwill 251   251  251 Advances to joint ventures   3,263 3,263  3,263 Total assets 1,041,517 287,562 17,442 1,346,521 (287,562) (1) 1,058,959 Accumulated losses of joint ventures   50 50 (20,796) (1) (20,746) Expenditures for vessels &amp; equipment 287 525  811 (524) (2) 287 Expenditures for drydocking      (2)  Principal repayment direct financing lease 3,485   3,485  3,485 Amortization of above market contract 3,631   3,631  3,631 Non-controlling interest: amortization of above market contract $ (553)   (553)  $ 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6 Joint venture Majority FSRUs Total held (proportional Segment Elimin- Consolidated (in thousands of U.S. dollars) FSRUs consolidation) Other reporting ations (1) reporting Time charter revenues $ 91,107 43,272  134,379 (43,272) $ 91,107 Total revenues 91,107 43,272  134,379 91,107 Operating expenses (19,043) (9,107) (6,755) (34,905) 9,107 (25,798) Construction contract expenses (315)   (315) (315) Equity in earnings (losses) of joint ventures     16,622 16,622 Segment EBITDA 71,749 34,165 (6,755) 99,159 Depreciation and amortization (10,552) (9,525)  (20,077) 9,525 (10,552) Operating income (loss) 61,197 24,640 (6,755) 79,082 71,064 Gain (loss) on derivative instruments 1,839 7,092  8,931 (7,092) 1,839 Other financial income (expense), net (23,381) (15,110) (4,273) (42,764) 15,110 (27,654) Income (loss) before tax 39,655 16,622 (11,028) 45,249  45,249 Income tax expense (3,852)  (20) (3,872)  (3,872) Net income (loss) $ 35,803 16,622 (11,048) 41,377  $ 41,377 (1) Eliminations reverse each of the income statement line items of the proportional consolidation amounts for Joint venture FSRUs and record the Partnership’s share of the Joint venture FSRUs’ net income (loss) to Equity in earnings (loss) of joint ventures. As of December 31, 2016 Joint venture Majority FSRUs Total held (proportional Segment Elimin- Consolidated (in thousands of U.S. dollars) FSRUs consolidation) Other reporting ations Reporting Vessels, net of accumulated depreciation $ 342,591 274,932  617,523 (274,932) (1) $ 342,591 Net investment in direct financing lease 290,111   290,111  290,111 Goodwill 251   251  251 Advances to joint ventures   7,218 7,218  7,218 Total assets 698,869 298,712 111,598 1,109,179 (298,712) (1) 810,467 Accumulated losses of joint ventures   50 50 (25,936) (1) (25,886) Expenditures for vessels &amp; equipment 537 783  1,320 (783) (2) 537 Expenditures for drydocking  135  135 (135) (2)  Principal repayment direct financing lease 3,192   3,192  3,192 Amortization of above market contract $ 2,405   2,405  $ 2,405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5 Joint venture Majority FSRUs Total held (proportional Segment Elimin- Consolidated (in thousands of U.S. dollars) FSRUs consolidation) Other reporting ations (1) reporting Time charter revenues $ 57,465 42,698  100,163 (42,698) $ 57,465 Total revenues 57,465 42,698  100,163 57,465 Operating expenses (12,346) (9,493) (6,066) (27,905) 9,493 (18,412) Equity in earnings (losses) of joint ventures     17,123 17,123 Segment EBITDA 45,119 33,205 (6,066) 72,258 Depreciation and amortization (2,653) (9,227)  (11,880) 9,227 (2,653) Operating income (loss) 42,466 23,978 (6,066) 60,378 53,523 Gain (loss) on derivative instruments 949 9,246  10,195 (9,246) 949 Other financial income (expense), net (18,275) (16,101) 5,395 (28,981) 16,101 (12,880) Income (loss) before tax 25,140 17,123 (671) 41,592  41,592 Income tax expense (333)  20 (313)  (313) Net income (loss) $ 24,807 17,123 (651) 41,279  $ 41,279 (1) Eliminations reverse each of the income statement line items of the proportional consolidation amounts for Joint venture FSRUs and record the Partnership’s share of the Joint venture FSRUs’ net income (loss) to Equity in earnings (loss) of joint ventures.</t>
  </si>
  <si>
    <t>Schedule of Revenue by Major Customers by Reporting Segments [Table Text Block]</t>
  </si>
  <si>
    <t xml:space="preserve"> For the years ended December 31, 2017, 2016 and 2015, the percentage of consolidated total revenues from the following customers accounted for over 10% of the consolidated total revenues: Year ended December 31, (in thousands of U.S. dollars) 2017 2016 2015 PT PGN LNG Indonesia 33 % 50 % 79 % Höegh LNG Egypt LLC 31 % 50 % 21 % Sociedad Portuaria El Cayao S.A. E.S.P. 36 %   </t>
  </si>
  <si>
    <t>Time charter revenues and net investment in direct financing lease (Tables)</t>
  </si>
  <si>
    <t>Capital Leases, Future Minimum Payments Receivable, Fiscal Year Maturity [Abstract]</t>
  </si>
  <si>
    <t>Schedule of Future Minimum Lease Payments for Capital Leases [Table Text Block]</t>
  </si>
  <si>
    <t xml:space="preserve"> As of December 31, 2017, the minimum contractual future revenues to be received under the time charters for the PGN FSRU Lampung, Höegh Gallant Höegh Grace (in thousands of U.S. dollars) Total 2018 $ 127,446 2019 127,446 2020 96,145 2021 79,606 2022 79,606 Thereafter 621,966 Total $ 1,132,215 </t>
  </si>
  <si>
    <t>Schedule Of Direct Financing Lease Reflected As Net Investment [Table Text Block]</t>
  </si>
  <si>
    <t xml:space="preserve"> The direct financing lease is reflected on the consolidated balance sheets as net investment in direct financing lease, a receivable, as follows: As of (in thousands of U.S. dollars) 2017 2016 Minimum lease payments $ 589,074 $ 589,074 Unguaranteed residual value 146,000 146,000 Unearned income (440,606) (440,606) Initial direct cost, net 3,095 3,095 Net investment in direct financing lease 297,563 297,563 Principal repayment and amortization (10,937) (7,452) Net investment in direct financing lease at December 31 286,626 290,111 Less: Current portion (3,806) (3,485) Long term net investment in direct financing lease $ 282,820 $ 286,626 </t>
  </si>
  <si>
    <t>Construction contract expenses (Tables)</t>
  </si>
  <si>
    <t>Schedule of Construction contract expenses [Table Text Block]</t>
  </si>
  <si>
    <t xml:space="preserve"> Year ended December 31, (in thousands of U.S. dollars) 2017 2016 2015 Construction contract expenses $ (151) (315) $  </t>
  </si>
  <si>
    <t>Financial income (expense), net (Tables)</t>
  </si>
  <si>
    <t>Schedule of Other Nonoperating Income (Expense) [Table Text Block]</t>
  </si>
  <si>
    <t xml:space="preserve"> The components of financial income (expense), net are as follows: Year ended December 31, (in thousands of U.S. dollars) 2017 2016 2015 Interest income $ 500 857 $ 7,568 Interest expense: Interest expense (28,280) (21,990) (14,099) Commitment fees (977) (1,175) (1,191) Amortization of debt issuance cost and fair value of debt assumed (828) (2,013) (2,480) Total interest expense (30,085) (25,178) (17,770) Gain (loss) on derivative instruments 2,463 1,839 949 Other items, net: Foreign exchange gain (loss) (968) (383) (16) Bank charges, fees and other (107) (183) (77) Withholding tax on interest expense and other (2,499) (2,767) (2,585) Total other items, net (3,574) (3,333) (2,678) Total financial income (expense), net $ (30,696) (25,815) $ (11,931) </t>
  </si>
  <si>
    <t>Income tax (Tables)</t>
  </si>
  <si>
    <t>Schedule of Components of Income Tax Expense (Benefit) [Table Text Block]</t>
  </si>
  <si>
    <t xml:space="preserve"> The components of income tax expense recognized in the consolidated statements of income are as follows: Year ended December 31, (in thousands of U.S. dollars) 2017 2016 2015 Total current tax (benefit) expense $ 35 2,553 $ 136 Deferred tax (benefit) expense for Change in temporary differences 4,189 3,864 4,388 Tax loss and tax credit carried forward (314) 2,016 (153) Change in valuation allowance (32) (4,561) (4,058) Total deferred tax (benefit) expense 3,843 1,319 177 Total income tax (benefit) expense $ 3,878 3,872 $ 313 Deferred tax (benefit) expense recognized in the consolidated statements of comprehensive income as a component of other comprehensive income (“OCI”) are as follows: Year ended December 31, (in thousands of U.S. dollars) 2017 2016 2015 Cash flow hedge derivative instruments $ 347 378 $ 395 Deferred tax (benefit) expense recognized in OCI $ 347 378 $ 395 </t>
  </si>
  <si>
    <t>Schedule of Effective Income Tax Rate Reconciliation [Table Text Block]</t>
  </si>
  <si>
    <t xml:space="preserve"> The reconciliation of the income before tax at the statutory rate in the Marshall Islands to the actual income tax expense for each year is as follows: Year ended December 31, (in thousands of U.S. dollars) 2017 2016 2015 Income before tax $ 63,068 45,249 $ 41,592 At applicable statutory tax rate Amount computed at corporate tax of 0%    Foreign tax rate differences 7,119 3,258 3,960 Permanent differences: Amended tax return: reinstatement of tax loss carryforward (1,486)   Amended tax return: reversal of uncertain tax position (2,228)   Non-deductible interest expense 752 5,243  Non-deductible withholding tax 686 782 777 Tax exemptions (42) (28) (27) Non-deductible other financial items 84 214 580 Non-deductible (taxable) foreign exchange gain (loss) (3) 4 32 Other non-deductible costs 59 (35) 102 Tax credits (1,031) (1,005) (1,053) Adjustment for valuation allowance (32) (4,561) (4,058) Tax expense (benefit) for year $ 3,878 3,872 $ 313 </t>
  </si>
  <si>
    <t>Schedule of Deferred Tax Assets and Liabilities [Table Text Block]</t>
  </si>
  <si>
    <t xml:space="preserve"> Deferred income tax assets (liabilities) are summarized as follows: As of December 31, (in thousands of U.S. dollars) 2017 2016 Deferred tax assets: Accrued liabilities and other payables $ 218 $ 369 Derivative instruments 1,254 1,601 Other equipment 11 13 Tax credits carried forward 1,866 1,504 Tax loss carryforward 61 40 Valuation allowance (44) (40) Deferred tax liabilities: Accrued interest income (3,885) (3,060) Accrued liabilities and other payables (3) (4) Direct financing lease (4,432) (1,188) Deferred tax assets (liabilities), net $ (4,954) $ (765) </t>
  </si>
  <si>
    <t>Other long-term assets and other long-term liabilities (Tables)</t>
  </si>
  <si>
    <t>Schedule of Other Assets [Table Text Block]</t>
  </si>
  <si>
    <t xml:space="preserve"> The components other long-term assets are as follows: As of December 31, (in thousands of U.S. dollars) 2017 2016 Refundable value added tax on import $ 7,433 $ 6,099 Long-term receivables  6,195 Other long-term assets 930 106 Total other long-term assets $ 8,363 $ 12,400 </t>
  </si>
  <si>
    <t>Other Liabilities [Table Text Block]</t>
  </si>
  <si>
    <t xml:space="preserve"> The advance for refundable value added tax and other long term liabilities, as of December 31, 2017 and 2016, were as follows: As of December 31, (in thousands of U.S. dollars) 2017 2016 Long term advances for value added tax recorded in other long-term liabilities $ 5,710 $ 11,235 Other long-term liabilities 83  Total other long-term liabilities $ 5,793 $ 11,235 </t>
  </si>
  <si>
    <t>Vessels and other equipment (Tables)</t>
  </si>
  <si>
    <t>Property, Plant and Equipment [Table Text Block]</t>
  </si>
  <si>
    <t xml:space="preserve"> Dry- (in thousands of U.S. dollars) Vessel docking Total Historical cost December 31, 2015 $ 352,433 3,267 $ 355,700 Additions    Historical cost December 31, 2016 352,433 3,267 355,700 Depreciation for the year (9,687) (800) (10,487) Accumulated depreciation December 31, 2016 (12,109) (1,000) (13,109) Vessels, net December 31, 2016 340,324 2,267 342,591 Historical cost December 31, 2016 352,433 3,267 355,700 Additions (note 4) 354,025 3,400 357,425 Historical cost December 31, 2017 706,458 6,667 713,125 Depreciation for the year (19,375) (1,600) (20,975) Accumulated depreciation December 31, 2017 (31,484) (2,600) (34,084) Vessels, net December 31, 2017 $ 674,974 4,067 $ 679,041 </t>
  </si>
  <si>
    <t>Intangibles and goodwill (Tables)</t>
  </si>
  <si>
    <t>Schedule of Indefinite-Lived Intangible Assets [Table Text Block]</t>
  </si>
  <si>
    <t xml:space="preserve"> (in thousands of U.S. dollars) Above Option Total Goodwill Total Historical cost December 31, 2015 $ 11,000 8,000 19,000 251 $ 19,251 Additions      Historical cost December 31, 2016 11,000 8,000 19,000 251 19,251 Amortization for the year (2,405)  (2,405)  (2,405) Accumulated amortization, December 31, 2016 (3,010)  (3,010)  (3,010) Intangibles and goodwill, December 31, 2016 7,990 8,000 15,990 251 16,241 Historical cost December 31, 2016 11,000 8,000 19,000 251 19,251 Additions (note 4) 11,760  11,760  11,760 Historical cost December 31, 2017 22,760 8,000 30,760 251 31,011 Amortization for the year (3,631)  (3,631)  (3,631) Accumulated amortization, December 31, 2017 (6,641)  (6,641)  (6,641) Intangibles and goodwill, December 31, 2017 $ 16,119 8,000 24,119 251 $ 24,370 </t>
  </si>
  <si>
    <t>Schedule of Finite-Lived Intangible Assets, Future Amortization Expense [Table Text Block]</t>
  </si>
  <si>
    <t xml:space="preserve"> The following table presents estimated future amortization expense for the intangibles: (in thousands of U.S. dollars) Total 2018 $ 3,631 2019 3,631 2020 3,053 2021 2,755 2022 2,755 2023 and thereafter $ 8,294 </t>
  </si>
  <si>
    <t>Advances to joint ventures (Tables)</t>
  </si>
  <si>
    <t>Investments in and Advances to Affiliates [Table Text Block]</t>
  </si>
  <si>
    <t xml:space="preserve"> (in thousands of U.S. dollars) 2017 2016 Current portion of advances to joint ventures $  $ 6,275 Long-term advances to joint ventures 3,263 943 Advances/shareholder loans to joint ventures $ 3,263 $ 7,218 </t>
  </si>
  <si>
    <t>Long-term debt (Tables)</t>
  </si>
  <si>
    <t>Schedule of Debt [Table Text Block]</t>
  </si>
  <si>
    <t xml:space="preserve"> As of December 31, December 31, (in thousands of U.S. dollars) 2017 2016 Lampung facility: Export credit tranche $ 123,982 $ 138,868 FSRU tranche 31,164 35,340 Gallant facility: Commercial tranche 120,743 130,222 Export credit tranche 33,000 36,667 Grace facility: Commercial tranche 146,063  Export credit tranche 30,750  Outstanding principal 485,702 341,097 Lampung facility unamortized debt issuance cost (7,494) (9,357) Gallant facility unamortized fair value of debt assumed 552 908 Grace facility unamortized fair value of debt assumed 1,543  Total debt 480,303 332,648 Less: Current portion of long-term debt (45,458) (32,208) Long-term debt $ 434,845 $ 300,440 </t>
  </si>
  <si>
    <t>Schedule of Maturities of Long-term Debt [Table Text Block]</t>
  </si>
  <si>
    <t xml:space="preserve"> The outstanding principal on long-term debt as of December 31, 2017 is repayable as follows: (in thousands of U.S. dollars) Total 2018 $ 45,458 2019 172,909 2020 169,375 2021 33,522 2022 14,886 2023 and thereafter 49,552 Total $ 485,702 </t>
  </si>
  <si>
    <t>Accrued liabilities and other payables (Tables)</t>
  </si>
  <si>
    <t>Accrued Liabilities and Other Liabilities [Abstract]</t>
  </si>
  <si>
    <t>Other Current Liabilities [Table Text Block]</t>
  </si>
  <si>
    <t xml:space="preserve"> As of (in thousands of U.S. dollars) 2017 2016 Accrued administrative expenses $ 1,757 $ 1,650 Accrued operating expense 1,195 1,359 Current tax payable 1,324 461 Warranty provision (notes 7 and 19)  1,304 Current portion of advance for refundable value added tax  404 Other accrued liabilities 2,863 2,082 Other payables 5,903 11,672 Total accrued liabilities and other payables $ 13,042 $ 18,932 </t>
  </si>
  <si>
    <t>Investments in joint ventures (Tables)</t>
  </si>
  <si>
    <t>Schedule of Equity Method Investments [Line Items]</t>
  </si>
  <si>
    <t>Equity Method Investments [Table Text Block]</t>
  </si>
  <si>
    <t xml:space="preserve"> As of December 31, (in thousands of U.S. dollars) 2017 2016 Accumulated losses of joint ventures $ 20,746 $ 25,886 </t>
  </si>
  <si>
    <t>SRV Joint Gas Ltd and SRV Joint Gas Two Ltd [Member]</t>
  </si>
  <si>
    <t>Schedule of Financial Statement Information of Joint Ventures [Table Text Block]</t>
  </si>
  <si>
    <t xml:space="preserve"> The Partnership has a 50 Neptune GDF Suez Cape Ann Year ended December 31, (in thousands of U.S. dollars) 2017 2016 2015 Time charter revenues $ 84,330 86,544 $ 85,396 Accrual historical boil-off claim (23,700)   Total revenues 60,630 86,544 85,396 Operating expenses (17,256) (18,213) (18,986) Depreciation and amortization (20,244) (19,666) (19,070) Operating income 23,130 48,665 47,340 Unrealized gain (loss) on derivative instruments 14,388 14,183 18,492 Other financial expense, net (27,854) (30,220) (32,202) Net income (loss) $ 9,664 32,628 $ 33,630 Share of joint ventures owned 50 % 50 % 50 % Share of joint ventures net income (loss) before eliminations 4,832 16,314 16,815 Eliminations 307 308 308 Equity in earnings (losses) of joint ventures $ 5,139 16,622 $ 17,123 Year ended December 31, (in thousands of U.S. dollars) 2017 2016 Cash and cash equivalents $ 8,100 $ 9,506 Restricted cash 8,520 8,458 Other current assets 2,012 4,492 Total current assets 18,632 22,456 Restricted cash 25,208 25,107 Vessels, net of accumulated depreciation 547,993 567,187 Total long-term assets 573,201 592,294 Current portion of long-term debt 25,003 23,503 Amounts and loans due to owners and affiliates 314 13,654 Derivative instruments 10,649 13,588 Other current liabilities 37,725 20,145 Total current liabilities 73,691 70,890 Long-term debt 429,307 453,957 Loans due to owners and affiliates 6,526 1,887 Derivative instruments 68,085 79,533 Other long-term liabilities 39,006 42,929 Total long-term liabilities 542,924 578,306 Net liabilities $ (24,782) $ (34,446) Share of joint ventures owned 50 % 50 % Share of joint ventures net liabilities before eliminations (12,391) (17,223) Eliminations (8,355) (8,663) Accumulated losses of joint ventures $ (20,746) $ (25,886) </t>
  </si>
  <si>
    <t>Related party transactions (Tables)</t>
  </si>
  <si>
    <t>Schedule of Related Party Transactions [Table Text Block]</t>
  </si>
  <si>
    <t xml:space="preserve"> Amounts due from affiliates As of December 31, (in thousands of U.S. dollars) 2017 2016 Amounts due from affiliates $ 4,286 $ 4,237 Amounts, loans and promissory note due to owners and affiliates As of (in thousands of U.S. dollars) 2017 2016 Amounts due to owners and affiliates $ 1,417 $ 1,374 Revolving credit and seller’s credit due to owners and affiliates As of December 31, (in thousands of U.S. dollars) 2017 2016 Revolving credit facility $ 51,832 $ 8,622 Seller’s credit note  34,383 Revolving credit and seller’s credit due to owners and affiliates $ 51,832 $ 43,005 </t>
  </si>
  <si>
    <t>Hoegh LNG and Subsidiaries [Member]</t>
  </si>
  <si>
    <t xml:space="preserve"> Amounts included in the consolidated statements of income for the years ended December 31, 2017, 2016 and 2015 or capitalized in the consolidated balance sheets as of December 31, 2017 and 2016 are as follows: Statement of income: Year ended December 31, (in thousands of U.S. dollars) 2017 2016 2015 Revenues Time charter revenue Höegh Gallant $ 46,382 47,741 $ 12,575 Time charter and construction contract revenues indemnified by/refunded to Höegh LNG (2) (2,496)   Operating expenses Vessel operating expenses (3) (21,124) (13,416) (6,505) Hours, travel expense and overhead (4) and Board of Directors' fees (5) (3,284) (3,174) (2,002) Financial (income) expense Interest income from joint ventures and demand note (6) 370 827 7,568 Interest expense and commitment fees to Höegh LNG (7) (3,934) (5,071) (2,151) Total $ 15,914 26,907 $ 9,485 As of Balance sheet December 31, (in thousands of U.S. dollars) 2017 2016 Equity Cash contribution from Höegh LNG (8) $ 2,075 $ 3,843 Cash distribution to Höegh LNG (8) (1,534)  Issuance of units for Board of Directors' fees (5) 189 189 Other and contribution from owner (9) 632 426 Total $ 1,362 $ 4,458 1) Time charter revenue Höegh Gallant: Höegh Gallant 2) Time charter revenues indemnified by/ refunded to Höegh LNG: 3) Vessel operating expenses: 4) Hours, travel expenses and overhead: 5) Board of Directors’ fees: 9,805 10,650 189 189 6) Interest income from joint ventures and demand note: 140 Höegh Gallant 7) Interest expense and commitment fees to Höegh LNG and affiliates: Höegh Gallant 8) Cash contribution from/ distribution to Höegh LNG: 9) Other and contribution from owner: 21,500</t>
  </si>
  <si>
    <t>Financial Instruments (Tables)</t>
  </si>
  <si>
    <t>Fair Value Measurements, Recurring and Nonrecurring [Table Text Block]</t>
  </si>
  <si>
    <t xml:space="preserve">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December 31, 2017 December 31, 2016 Carrying Fair Carrying Fair amount value amount value Asset Asset Asset Asset (in thousands of U.S. dollars) Level (Liability) (Liability) (Liability) (Liability) Recurring: Cash and cash equivalents 1 $ 22,679 22,679 18,915 $ 18,915 Restricted cash 1 20,602 20,602 22,209 22,209 Amounts due from affiliate 2 4,286 4,286 4,237 4,237 Derivative instruments 2 (3,889) (3,889) (7,045) (7,045) Other: Advances (shareholder loans) to joint ventures 2 3,263 3,596 7,218 7,355 Current amounts due to owners and affiliates 2 (1,417) (1,417) (1,374) (1,374) Cash designated for acquisition 1   91,768 91,768 Other long-term receivables 2   6,195 6,195 Lampung facility 2 (147,652) (162,597) (164,851) (183,585) Gallant facility 2 (154,295) (155,325) (167,797) (168,889) Grace facility 2 (178,356) (178,652)   Revolving credit and seller’s credit due to owners and affiliates 2 $ (51,832) (51,099) (43,005) $ (44,098) </t>
  </si>
  <si>
    <t>Financing Receivable Credit Quality Indicators [Table Text Block]</t>
  </si>
  <si>
    <t xml:space="preserve"> The following table contains a summary of the loan receivables by type of borrower and the method by which the credit quality is monitored on a quarterly basis: Class of Financing Receivables Credit Quality As of December 31, (in thousands of U.S. dollars) Indicator Grade 2017 2016 Trade receivable and long-term receivable Payment activity Performing $ 7,563 $ 8,283 Amounts due from affiliate Payment activity Performing 4,286 4,237 Shareholder loans to joint ventures Payment activity Performing $ 3,263 $ 7,218 </t>
  </si>
  <si>
    <t>Risk management and concentrations of risk (Tables)</t>
  </si>
  <si>
    <t>Derivative Instruments and Hedging Activities Disclosure [Abstract]</t>
  </si>
  <si>
    <t>Schedule of Interest Rate Derivatives [Table Text Block]</t>
  </si>
  <si>
    <t xml:space="preserve"> Interest rate swaps are utilized to exchange a receipt of floating interest for a payment of fixed interest to reduce the exposure to interest rate variability on its outstanding floating-rate debt. As of December 31, 2017 and 2016, there are interest rate swap agreements related to the Lampung, Gallant and Grace facilities floating rate debt that are designated as cash flow hedges for accounting purposes. As of December 31, 2017, the following interest rate swap agreements were outstanding: (in thousands of U.S. dollars) Interest Notional Fair Term Fixed LIBOR-based debt Lampung interest rate swaps (2) LIBOR $ 155,146 (3,322) Sept 2026 2.8 % Gallant interest rate swaps (2) LIBOR $ 124,313 112 Sept 2019 1.9 % Grace interest rate swaps (2) LIBOR $ 135,813 (679) March 2020 2.3 % 1) Excludes the margins paid on the floating-rate debt. 2) All interest rate swaps are U.S. dollar denominated and principal amount reduces quarterly.</t>
  </si>
  <si>
    <t>Schedule of Derivative Instruments [Table Text Block]</t>
  </si>
  <si>
    <t xml:space="preserve"> The following table presents the location and fair value amounts of derivative instruments, segregated by type of contract, on the consolidated balance sheets. Long-term Current Long-term assets: liabilities: liabilities: derivative derivative derivative (in thousands of U.S. dollars) instruments instruments instruments As of December 31, 2017 Interest rate swaps $ 228 $ (2,015) $ (2,102) As of December 31, 2016 Interest rate swaps $  $ (3,534) $ (3,511) </t>
  </si>
  <si>
    <t>Derivative Instruments, Gain (Loss) [Table Text Block]</t>
  </si>
  <si>
    <t xml:space="preserve"> The following effects of cash flow hedges relating to interest rate swaps are included in gain (loss) on derivative instruments in the consolidated statements of income for the years ended December 31, 2017, 2016 and 2015. Year ended December 31, (in thousands of U.S. dollars) 2017 2016 2015 Interest rate swaps: Ineffective portion of cash flow hedge $ (2) 90 $ (84) Amortization of amount excluded from hedge effectiveness 3,320 2,604 1,888 Reclassification from accumulated other comprehensive income (855) (855) (855) Unrealized gains (losses) 2,463 1,839 949 Realized gains (losses)    Total gains (losses) on derivative instruments $ 2,463 1,839 $ 949 </t>
  </si>
  <si>
    <t>Schedule of Cash Flow Hedges Included in Accumulated Other Comprehensive Income (Loss) [Table Text Block]</t>
  </si>
  <si>
    <t xml:space="preserve"> The effect of cash flow hedges relating to interest rate swaps and the related tax effects on other comprehensive income included in the consolidated statements of other comprehensive income and changes in accumulated other comprehensive income (“OCI”) in the consolidated statements of changes in partners’ capital is as follows for the years ended and as of December 31, 2017, 2016 and 2015. Cash Flow Hedge (in thousands of U.S. dollars) Before tax Tax Net of tax Accumulated Balance as of December 31, 2014 $ (10,159) 1,984 (8,175) $ (8,175) Effective portion of unrealized loss on cash flow hedge 474  474 474 Reclassification of amortization of cash flow hedge to earnings 855 (395) 460 460 Other comprehensive income for period 1,329 (395) 934 934 Balance as of December 31, 2015 $ (8,830) 1,589 (7,241) $ (7,241) Balance as of December 31, 2015 $ (8,830) 1,589 (7,241) $ (7,241) Effective portion of unrealized loss on cash flow hedge 1,028  1,028 1,028 Reclassification of amortization of cash flow hedge to earnings 855 (378) 477 477 Other comprehensive income for period 1,883 (378) 1,505 1,505 Balance as of December 31, 2016 $ (6,947) 1,211 (5,736) $ (5,736) Balance as of December 31, 2016 $ (6,947) 1,211 (5,736) $ (5,736) Effective portion of unrealized loss on cash flow hedge 2,480  2,480 2,480 Reclassification of amortization of cash flow hedge to earnings 855 (347) 508 508 Other comprehensive income for period 3,335 (347) 2,988 2,988 Balance as of December 31, 2017 $ (3,612) 864 (2,748) $ (2,748) </t>
  </si>
  <si>
    <t>Supplemental cash flow information (Tables)</t>
  </si>
  <si>
    <t>Schedule of Cash Flow, Supplemental Disclosures [Table Text Block]</t>
  </si>
  <si>
    <t xml:space="preserve"> Year ended December 31, (in thousands of U.S. dollars) 2017 2016 2015 Supplemental disclosure of non-cash investing activities Non-cash acquisition of non-controlling interest for the remaining 49% interest in the Höegh Grace $ 41,362  $  Non-cash acquisition of net assets including goodwill of the Höegh Gallant   186,465 Supplemental disclosure of non-cash financing activities Non-cash revolving credit facility draw for the acquisition of non-controlling interest for the remaining 49% interest in the Höegh Grace entities 41,362   Non-cash cancellation of demand note due from Höegh LNG   140,000 Non-cash seller's credit note and liability for the acquisition of the Höegh Gallant $   $ 54,160 </t>
  </si>
  <si>
    <t>Issuance of common units and Series A Preferred Units (Tables)</t>
  </si>
  <si>
    <t>Schedule Of Proceeds Received After Issuance Of Common Units And Preferred Units [Table Text Block]</t>
  </si>
  <si>
    <t xml:space="preserve"> During December 2017, the Partnership acquired the remaining 49 Höegh Grace 45.3 (in thousands of U.S. dollars) 2017 Gross proceeds received $ 115,000 Less: Underwriters' discount (3,623) Less: Offering expenses (453) Net proceeds received $ 110,924 As of December 31, 2016, the Partnership designated $ 91.8 51 Höegh Grace (in thousands of U.S. dollars) 2016 Gross proceeds received $ 115,956 Less: Underwriters' discount (3,943) Less: Offering expenses (484) Net proceeds received $ 111,529 </t>
  </si>
  <si>
    <t>Common, subordinated and preferred units (Tables)</t>
  </si>
  <si>
    <t>Schedule of Common, Subordinated and Preferred Units [Table Text Block]</t>
  </si>
  <si>
    <t xml:space="preserve"> The following table shows the movements in the number of common units, subordinated units and preferred units during the years ended December 31, 2017, 2016 and 2015: (in units) Common Common Subordinated 8.75% December 31, 2014 11,040,000 2,116,060 13,156,060  December 31, 2015 11,040,000 2,116,060 13,156,060  June 3, 2016; Awards to non-employee directors as compensation for directors' fees 10,650    December 7, 2016; December 2016 Offering 6,000,000    December 16, 2016; Option Exercises 588,389    December 31, 2016 17,639,039 2,116,060 13,156,060  May 22, 2017: Awards to non-employee directors as compensation for directors' fees 9,805    October 5, 2017: Series A preferred units offering    4,600,000 December 31, 2017 17,648,844 2,116,060 13,156,060 4,600,000 </t>
  </si>
  <si>
    <t>Earning per unit and cash distributions (Tables)</t>
  </si>
  <si>
    <t>Schedule of Earnings Per Share, Basic and Diluted [Table Text Block]</t>
  </si>
  <si>
    <t xml:space="preserve"> The calculation of basic and diluted earnings per unit are presented below: Year ended December 31, (in thousands of U.S. dollars, except per unit numbers) 2017 2016 2015 Net income $ 59,190 41,377 $ 41,279 Adjustment for: Non-controlling interest 10,408   Preferred unitholders’ interest in net income 2,480   Limited partners' interest in net income 46,302 41,377 41,279 Less: Dividends paid or to be paid (1) (57,764) (46,627) (37,609) Under (over) distributed earnings (11,462) (5,250) 44,949 Under (over) distributed earnings attributable to: Common units public (6,145) (2,814) 1,540 Common units Höegh LNG (736) (338) 295 Subordinated units Höegh LNG (4,581) (2,098) 1,835 (11,462) (5,250) 3,670 Basic weighted average units outstanding (in thousands) Common units public 17,645 11,481 11,040 Common units Höegh LNG 2,116 2,116 2,116 Subordinated units Höegh LNG 13,156 13,156 13,156 Diluted weighted average units outstanding (in thousands) Common units public 17,657 11,486 11,040 Common units Höegh LNG 2,116 2,116 2,116 Subordinated units Höegh LNG 13,156 13,156 13,156 Basic and diluted earnings per unit (2): Common unit public $ 1.37 1.58 $ 1.56 Common unit Höegh LNG (3) $ 1.44 1.52 $ 1.57 Subordinated unit Höegh LNG (3) $ 1.45 1.52 $ 1.57 (1) Includes all distributions paid or to be paid in relationship to the period, regardless of whether the declaration and payment dates were prior to the end of the period, and is based the number of units outstanding at the period end. (2) Effective June 3, 2016, the Partnership granted 21,500 (3) Includes total amounts attributable to incentive distributions rights of $ 1,141 481 158 67 983 414</t>
  </si>
  <si>
    <t>Description of business (Details)</t>
  </si>
  <si>
    <t>Hoegh LNG Partners LP [Member]</t>
  </si>
  <si>
    <t>Condensed Financial Statements, Captions [Line Items]</t>
  </si>
  <si>
    <t>Jurisdiction of Incorporation or Regist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1]</t>
  </si>
  <si>
    <t>Owns PGN FSRU Lampung</t>
  </si>
  <si>
    <t>SRV Joint Gas Ltd [Member]</t>
  </si>
  <si>
    <t>Cayman Islands</t>
  </si>
  <si>
    <t>[2]</t>
  </si>
  <si>
    <t>Owns Neptune</t>
  </si>
  <si>
    <t>SRV Joint Gas Two Ltd [Member]</t>
  </si>
  <si>
    <t>Owns GDF Suez Cape Ann</t>
  </si>
  <si>
    <t>Hoegh LNG FRSU III Ltd [Member]</t>
  </si>
  <si>
    <t>[3]</t>
  </si>
  <si>
    <t>Owns 100% of Hoegh LNG Cyprus Limited</t>
  </si>
  <si>
    <t>Hoegh LNG Cyprus Limited [Member]</t>
  </si>
  <si>
    <t>Cyprus</t>
  </si>
  <si>
    <t>Owns Hoegh Gallant</t>
  </si>
  <si>
    <t>Hoegh LNG Cyprus Limited Egypt Branch [Member]</t>
  </si>
  <si>
    <t>Egypt</t>
  </si>
  <si>
    <t>Branch of Hoegh LNG Cyprus Limited</t>
  </si>
  <si>
    <t>Hoegh LNG Colombia Holding Ltd [Member]</t>
  </si>
  <si>
    <t>[4]</t>
  </si>
  <si>
    <t>Owns 100% of H&amp;#246;egh LNG FSRU IV Ltd. and H&amp;#246;egh LNG Colombia S.A.S.</t>
  </si>
  <si>
    <t>Hoegh LNG FSRU IV Ltd [Member]</t>
  </si>
  <si>
    <t>Owns Hoegh Grace</t>
  </si>
  <si>
    <t>Hoegh LNG Colombia S A S [Member]</t>
  </si>
  <si>
    <t>Colombia</t>
  </si>
  <si>
    <t>Operating Company</t>
  </si>
  <si>
    <t>PT Hoegh LNG Lampung is a variable interest entity, which is controlled by Hoegh LNG Lampung Pte. Ltd. and is, therefore, 100% consolidated in the consolidated financial statements.</t>
  </si>
  <si>
    <t>The remaining 50% interest in each joint venture is owned by Mitsui O.S.K. Lines, Ltd. and Tokyo LNG Tanker Co.</t>
  </si>
  <si>
    <t>The ownership interests were acquired on October 1, 2015.</t>
  </si>
  <si>
    <t>The 51% of the ownership interests were acquired on January 3, 2017, and the remaining 49% of the ownership interests were acquired on December 1, 2017.</t>
  </si>
  <si>
    <t>Description of business (Details Textual) - USD ($) $ in Thousands</t>
  </si>
  <si>
    <t>Dec. 01, 2017</t>
  </si>
  <si>
    <t>Oct. 05, 2017</t>
  </si>
  <si>
    <t>Jan. 03, 2017</t>
  </si>
  <si>
    <t>Aug. 12, 2014</t>
  </si>
  <si>
    <t>Dec. 16, 2016</t>
  </si>
  <si>
    <t>Oct. 01, 2015</t>
  </si>
  <si>
    <t>Apr. 28, 2014</t>
  </si>
  <si>
    <t>Equity Method Investment, Ownership Percentage</t>
  </si>
  <si>
    <t>50.00%</t>
  </si>
  <si>
    <t>Exercise Of Option, Additional Common Units</t>
  </si>
  <si>
    <t>Limited Partners Capital Account, Units Issued</t>
  </si>
  <si>
    <t>Percentage of incentive distribution rights</t>
  </si>
  <si>
    <t>100.00%</t>
  </si>
  <si>
    <t>Proceeds from Issuance of Preferred Limited Partners Units</t>
  </si>
  <si>
    <t>Preferred Stock, Dividend Rate, Percentage</t>
  </si>
  <si>
    <t>8.75%</t>
  </si>
  <si>
    <t>Noncontrolling Interest, Ownership Percentage by Noncontrolling Owners</t>
  </si>
  <si>
    <t>49.00%</t>
  </si>
  <si>
    <t>Hoegh Grace entities [Member]</t>
  </si>
  <si>
    <t>Non Cancellable Lease Expiration Term</t>
  </si>
  <si>
    <t>10 years</t>
  </si>
  <si>
    <t>Hoegh LNG Holdings Ltd [Member]</t>
  </si>
  <si>
    <t>Subsidiary of Limited Liability Company or Limited Partnership, Ownership Interest</t>
  </si>
  <si>
    <t>51.00%</t>
  </si>
  <si>
    <t>Percentage of Partnership Interest</t>
  </si>
  <si>
    <t>58.00%</t>
  </si>
  <si>
    <t>Partners' Capital Account, Public Sale of Units Net of Offering Costs</t>
  </si>
  <si>
    <t>Hoegh LNG Partners LP [Member] | Series A Preferred Stock [Member]</t>
  </si>
  <si>
    <t>Mitsui O.S.K. Lines, Ltd. and Tokyo LNG Tanker Co. [Member]</t>
  </si>
  <si>
    <t>Lease Initial Term</t>
  </si>
  <si>
    <t>20 years</t>
  </si>
  <si>
    <t>Hoegh LNG FSRU IV Ltd [Member] | Maximum [Member]</t>
  </si>
  <si>
    <t>Lease Expiration Term</t>
  </si>
  <si>
    <t>15 years</t>
  </si>
  <si>
    <t>Hoegh LNG FSRU IV Ltd [Member] | Minimum [Member]</t>
  </si>
  <si>
    <t>IPO [Member]</t>
  </si>
  <si>
    <t>42.00%</t>
  </si>
  <si>
    <t>Subsidiaries [Member] | Hoegh LNG Holdings Ltd [Member]</t>
  </si>
  <si>
    <t>Underwritten Public Offering [Member]</t>
  </si>
  <si>
    <t>Significant accounting policies (Details)</t>
  </si>
  <si>
    <t>Above Market Leases [Member] | Hoegh Gallant [Member]</t>
  </si>
  <si>
    <t>Finite-Lived Intangible Asset, Useful Life</t>
  </si>
  <si>
    <t>3 years 4 months 24 days</t>
  </si>
  <si>
    <t>Above Market Leases [Member] | Hoegh Grace entities [Member]</t>
  </si>
  <si>
    <t>9 years 6 months</t>
  </si>
  <si>
    <t>Option for time charter extension [Member] | Hoegh Gallant [Member]</t>
  </si>
  <si>
    <t>5 years 3 months 18 days</t>
  </si>
  <si>
    <t>Significant accounting policies (Details Textual) - USD ($)</t>
  </si>
  <si>
    <t>Jan. 02, 2017</t>
  </si>
  <si>
    <t>Significant Accounting Policies [Line Items]</t>
  </si>
  <si>
    <t>Allowance for Doubtful Accounts Receivable</t>
  </si>
  <si>
    <t>Variable Interest Entity, Qualitative or Quantitative Information, Ownership Percentage</t>
  </si>
  <si>
    <t>Statutory reserve on paid up capital, Percentage</t>
  </si>
  <si>
    <t>20.00%</t>
  </si>
  <si>
    <t>Business Acquisition, Percentage of Voting Interests Acquired</t>
  </si>
  <si>
    <t>Finite-Lived Intangible Assets, Remaining Amortization Period</t>
  </si>
  <si>
    <t>Vessels [Member]</t>
  </si>
  <si>
    <t>Property, Plant and Equipment, Useful Life</t>
  </si>
  <si>
    <t>35 years</t>
  </si>
  <si>
    <t>Advances to Affiliate</t>
  </si>
  <si>
    <t>Variable Interest Entity, Consolidated, Carrying Amount, Assets and Liabilities, Net</t>
  </si>
  <si>
    <t>PGN FSRU Lampung [Member]</t>
  </si>
  <si>
    <t>Subsidiaries [Member]</t>
  </si>
  <si>
    <t>Restricted Net Assets</t>
  </si>
  <si>
    <t>Subsidiaries [Member] | Hoegh Grace [Member]</t>
  </si>
  <si>
    <t>Subsidiaries [Member] | Hoegh LNG FSRU III Ltd [Member]</t>
  </si>
  <si>
    <t>Formation transactions and Initial Public Offering (Details Textual) - USD ($) $ / shares in Units, $ in Millions</t>
  </si>
  <si>
    <t>Aug. 31, 2014</t>
  </si>
  <si>
    <t>Formation Transactions and Initial Public Offering [Line Items]</t>
  </si>
  <si>
    <t>Limited Partners' Capital Account, Units Issued</t>
  </si>
  <si>
    <t>Incentive Distribution Right Target Distribution Per Unit</t>
  </si>
  <si>
    <t>Net proceeds received</t>
  </si>
  <si>
    <t>Gross Proceeds From Initial Public offering</t>
  </si>
  <si>
    <t>Net Cash Proceeds Retained From Initial Public offering</t>
  </si>
  <si>
    <t>Sale of Stock, Price Per Share</t>
  </si>
  <si>
    <t>Payments to Fund Long-term Loans to Related Parties</t>
  </si>
  <si>
    <t>Limited Partnership Contribution On Promissory Note Receivables And Accrued Interest</t>
  </si>
  <si>
    <t>Limited Partners Capital Account, Units Outstanding</t>
  </si>
  <si>
    <t>Cash Available for Distributions</t>
  </si>
  <si>
    <t>Related Party Transaction, Rate</t>
  </si>
  <si>
    <t>5.88%</t>
  </si>
  <si>
    <t>Hoegh LNG Holdings Ltd [Member] | Subordinated Unit [Member]</t>
  </si>
  <si>
    <t>Hoegh LNG Partners LP [Member] | Partnership Interest [Member]</t>
  </si>
  <si>
    <t>Revolving Credit Facility [Member]</t>
  </si>
  <si>
    <t>Line of Credit Facility, Maximum Borrowing Capacity</t>
  </si>
  <si>
    <t>Revolving Credit Facility [Member] | Hoegh LNG Holdings Ltd [Member]</t>
  </si>
  <si>
    <t>Business combinations (Details) - USD ($) $ in Thousands</t>
  </si>
  <si>
    <t>1 Months Ended</t>
  </si>
  <si>
    <t>Acquired Finite-Lived Intangible Assets [Line Items]</t>
  </si>
  <si>
    <t>Use of proceeds from public offering (issuance of 6,588,389 common units to the public)</t>
  </si>
  <si>
    <t>Seller's credit note</t>
  </si>
  <si>
    <t>Working capital adjustment</t>
  </si>
  <si>
    <t>Total Gross Considertaion</t>
  </si>
  <si>
    <t>Assets acquired</t>
  </si>
  <si>
    <t>Liabilities assumed</t>
  </si>
  <si>
    <t>Total liabilities assumed</t>
  </si>
  <si>
    <t>Total identifiable net assets</t>
  </si>
  <si>
    <t>Goodwill</t>
  </si>
  <si>
    <t>Non-controlling interest in total identifiable net assets</t>
  </si>
  <si>
    <t>Acquired share in total identifiable net asset</t>
  </si>
  <si>
    <t>Total consideration</t>
  </si>
  <si>
    <t>Vessel</t>
  </si>
  <si>
    <t>Other long term assets</t>
  </si>
  <si>
    <t>Amounts due from owners and affiliates</t>
  </si>
  <si>
    <t>Total long term debt</t>
  </si>
  <si>
    <t>Hoegh Grace [Member] | Above market time character [Member]</t>
  </si>
  <si>
    <t>Intangibles:</t>
  </si>
  <si>
    <t>Cancellation of demand note</t>
  </si>
  <si>
    <t>Hoegh Gallant [Member] | Above market time character [Member]</t>
  </si>
  <si>
    <t>Hoegh Gallant [Member] | Option for time charter extension [Member]</t>
  </si>
  <si>
    <t>Business combinations (Details 1) $ in Thousands</t>
  </si>
  <si>
    <t>Dec. 31, 2017USD ($)</t>
  </si>
  <si>
    <t>Cash portion of purchase price</t>
  </si>
  <si>
    <t>Revolving credit facility draw</t>
  </si>
  <si>
    <t>Revolving credit facility draw for working capital adjustment</t>
  </si>
  <si>
    <t>49% Assets acquired</t>
  </si>
  <si>
    <t>49% Liabilities assumed</t>
  </si>
  <si>
    <t>Non-controlling interest acquired</t>
  </si>
  <si>
    <t>Impact of acquisition of non-controlling interest on equity</t>
  </si>
  <si>
    <t>Business combinations (Details 2) - USD ($) $ in Thousands</t>
  </si>
  <si>
    <t>Purchase Price Consideration [Line Items]</t>
  </si>
  <si>
    <t>Non-controlling interest in net income (loss)</t>
  </si>
  <si>
    <t>Partners’ interest in net income (loss)</t>
  </si>
  <si>
    <t>Business combinations (Details Textual) - USD ($) $ in Thousands</t>
  </si>
  <si>
    <t>Business Combination, Recognized Identifiable Assets Acquired, Goodwill, and Liabilities Assumed, Less Noncontrolling Interest, Total</t>
  </si>
  <si>
    <t>Intangible Assets, Net (Including Goodwill), Total</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Liabilities, Total</t>
  </si>
  <si>
    <t>Payments to Acquire Businesses, Gross</t>
  </si>
  <si>
    <t>Business Combination, Consideration Transferred, Total</t>
  </si>
  <si>
    <t>Working Capital Adjustment</t>
  </si>
  <si>
    <t>Business Combination, Consideration Transferred, Liabilities Incurred</t>
  </si>
  <si>
    <t>Series A Preferred Stock [Member]</t>
  </si>
  <si>
    <t>SPEC [Member]</t>
  </si>
  <si>
    <t>Other Intangible Assets, Net</t>
  </si>
  <si>
    <t>Business Combinations Charter Out One Vessel to Predefined Hire Rate</t>
  </si>
  <si>
    <t>90.00%</t>
  </si>
  <si>
    <t>Business Combination, Recognized Identifiable Assets Acquired and Liabilities Assumed, Current Liabilities, Long-term Debt</t>
  </si>
  <si>
    <t>Business Combination Consideration Transferred or Paid</t>
  </si>
  <si>
    <t>Hoegh LNG FRSU III Ltd [Member] | Time Charter Contract [Member]</t>
  </si>
  <si>
    <t>Business Combination, Recognized Identifiable Assets Acquired and Liabilities Assumed, Finite-Lived Intangibles</t>
  </si>
  <si>
    <t>Hoegh LNG FRSU III Ltd [Member] | Time Charter Extension [Member]</t>
  </si>
  <si>
    <t>Hoegh Grace Entities and Hoegh LNG Colombia Holding Ltd [Member]</t>
  </si>
  <si>
    <t>Hoegh LNG FSRU IV Ltd and Hoegh Grace Entities [Member]</t>
  </si>
  <si>
    <t>Hoegh LNG FSRU IV Ltd and Hoegh Grace Entities [Member] | Maximum [Member]</t>
  </si>
  <si>
    <t>Hoegh LNG FSRU IV Ltd and Hoegh Grace Entities [Member] | Minimum [Member]</t>
  </si>
  <si>
    <t>Deferred Tax Assets, Net of Valuation Allowance</t>
  </si>
  <si>
    <t>Segment information (Details) - USD ($) $ in Thousands</t>
  </si>
  <si>
    <t>Accrual historical boil-off claim</t>
  </si>
  <si>
    <t>Operating expenses</t>
  </si>
  <si>
    <t>Less: Non-controlling interest in Segment EBITDA</t>
  </si>
  <si>
    <t>Add: Non-controlling interest in Segment EBITDA</t>
  </si>
  <si>
    <t>Other financial income (expense), net</t>
  </si>
  <si>
    <t>Expenditures for vessels &amp; equipment</t>
  </si>
  <si>
    <t>Expenditures for drydocking</t>
  </si>
  <si>
    <t>Principal repayment direct financing lease</t>
  </si>
  <si>
    <t>Preferred unitholders’ interest in net income</t>
  </si>
  <si>
    <t>Partner [Member]</t>
  </si>
  <si>
    <t>Majority held FSRUs [Member]</t>
  </si>
  <si>
    <t>Segment EBITDA</t>
  </si>
  <si>
    <t>Majority held FSRUs [Member] | Noncontrolling Interest [Member]</t>
  </si>
  <si>
    <t>Majority held FSRUs [Member] | Partner [Member]</t>
  </si>
  <si>
    <t>Joint venture FSRUs [Member]</t>
  </si>
  <si>
    <t>Joint venture FSRUs [Member] | Noncontrolling Interest [Member]</t>
  </si>
  <si>
    <t>Joint venture FSRUs [Member] | Partner [Member]</t>
  </si>
  <si>
    <t>Other [Member]</t>
  </si>
  <si>
    <t>Other [Member] | Noncontrolling Interest [Member]</t>
  </si>
  <si>
    <t>Other [Member] | Partner [Member]</t>
  </si>
  <si>
    <t>Total Segments reporting [Member]</t>
  </si>
  <si>
    <t>Total Segments reporting [Member] | Noncontrolling Interest [Member]</t>
  </si>
  <si>
    <t>Total Segments reporting [Member] | Partner [Member]</t>
  </si>
  <si>
    <t>Eliminations [Member]</t>
  </si>
  <si>
    <t>[1],[3]</t>
  </si>
  <si>
    <t>[5]</t>
  </si>
  <si>
    <t>[6]</t>
  </si>
  <si>
    <t>[7]</t>
  </si>
  <si>
    <t>Eliminations [Member] | Noncontrolling Interest [Member]</t>
  </si>
  <si>
    <t>Eliminations [Member] | Partner [Member]</t>
  </si>
  <si>
    <t>Eliminations reverse each of the income statement line items of the proportional amounts for Joint venture FSRUs and record the Partnership's share of the Joint venture FSRUs net income (loss) to Equity in earnings (loss) of joint ventures.</t>
  </si>
  <si>
    <t>Eliminations reverse each of the income statement line items of the proportional consolidation amounts for Joint venture FSRUs and record the Partnership’s share of the Joint venture FSRUs’ net income (loss) to Equity in earnings (loss) of joint ventures.</t>
  </si>
  <si>
    <t>For additional information, refer to note 20 under “Joint ventures claims and accruals.”</t>
  </si>
  <si>
    <t>Eliminations reverse the adjustment to Non-controlling interest in Segment EBITDA included for Segment EBITDA and the adjustment to reverse the Non-controlling interest in Segment EBITDA to reconcile to operating income and net income.</t>
  </si>
  <si>
    <t>Eliminates the proportional share of the Joint venture FSRUs’ Vessels, net of accumulated depreciation, and Total assets and reflects the Partnership’s share of net assets (assets less liabilities) of the Joint venture FSRUs as Accumulated losses of joint ventures.</t>
  </si>
  <si>
    <t>Eliminates the Joint venture FSRUs’ Expenditures for vessels &amp;amp; equipment and drydocking to reflect the consolidated expenditures of the Partnership.</t>
  </si>
  <si>
    <t>Allocates the preferred unitholders’ interest in net income to the preferred unitholders.</t>
  </si>
  <si>
    <t>Segment information (Details 1) - Sales Revenue, Net [Member]</t>
  </si>
  <si>
    <t>PT PGN LNG Indonesia [Member]</t>
  </si>
  <si>
    <t>Percentage of Revenue</t>
  </si>
  <si>
    <t>33.00%</t>
  </si>
  <si>
    <t>79.00%</t>
  </si>
  <si>
    <t>Hoegh LNG Egypt LLC [Member]</t>
  </si>
  <si>
    <t>31.00%</t>
  </si>
  <si>
    <t>21.00%</t>
  </si>
  <si>
    <t>Sociedad Portuaria El Cayao [Member]</t>
  </si>
  <si>
    <t>36.00%</t>
  </si>
  <si>
    <t>0.00%</t>
  </si>
  <si>
    <t>Segment information (Details Textual) - USD ($) $ in Thousands</t>
  </si>
  <si>
    <t>Long-term Line of Credit</t>
  </si>
  <si>
    <t>Hoegh Grace entities [Member] | Consolidated Entities [Member]</t>
  </si>
  <si>
    <t>GDF Suez Neptune and the GDF Suez Cape Ann [Member]</t>
  </si>
  <si>
    <t>Time charter revenues and net investment in direct financing lease (Details) $ in Thousands</t>
  </si>
  <si>
    <t>Capital Leased Assets [Line Items]</t>
  </si>
  <si>
    <t>Thereafter</t>
  </si>
  <si>
    <t>Time charter revenues and net investment in direct financing lease (Details 1) - USD ($) $ in Thousands</t>
  </si>
  <si>
    <t>Minimum lease payments</t>
  </si>
  <si>
    <t>Unguaranteed residual value</t>
  </si>
  <si>
    <t>Unearned income</t>
  </si>
  <si>
    <t>Initial direct cost, net</t>
  </si>
  <si>
    <t>Principal repayment and amortization</t>
  </si>
  <si>
    <t>Net investment in direct financing lease at December 31</t>
  </si>
  <si>
    <t>Less: Current portion</t>
  </si>
  <si>
    <t>Long term net investment in direct financing lease</t>
  </si>
  <si>
    <t>Time charter revenues and net investment in direct financing lease (Details Textual)</t>
  </si>
  <si>
    <t>Lease Expiration Year</t>
  </si>
  <si>
    <t>5 years</t>
  </si>
  <si>
    <t>Construction contract expenses (Details) - USD ($) $ in Thousands</t>
  </si>
  <si>
    <t>Construction Contract Expenses [Line Items]</t>
  </si>
  <si>
    <t>Construction contract expenses (Details Textual) - USD ($) $ in Thousands</t>
  </si>
  <si>
    <t>Dec. 31, 2014</t>
  </si>
  <si>
    <t>Product Warranty Accrual</t>
  </si>
  <si>
    <t>PGN LNG [Member]</t>
  </si>
  <si>
    <t>Financial income (expense), net (Details) - USD ($) $ in Thousands</t>
  </si>
  <si>
    <t>Interest expense:</t>
  </si>
  <si>
    <t>Commitment fees</t>
  </si>
  <si>
    <t>Amortization of debt issuance cost and fair value of debt assumed</t>
  </si>
  <si>
    <t>Total interest expense</t>
  </si>
  <si>
    <t>Other items, net:</t>
  </si>
  <si>
    <t>Foreign exchange gain (loss)</t>
  </si>
  <si>
    <t>Bank charges, fees and other</t>
  </si>
  <si>
    <t>Withholding tax on interest expense and other</t>
  </si>
  <si>
    <t>Total other items, net</t>
  </si>
  <si>
    <t>Income tax (Details) - USD ($) $ in Thousands</t>
  </si>
  <si>
    <t>Total current tax (benefit) expense</t>
  </si>
  <si>
    <t>Deferred tax (benefit) expense for</t>
  </si>
  <si>
    <t>Change in temporary differences</t>
  </si>
  <si>
    <t>Tax loss and tax credit carried forward</t>
  </si>
  <si>
    <t>Change in valuation allowance</t>
  </si>
  <si>
    <t>Total deferred tax (benefit) expense</t>
  </si>
  <si>
    <t>Total income tax (benefit) expense</t>
  </si>
  <si>
    <t>Income tax (Details 1) - USD ($) $ in Thousands</t>
  </si>
  <si>
    <t>Cash flow hedge derivative instruments</t>
  </si>
  <si>
    <t>Deferred tax (benefit) expense recognized in OCI</t>
  </si>
  <si>
    <t>Income tax (Details 2) - USD ($) $ in Thousands</t>
  </si>
  <si>
    <t>Income before tax</t>
  </si>
  <si>
    <t>At applicable statutory tax rate</t>
  </si>
  <si>
    <t>Amount computed at corporate tax of 0%</t>
  </si>
  <si>
    <t>Foreign tax rate differences</t>
  </si>
  <si>
    <t>Permanent differences:</t>
  </si>
  <si>
    <t>Amended tax return: reinstatement of tax loss carryforward</t>
  </si>
  <si>
    <t>Amended tax return: reversal of uncertain tax position</t>
  </si>
  <si>
    <t>Non-deductible interest expense</t>
  </si>
  <si>
    <t>Non-deductible withholding tax</t>
  </si>
  <si>
    <t>Tax exemptions</t>
  </si>
  <si>
    <t>Non-deductible other financial items</t>
  </si>
  <si>
    <t>Non-deductible (taxable) foreign exchange gain (loss)</t>
  </si>
  <si>
    <t>Other non-deductible costs</t>
  </si>
  <si>
    <t>Tax credits</t>
  </si>
  <si>
    <t>Adjustment for valuation allowance</t>
  </si>
  <si>
    <t>Tax expense (benefit) for year</t>
  </si>
  <si>
    <t>Income tax (Details 3) - USD ($) $ in Thousands</t>
  </si>
  <si>
    <t>Deferred tax assets:</t>
  </si>
  <si>
    <t>Tax credits carried forward</t>
  </si>
  <si>
    <t>Tax loss carryforward</t>
  </si>
  <si>
    <t>Valuation allowance</t>
  </si>
  <si>
    <t>Deferred tax liabilities:</t>
  </si>
  <si>
    <t>Accrued interest income</t>
  </si>
  <si>
    <t>Direct financing lease</t>
  </si>
  <si>
    <t>Deferred tax assets (liabilities), net</t>
  </si>
  <si>
    <t>Income tax (Details Textual) $ in Thousands</t>
  </si>
  <si>
    <t>Dec. 31, 2016USD ($)</t>
  </si>
  <si>
    <t>Dec. 31, 2015USD ($)</t>
  </si>
  <si>
    <t>Dec. 31, 2013USD ($)</t>
  </si>
  <si>
    <t>Tax Credit Carryforward, Amount</t>
  </si>
  <si>
    <t>Effective Income Tax Rate Reconciliation, Change in Deferred Tax Assets Valuation Allowance, Amount</t>
  </si>
  <si>
    <t>Unrecognized Tax Benefits</t>
  </si>
  <si>
    <t>Long-term Income Tax Payable</t>
  </si>
  <si>
    <t>Debt Instrument, Convertible, Conversion Ratio</t>
  </si>
  <si>
    <t>Other Noncash Income Tax Expense</t>
  </si>
  <si>
    <t>Accrued Income Taxes, Noncurrent</t>
  </si>
  <si>
    <t>Reversal Of Income Tax Benefit</t>
  </si>
  <si>
    <t>Income Tax Examination, Description</t>
  </si>
  <si>
    <t>SINGAPORE</t>
  </si>
  <si>
    <t>Income Tax Examination, Year under Examination</t>
  </si>
  <si>
    <t>INDONESIA</t>
  </si>
  <si>
    <t>COLOMBIA</t>
  </si>
  <si>
    <t>Tax Credit Carryforward Expiring in 2018 [Member]</t>
  </si>
  <si>
    <t>Tax Credit Carryforward, Year of Expiration</t>
  </si>
  <si>
    <t>Tax Credit Carryforward Expiring In 2019 [Member]</t>
  </si>
  <si>
    <t>Tax Credit Carryforward Expiring In 2019 And 2022 [Member]</t>
  </si>
  <si>
    <t>Other long-term assets and other long-term liabilities (Details) - USD ($) $ in Thousands</t>
  </si>
  <si>
    <t>Refundable value added tax on import</t>
  </si>
  <si>
    <t>Long-term receivables</t>
  </si>
  <si>
    <t>Total other long-term assets</t>
  </si>
  <si>
    <t>Other long-term assets and other long-term liabilities (Details 1) - USD ($) $ in Thousands</t>
  </si>
  <si>
    <t>Long term advances for value added tax recorded in other long-term liabilities</t>
  </si>
  <si>
    <t>Total other long-term liabilities</t>
  </si>
  <si>
    <t>Other long-term assets and other long-term liabilities (Details Textual) - USD ($) $ in Thousands</t>
  </si>
  <si>
    <t>Accounts, Notes, Loans and Financing Receivable, Net, Noncurrent</t>
  </si>
  <si>
    <t>Vessels and other equipment (Details) - USD ($) $ in Thousands</t>
  </si>
  <si>
    <t>Beginning Balance, Historical Cost</t>
  </si>
  <si>
    <t>Additions</t>
  </si>
  <si>
    <t>Ending Balance, Historical Cost</t>
  </si>
  <si>
    <t>Depreciation for the year</t>
  </si>
  <si>
    <t>Accumulated depreciation</t>
  </si>
  <si>
    <t>Vessel, net</t>
  </si>
  <si>
    <t>Vessel [Member]</t>
  </si>
  <si>
    <t>Dry docking [Member]</t>
  </si>
  <si>
    <t>Vessels and other equipment (Details Textual) - USD ($) $ in Thousands</t>
  </si>
  <si>
    <t>Depreciation, Total</t>
  </si>
  <si>
    <t>Accumulated Depreciation, Depletion and Amortization, Property, Plant, and Equipment</t>
  </si>
  <si>
    <t>Property, Plant and Equipment, Gross</t>
  </si>
  <si>
    <t>Equipment [Member]</t>
  </si>
  <si>
    <t>Intangibles and goodwill (Details) - USD ($) $ in Thousands</t>
  </si>
  <si>
    <t>Historical cost, Beginning balance</t>
  </si>
  <si>
    <t>Historical cost, Ending balance</t>
  </si>
  <si>
    <t>Amortization for the year</t>
  </si>
  <si>
    <t>Accumulated amortization</t>
  </si>
  <si>
    <t>Historical cost, Goodwill beginning balance</t>
  </si>
  <si>
    <t>Additions, Goodwill</t>
  </si>
  <si>
    <t>Historical cost, Goodwill ending balance</t>
  </si>
  <si>
    <t>Above Market Time Charter [Member]</t>
  </si>
  <si>
    <t>Option for time charter extension [Member]</t>
  </si>
  <si>
    <t>Intangibles and goodwill (Details 1) $ in Thousands</t>
  </si>
  <si>
    <t>2023 and thereafter</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Debt Instrument, Interest Rate, Stated Percentage</t>
  </si>
  <si>
    <t>8.00%</t>
  </si>
  <si>
    <t>Long-term debt (Details) - USD ($) $ in Thousands</t>
  </si>
  <si>
    <t>Debt Instrument [Line Items]</t>
  </si>
  <si>
    <t>Outstanding principal</t>
  </si>
  <si>
    <t>Total debt</t>
  </si>
  <si>
    <t>Less: Current portion of long-term debt</t>
  </si>
  <si>
    <t>Lampung Facility [Member]</t>
  </si>
  <si>
    <t>Lampung facility unamortized debt issuance cost</t>
  </si>
  <si>
    <t>Gallant facility [Member]</t>
  </si>
  <si>
    <t>Debt Instrument Unamortized Premium</t>
  </si>
  <si>
    <t>Grace facility [Member]</t>
  </si>
  <si>
    <t>FSRU tranche [Member] | Lampung Facility [Member]</t>
  </si>
  <si>
    <t>Commercial tranche [Member] | Gallant facility [Member]</t>
  </si>
  <si>
    <t>Commercial tranche [Member] | Grace facility [Member]</t>
  </si>
  <si>
    <t>Export Credit Tranche [Member] | Lampung Facility [Member]</t>
  </si>
  <si>
    <t>Export Credit Tranche [Member] | Gallant facility [Member]</t>
  </si>
  <si>
    <t>Export Credit Tranche [Member] | Grace facility [Member]</t>
  </si>
  <si>
    <t>Long-term debt (Details 1) - USD ($) $ in Thousands</t>
  </si>
  <si>
    <t>Long-term debt (Details Textual) - USD ($) $ in Thousands</t>
  </si>
  <si>
    <t>Sep. 30, 2013</t>
  </si>
  <si>
    <t>Debt Related Commitment Fees and Debt Issuance Costs</t>
  </si>
  <si>
    <t>Loan Covenant, Security Maintenance Percentage to Loans Outstanding</t>
  </si>
  <si>
    <t>125.00%</t>
  </si>
  <si>
    <t>Hoegh LNG [Member]</t>
  </si>
  <si>
    <t>Debt Instrument, Covenant Description</t>
  </si>
  <si>
    <t>H&amp;#246;egh LNG must maintain o Consolidated book equity (excluding hedge reserves and mark to market value of derivatives) equal to the greater o$200 million, and 25% of total assets o Free liquid assets (cash and cash equivalents, publicly trade debt securities with an A rating with Standard &amp;#38; Poor&amp;#8217;s and available draws under a bank credit facility for a term of more than 12 months) equal to the greater of $20 million, 5% of total consolidated indebtedness provided on a recourse basis, and Any amount specified to be a minimum liquidity requirement under any legal obligation.</t>
  </si>
  <si>
    <t>The Partnership must maintain o Consolidated book equity (excluding hedge reserves and mark to market value of derivatives) equal to the greater of $150 million, and 25% of total assets o Free liquid assets (cash and cash equivalents, publicly trade debt securities with an A rating with Standard &amp;#38; Poor&amp;#8217;s and available draws under a bank credit facility for a term of more than 12 months) equal to the greater of $15 million, and $3 million multiplied by the number of vessels owned or leased by the Partnership</t>
  </si>
  <si>
    <t>Borrowers [Member]</t>
  </si>
  <si>
    <t>Each Borrower must maintain o Current assets greater than current liabilities as defined in the agreements, and o A ratio of EBITDA to debt service (principal repayments, guarantee commission and interest expense) of a minimum of 115%</t>
  </si>
  <si>
    <t>Debt, Weighted Average Interest Rate</t>
  </si>
  <si>
    <t>4.90%</t>
  </si>
  <si>
    <t>4.50%</t>
  </si>
  <si>
    <t>Debt Instrument, Interest Rate, Effective Percentage</t>
  </si>
  <si>
    <t>3.80%</t>
  </si>
  <si>
    <t>3.40%</t>
  </si>
  <si>
    <t>3.70%</t>
  </si>
  <si>
    <t>Term Loan Facility [Member] | Lampung Facility [Member]</t>
  </si>
  <si>
    <t>Secured Debt</t>
  </si>
  <si>
    <t>Export credit tranche [Member] | Lampung Facility [Member]</t>
  </si>
  <si>
    <t>Debt Instrument, Description of Variable Rate Basis</t>
  </si>
  <si>
    <t>The interest rate for the export credit tranche is LIBOR plus a margin of 2.3%.</t>
  </si>
  <si>
    <t>Line of Credit Facility, Frequency of Payments</t>
  </si>
  <si>
    <t>The export credit tranche is repayable in quarterly installments over 12 years</t>
  </si>
  <si>
    <t>Debt Instrument, Basis Spread on Variable Rate</t>
  </si>
  <si>
    <t>2.30%</t>
  </si>
  <si>
    <t>Export credit tranche [Member] | Gallant facility [Member]</t>
  </si>
  <si>
    <t>4.18%</t>
  </si>
  <si>
    <t>Export credit tranche [Member] | Grace facility [Member]</t>
  </si>
  <si>
    <t>4.07%</t>
  </si>
  <si>
    <t>The FSRU tranche has an interest rate of LIBOR plus a margin of 3.4%</t>
  </si>
  <si>
    <t>The FSRU tranche is repayable quarterly over 7 years</t>
  </si>
  <si>
    <t>Secured Debt [Member] | Lampung Facility [Member]</t>
  </si>
  <si>
    <t>The primary financial covenants under the Lampung facility are as follows: Borrower must maintain a minimum debt service coverage ratio of 1.10 to 1.00 for the preceding nine-month period tested beginning from the second quarterly repayment date of the export credit tranche and on each quarterly repayment date thereafter; Guarantor&amp;#8217;s book equity must be greater than the higher of (i) $200 million and (ii) 25% of total assets; and Guarantor&amp;#8217;s free liquid assets (cash and cash equivalents or available draws on credit facilities) must be greater than $20 million.</t>
  </si>
  <si>
    <t>Commercial tranche [Member]</t>
  </si>
  <si>
    <t>4.00%</t>
  </si>
  <si>
    <t>3.60%</t>
  </si>
  <si>
    <t>Debt Instrument, Interest Rate Terms</t>
  </si>
  <si>
    <t>LIBOR plus a margin of 2.7%</t>
  </si>
  <si>
    <t>Debt Instrument, Periodic Payment Terms, Balloon Payment to be Paid</t>
  </si>
  <si>
    <t>Accrued liabilities and other payables (Details) - USD ($) $ in Thousands</t>
  </si>
  <si>
    <t>Accrued Liabilities And Other Payables [Line Items]</t>
  </si>
  <si>
    <t>Accrued administrative expenses</t>
  </si>
  <si>
    <t>Accrued operating expense</t>
  </si>
  <si>
    <t>Current tax payable</t>
  </si>
  <si>
    <t>Warranty provision (notes 7 and 19)</t>
  </si>
  <si>
    <t>Deferred Credits and Other Liabilities, Current</t>
  </si>
  <si>
    <t>Other accrued liabilities</t>
  </si>
  <si>
    <t>Other payables</t>
  </si>
  <si>
    <t>Total accrued liabilities and other payables</t>
  </si>
  <si>
    <t>Investments in joint ventures (Details) - USD ($) $ in Thousands</t>
  </si>
  <si>
    <t>Investments in joint ventures (Details 1) - USD ($) $ in Thousands</t>
  </si>
  <si>
    <t>Accrual historical boil off claim</t>
  </si>
  <si>
    <t>Operating income</t>
  </si>
  <si>
    <t>Unrealized gain (loss) on derivative instruments</t>
  </si>
  <si>
    <t>Share of joint ventures owned</t>
  </si>
  <si>
    <t>Srv Joint Gas Limited And Srv Joint Gas Two Limited [Member]</t>
  </si>
  <si>
    <t>Revenues</t>
  </si>
  <si>
    <t>Other financial expense, net</t>
  </si>
  <si>
    <t>Share of joint ventures net income (loss) before eliminations</t>
  </si>
  <si>
    <t>Eliminations</t>
  </si>
  <si>
    <t>Other current assets</t>
  </si>
  <si>
    <t>Amounts and loans due to owners and affiliates</t>
  </si>
  <si>
    <t>Other current liabilities</t>
  </si>
  <si>
    <t>Loans due to owners and affiliates</t>
  </si>
  <si>
    <t>Net liabilities</t>
  </si>
  <si>
    <t>Share of joint ventures net liabilities before eliminations</t>
  </si>
  <si>
    <t>Investments in joint ventures (Details Textual)</t>
  </si>
  <si>
    <t>Related party transactions (Details) - USD ($) $ in Thousands</t>
  </si>
  <si>
    <t>Time charter revenue Höegh Gallant</t>
  </si>
  <si>
    <t>Financial (income) expense</t>
  </si>
  <si>
    <t>Interest income from joint ventures and demand note</t>
  </si>
  <si>
    <t>Interest expense and commitment fees</t>
  </si>
  <si>
    <t>Hours, travel expenses and overhead</t>
  </si>
  <si>
    <t>[3],[4]</t>
  </si>
  <si>
    <t>Time charter revenues indemnified by/ refunded to Höegh LNG: As described under “Indemnifications” below, the Partnership refunded to Höegh LNG certain previous indemnification payments in 2017.</t>
  </si>
  <si>
    <t>Vessel operating expenses: Subsidiaries of Höegh LNG provides ship management of vessels, including crews and the provision of all other services and supplies.</t>
  </si>
  <si>
    <t>Board of Directors’ fees: Effective May 22, 2017 and June 3, 2016, a total of 9,805 and 10,650 common units, respectively, of the Partnership were awarded to non-employee directors as compensation of $189 and $189, respectively, for part of directors’ fees under the Höegh LNG Partners LP Long Term Incentive Plan. The awards were recorded as administrative expense and as an issuance of common units. Common units are recorded when issued.</t>
  </si>
  <si>
    <t>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t>
  </si>
  <si>
    <t>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For the year ended December 31, 2015, interest income also included interest on the $140 million demand note due from Höegh LNG until it was cancelled as part of the acquisition price of the Höegh Gallant as of October 1, 2015.</t>
  </si>
  <si>
    <t>Interest expense and commitment fees to Höegh LNG and affiliates: Höegh LNG and its affiliates provided an $85 million revolving credit facility for general partnership purposes which incurs a commitment fee on the undrawn balance and interest expense on the drawn balance and a seller’s credit to finance part of the Höegh Gallant acquisition which incurred interest expense until it was repaid in October 2017.</t>
  </si>
  <si>
    <t>Time charter revenue Höegh Gallant: A subsidiary of Höegh LNG, EgyptCo, leases the Höegh Gallant.</t>
  </si>
  <si>
    <t>Related party transactions (Details 1) - USD ($) $ in Thousands</t>
  </si>
  <si>
    <t>Related Party Transaction [Line Items]</t>
  </si>
  <si>
    <t>Equity: Total</t>
  </si>
  <si>
    <t>Other and contribution from owner</t>
  </si>
  <si>
    <t>Director [Member]</t>
  </si>
  <si>
    <t>Other and contribution from owner: Höegh LNG granted share-based incentives to certain key employees whose services are invoiced to the Partnership. Related expenses are recorded as administrative expenses and as a contribution from owner since the Partnership is not invoiced for this employee benefit. Effective June 3, 2016, the Partnership granted the Chief Executive Officer and Chief Financial Officer, 21,500 phantom units in the Partnership. Related expenses are recorded as an administrative expense and as increase in equity.</t>
  </si>
  <si>
    <t>Cash contribution from/ distribution to Höegh LNG: As described under “Indemnifications” below, Höegh LNG made indemnification payments to the Partnership or received refunds of indemnification from the Partnership which were recorded as contributions or distributions to equity.</t>
  </si>
  <si>
    <t>Related party transactions (Details 2) - USD ($) $ in Thousands</t>
  </si>
  <si>
    <t>Related party transactions (Details 4) - USD ($) $ in Thousands</t>
  </si>
  <si>
    <t>Revolving credit facility</t>
  </si>
  <si>
    <t>Seller’s credit note</t>
  </si>
  <si>
    <t>Related party transactions (Details Textual) - USD ($) $ in Thousands</t>
  </si>
  <si>
    <t>May 22, 2017</t>
  </si>
  <si>
    <t>Oct. 02, 2016</t>
  </si>
  <si>
    <t>Jun. 03, 2016</t>
  </si>
  <si>
    <t>Indemnification Under the Omnibus Agreement</t>
  </si>
  <si>
    <t>Distribution Made to Limited Partner, Cash Distributions Paid</t>
  </si>
  <si>
    <t>Partners' Capital Account, Unit-based Compensation</t>
  </si>
  <si>
    <t>Repayment of Indemnifications Received From Hoegh Lng</t>
  </si>
  <si>
    <t>Chief Executive Officer Chief Financial Officer [Member] | Phantom Units [Member]</t>
  </si>
  <si>
    <t>Share-based Compensation Arrangement by Share-based Payment Award, Options, Grants in Period, Gross</t>
  </si>
  <si>
    <t>LIBOR plus a margin of 4.0%</t>
  </si>
  <si>
    <t>5.30%</t>
  </si>
  <si>
    <t>5.00%</t>
  </si>
  <si>
    <t>Line of Credit Facility, Expiration Date</t>
  </si>
  <si>
    <t>Jan. 1,
		2020</t>
  </si>
  <si>
    <t>Omnibus Agreement [Member]</t>
  </si>
  <si>
    <t>Environmental Indemnifications</t>
  </si>
  <si>
    <t>Environmental Indemnifications, Description</t>
  </si>
  <si>
    <t>No claim may be made unless the aggregate dollar amount of all claims exceeds $0.5 million, in which case Hegh LNG is liable for claims only to the extent such aggregate amount exceeds $0.5 million.</t>
  </si>
  <si>
    <t>Seller Credit Note [Member] | Gallant facility [Member]</t>
  </si>
  <si>
    <t>8.20%</t>
  </si>
  <si>
    <t>Due from Officers or Stockholders, Current</t>
  </si>
  <si>
    <t>LP Long Term Incentive Plan [Member] | Director [Member]</t>
  </si>
  <si>
    <t>Partners' Capital Account, Units, Unit-based Compensation</t>
  </si>
  <si>
    <t>Indemnification Under Omnibus Agreement Amount Paid</t>
  </si>
  <si>
    <t>Indemnification Under Technical Issues</t>
  </si>
  <si>
    <t>Percentage Of Ownership Interest In Acquisition</t>
  </si>
  <si>
    <t>Hoegh LNG [Member] | Revolving Credit Facility [Member]</t>
  </si>
  <si>
    <t>Debt Related Commitment Fee Percentage</t>
  </si>
  <si>
    <t>1.40%</t>
  </si>
  <si>
    <t>Indemnification Of Other Costs Relating To Commencement Of Services</t>
  </si>
  <si>
    <t>Financial Instruments (Details) - USD ($) $ in Thousands</t>
  </si>
  <si>
    <t>Fair Value, Assets and Liabilities Measured on Recurring and Nonrecurring Basis [Line Items]</t>
  </si>
  <si>
    <t>Amounts due from affiliate</t>
  </si>
  <si>
    <t>Advances (shareholder loans) to joint ventures</t>
  </si>
  <si>
    <t>Current amounts due to owners and affiliates</t>
  </si>
  <si>
    <t>Long-term receivable</t>
  </si>
  <si>
    <t>Long-term Debt</t>
  </si>
  <si>
    <t>Fair value, Cash designated for acquisition</t>
  </si>
  <si>
    <t>Fair value,Revolving credit and seller’s credit due to owners and affiliates</t>
  </si>
  <si>
    <t>Recurring [Member] | Fair Value, Inputs, Level 1 [Member]</t>
  </si>
  <si>
    <t>Recurring [Member] | Fair Value, Inputs, Level 2 [Member]</t>
  </si>
  <si>
    <t>Other [Member] | Fair Value, Inputs, Level 1 [Member]</t>
  </si>
  <si>
    <t>Other [Member] | Fair Value, Inputs, Level 2 [Member]</t>
  </si>
  <si>
    <t>Other [Member] | Fair Value, Inputs, Level 2 [Member] | Lampung Facility [Member]</t>
  </si>
  <si>
    <t>Other [Member] | Fair Value, Inputs, Level 2 [Member] | Gallant facility [Member]</t>
  </si>
  <si>
    <t>Other [Member] | Fair Value, Inputs, Level 2 [Member] | Grace facility [Member]</t>
  </si>
  <si>
    <t>Financial Instruments (Details 1) - USD ($) $ in Thousands</t>
  </si>
  <si>
    <t>Financing Receivable, Recorded Investment [Line Items]</t>
  </si>
  <si>
    <t>Shareholder loans to joint ventures</t>
  </si>
  <si>
    <t>Payment activity [Member] | Performing Financing Receivable [Member]</t>
  </si>
  <si>
    <t>Trade receivable and long-term receivable</t>
  </si>
  <si>
    <t>Financial Instruments (Details Textual) - USD ($) $ in Thousands</t>
  </si>
  <si>
    <t>Notes, Loans and Financing Receivable, Net, Noncurrent</t>
  </si>
  <si>
    <t>Risk management and concentrations of risk (Details) $ in Thousands</t>
  </si>
  <si>
    <t>Lampung [Member]</t>
  </si>
  <si>
    <t>Derivative [Line Items]</t>
  </si>
  <si>
    <t>Derivative, Interest Rate Index</t>
  </si>
  <si>
    <t>LIBOR</t>
  </si>
  <si>
    <t>Derivative, Notional Amount</t>
  </si>
  <si>
    <t>Derivative Liability, Fair value carrying amount liability</t>
  </si>
  <si>
    <t>Derivative, Description of Term</t>
  </si>
  <si>
    <t>Derivative, Fixed Interest Rate</t>
  </si>
  <si>
    <t>2.80%</t>
  </si>
  <si>
    <t>Gallant [Member]</t>
  </si>
  <si>
    <t>1.90%</t>
  </si>
  <si>
    <t>Grace [Member]</t>
  </si>
  <si>
    <t>All interest rate swaps are U.S. dollar denominated and principal amount reduces quarterly.</t>
  </si>
  <si>
    <t>Excludes the margins paid on the floating-rate debt.</t>
  </si>
  <si>
    <t>Risk management and concentrations of risk (Details 1) - USD ($) $ in Thousands</t>
  </si>
  <si>
    <t>Derivatives, Fair Value [Line Items]</t>
  </si>
  <si>
    <t>Derivative Liability, Current</t>
  </si>
  <si>
    <t>Derivative Liability, Noncurrent</t>
  </si>
  <si>
    <t>Derivative Asset, Noncurrent</t>
  </si>
  <si>
    <t>Interest Rate Swap [Member]</t>
  </si>
  <si>
    <t>Risk management and concentrations of risk (Details 2) - USD ($) $ in Thousands</t>
  </si>
  <si>
    <t>Total gains (losses) on derivative instruments</t>
  </si>
  <si>
    <t>Ineffective portion of cash flow hedge</t>
  </si>
  <si>
    <t>Amortization of amount excluded from hedge effectiveness</t>
  </si>
  <si>
    <t>Reclassification from accumulated other comprehensive income</t>
  </si>
  <si>
    <t>Realized Gains (Losses) [Member]</t>
  </si>
  <si>
    <t>Unrealized Gains (Losses) [Member]</t>
  </si>
  <si>
    <t>Risk management and concentrations of risk (Details 3) - USD ($) $ in Thousands</t>
  </si>
  <si>
    <t>Beginning Balance, Before tax gains (losses)</t>
  </si>
  <si>
    <t>Effective portion of unrealized loss on cash flow hedge, 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Other comprehensive income for period,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Other comprehensive income (loss) for period, Accumulated OCI</t>
  </si>
  <si>
    <t>Ending Balance, Accumulated OCI</t>
  </si>
  <si>
    <t>Risk management and concentrations of risk (Details Textual) - USD ($) $ in Millions</t>
  </si>
  <si>
    <t>Dec. 29, 2014</t>
  </si>
  <si>
    <t>Mar. 17, 2014</t>
  </si>
  <si>
    <t>Interest Rate Cash Flow Hedge Gain (Loss) to be Reclassified During Next 12 Months, Net</t>
  </si>
  <si>
    <t>Debt Instrument, Face Amount</t>
  </si>
  <si>
    <t>Minimum [Member]</t>
  </si>
  <si>
    <t>1.9105%</t>
  </si>
  <si>
    <t>Minimum [Member] | Grace [Member]</t>
  </si>
  <si>
    <t>2.305%</t>
  </si>
  <si>
    <t>Maximum [Member]</t>
  </si>
  <si>
    <t>1.9145%</t>
  </si>
  <si>
    <t>Maximum [Member] | Grace [Member]</t>
  </si>
  <si>
    <t>2.315%</t>
  </si>
  <si>
    <t>UNITED STATES | Hoegh Gallant [Member]</t>
  </si>
  <si>
    <t>Concentration Risk, Percentage</t>
  </si>
  <si>
    <t>96.00%</t>
  </si>
  <si>
    <t>95.00%</t>
  </si>
  <si>
    <t>EGYPT | Hoegh Gallant [Member]</t>
  </si>
  <si>
    <t>10.00%</t>
  </si>
  <si>
    <t>Geographic Concentration Risk [Member] | UNITED STATES</t>
  </si>
  <si>
    <t>Geographic Concentration Risk [Member] | EGYPT</t>
  </si>
  <si>
    <t>Derivative, Term of Contract</t>
  </si>
  <si>
    <t>12 years</t>
  </si>
  <si>
    <t>Repayments of Secured Debt</t>
  </si>
  <si>
    <t>Commitments and contingencies (Details Textual) - USD ($) $ in Thousands</t>
  </si>
  <si>
    <t>Sep. 08, 2017</t>
  </si>
  <si>
    <t>Sep. 30, 2017</t>
  </si>
  <si>
    <t>Commitments and Contingencies</t>
  </si>
  <si>
    <t>Corporate Joint Venture [Member]</t>
  </si>
  <si>
    <t>Loss Contingency, Estimate of Possible Loss</t>
  </si>
  <si>
    <t>Gross Amount Of Aribitration Claim Liability</t>
  </si>
  <si>
    <t>Loss Contingency, Accrual, Current</t>
  </si>
  <si>
    <t>Egypt Co [Member]</t>
  </si>
  <si>
    <t>Other General Expense</t>
  </si>
  <si>
    <t>Höegh LNG [Member]</t>
  </si>
  <si>
    <t>Indeminification payments received</t>
  </si>
  <si>
    <t>Deferred Revenue, Revenue Recognized</t>
  </si>
  <si>
    <t>Indemnifications Under Omnibus Agreement</t>
  </si>
  <si>
    <t>Loss Contingency Accrual</t>
  </si>
  <si>
    <t>Loss Contingency, Damages Sought</t>
  </si>
  <si>
    <t>Depending on interpretations of the contractual provisions including exclusions to the performance standards and based upon currently available information, it is estimated that the Partnership&amp;#8217;s 50% share of the excess boil-off claim could range from zero or negligible amounts to approximately $29 million.</t>
  </si>
  <si>
    <t>Supplemental cash flow information (Details) - USD ($) $ in Thousands</t>
  </si>
  <si>
    <t>Supplemental disclosure of non-cash investing activities</t>
  </si>
  <si>
    <t>Non-cash acquisition of non-controlling interest for the remaining 49% interest in the Höegh Grace entities</t>
  </si>
  <si>
    <t>Non-cash acquisition of net assets including goodwill of the Höegh Gallant less cash acquired of $7,695</t>
  </si>
  <si>
    <t>Supplemental disclosure of non-cash financing activities</t>
  </si>
  <si>
    <t>Total non-cash consideration (note 4)</t>
  </si>
  <si>
    <t>Demand Note [Member]</t>
  </si>
  <si>
    <t>Supplemental cash flow information (Details Textual) - USD ($) $ in Thousands</t>
  </si>
  <si>
    <t>Business Combination, Recognized Identifiable Assets Acquired and Liabilities Assumed, Cash and Equivalents</t>
  </si>
  <si>
    <t>Hoegh Grace [Member] | Revolving Credit Facility [Member]</t>
  </si>
  <si>
    <t>Issuance of common units and Series A Preferred Units (Details) - USD ($) $ in Thousands</t>
  </si>
  <si>
    <t>Gross proceeds received</t>
  </si>
  <si>
    <t>Less: Underwriters' discount</t>
  </si>
  <si>
    <t>Less: Offering expenses</t>
  </si>
  <si>
    <t>Series A Preferred Units [Member]</t>
  </si>
  <si>
    <t>Issuance of common units and Series A Preferred Units (Details Textual) - USD ($) $ / shares in Units, $ in Thousands</t>
  </si>
  <si>
    <t>Dec. 07, 2016</t>
  </si>
  <si>
    <t>Oct. 31, 2017</t>
  </si>
  <si>
    <t>Partners' Capital Account, Units, Sold in Public Offering</t>
  </si>
  <si>
    <t>Repayments of Debt</t>
  </si>
  <si>
    <t>Repayments of Lines of Credit</t>
  </si>
  <si>
    <t>Line of Credit [Member]</t>
  </si>
  <si>
    <t>Option to Purchase of Additional Common Units</t>
  </si>
  <si>
    <t>Gross Proceeds from Public Offering</t>
  </si>
  <si>
    <t>Höegh Gallant [Member]</t>
  </si>
  <si>
    <t>Net Cash Used for Working Capital Adjustments</t>
  </si>
  <si>
    <t>Höegh LNG Colombia Holding Ltd [Member]</t>
  </si>
  <si>
    <t>Payments to Acquire Businesses and Interest in Affiliates</t>
  </si>
  <si>
    <t>Shares Issued, Price Per Share</t>
  </si>
  <si>
    <t>Gross Proceeds from Issuance Preferred Units</t>
  </si>
  <si>
    <t>Common, subordinated and preferred units (Details) - shares</t>
  </si>
  <si>
    <t>Common And Subordinated Units [Line Items]</t>
  </si>
  <si>
    <t>Offering</t>
  </si>
  <si>
    <t>Option exercises</t>
  </si>
  <si>
    <t>Begining Balance</t>
  </si>
  <si>
    <t>Awards to non-employee directors as compensation for directors' fees</t>
  </si>
  <si>
    <t xml:space="preserve"> </t>
  </si>
  <si>
    <t>Ending Balance</t>
  </si>
  <si>
    <t>Common, subordinated and preferred units (Details Textual) - $ / shares</t>
  </si>
  <si>
    <t>Oct. 05, 2022</t>
  </si>
  <si>
    <t>Series A Preferred Stock [Member] | Scenario, Forecast [Member]</t>
  </si>
  <si>
    <t>Preferred Stock, Liquidation Preference Per Share</t>
  </si>
  <si>
    <t>Preferred Stock, Redemption Price Per Share</t>
  </si>
  <si>
    <t>Partners' Capital, Distribution Amount Per Share</t>
  </si>
  <si>
    <t>Preferred stock distribution rate, Percentage</t>
  </si>
  <si>
    <t>Partners Capital Distribution Amount Per Unit</t>
  </si>
  <si>
    <t>Partners Capital Account, Units</t>
  </si>
  <si>
    <t>Earning per unit and cash distributions (Details) - USD ($) $ / shares in Units, shares in Thousands, $ in Thousands</t>
  </si>
  <si>
    <t>Earnings Per Share, Basic, by Common Class, Including Two Class Method [Line Items]</t>
  </si>
  <si>
    <t>Adjustment for:</t>
  </si>
  <si>
    <t>Non-controlling interest</t>
  </si>
  <si>
    <t>Limited partners' interest in net income</t>
  </si>
  <si>
    <t>Less: Dividends paid or to be paid</t>
  </si>
  <si>
    <t>Distributed Earnings</t>
  </si>
  <si>
    <t>Basic weighted average units outstanding</t>
  </si>
  <si>
    <t>Weighted Average Number of Shares Outstanding, Basic</t>
  </si>
  <si>
    <t>Diluted weighted average units outstanding</t>
  </si>
  <si>
    <t>Weighted Average Number of Shares Outstanding, Diluted</t>
  </si>
  <si>
    <t>Basic and diluted earnings per unit:</t>
  </si>
  <si>
    <t>Earnings Per Share, Basic and Diluted</t>
  </si>
  <si>
    <t>Common unit Höegh LNG [Member]</t>
  </si>
  <si>
    <t>[2],[3]</t>
  </si>
  <si>
    <t>Subordinated unit Höegh LNG [Member]</t>
  </si>
  <si>
    <t>Includes all distributions paid or to be paid in relationship to the period, regardless of whether the declaration and payment dates were prior to the end of the period, and is based the number of units outstanding at the period end.</t>
  </si>
  <si>
    <t>Effective June 3, 2016, the Partnership granted 21,500 phantom units to the CEO/CFO of the Partnership. One-third of the phantom units vest as of December 31, 2017, 2018 and 2019, respectively. The phantom units impact the diluted weighted average units outstanding; however, the increase in weighted average number of units was not significant enough to change the earnings per unit. Therefore, the basic and diluted earnings per unit are the same.</t>
  </si>
  <si>
    <t>Includes total amounts attributable to incentive distributions rights of $1,141 and $481 for the years ended December 31, 2017 and 2016, respectively, of which $158 and $67 was attributed to common units owned by Höegh LNG and $983 and $414 was attributed to subordinated units owned by Höegh LNG, for the years ended December 31, 2017 and 2016, respectively.</t>
  </si>
  <si>
    <t>Earning per unit and cash distributions (Details Textual) - USD ($) $ / shares in Units, $ in Thousands</t>
  </si>
  <si>
    <t>Incentive Distribution Right Target Distribution</t>
  </si>
  <si>
    <t>Minimum Quarterly Distribution To Common And Subordinated Per Unit</t>
  </si>
  <si>
    <t>Phantom Units [Member] | Chief Executive Officer Chief Financial Officer [Member]</t>
  </si>
  <si>
    <t>Second Target Distribution [Member]</t>
  </si>
  <si>
    <t>Distribution Percentage To All Unit Holders</t>
  </si>
  <si>
    <t>85.00%</t>
  </si>
  <si>
    <t>Distribution Percentage To Holders Of Incentive Distribution Rights</t>
  </si>
  <si>
    <t>15.00%</t>
  </si>
  <si>
    <t>Third Target Distribution [Member]</t>
  </si>
  <si>
    <t>75.00%</t>
  </si>
  <si>
    <t>25.00%</t>
  </si>
  <si>
    <t>After Target Distribution [Member]</t>
  </si>
  <si>
    <t>Common units public [Member] | Second Target Distribution [Member]</t>
  </si>
  <si>
    <t>Subordinated units Höegh LNG [Member]</t>
  </si>
  <si>
    <t>Common units Höegh LNG [Member]</t>
  </si>
  <si>
    <t>Subsequent events (Details Textual) - USD ($) $ / shares in Units, $ in Thousands</t>
  </si>
  <si>
    <t>49 Months Ended</t>
  </si>
  <si>
    <t>Mar. 31, 2018</t>
  </si>
  <si>
    <t>Feb. 15, 2018</t>
  </si>
  <si>
    <t>Feb. 13, 2018</t>
  </si>
  <si>
    <t>Feb. 14, 2018</t>
  </si>
  <si>
    <t>Jan. 26, 2018</t>
  </si>
  <si>
    <t>Subsequent Event [Line Items]</t>
  </si>
  <si>
    <t>Proceeds from Issuance of Preferred Stock and Preference Stock</t>
  </si>
  <si>
    <t>Subsequent Event [Member]</t>
  </si>
  <si>
    <t>Maximum Offering Amount</t>
  </si>
  <si>
    <t>Preferred Stock, Shares Issued</t>
  </si>
  <si>
    <t>Payment of Financing and Stock Issuance Costs</t>
  </si>
  <si>
    <t>Common Stock, Shares, Issued</t>
  </si>
  <si>
    <t>Proceeds from Issuance of Common Stock</t>
  </si>
  <si>
    <t>Subsequent Event [Member] | Common Stock [Member]</t>
  </si>
  <si>
    <t>Share Price</t>
  </si>
  <si>
    <t>Subsequent Event [Member] | Series A Preferred Stock [Member]</t>
  </si>
  <si>
    <t>Distribution Made to Limited Partner, Distributions Paid, Per Unit</t>
  </si>
  <si>
    <t>Subsequent Event [Member] | Common and Subordinated Stock [Member]</t>
  </si>
  <si>
    <t>Subsequent Event [Member] | Revolving Credit Facility [Member]</t>
  </si>
  <si>
    <t>Proceeds from Lines of Credi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0_);_(&quot;$ &quot;(#,##0.000000)" numFmtId="166"/>
    <numFmt formatCode="_(&quot;$ &quot;#,##0.0_);_(&quot;$ &quot;(#,##0.0)" numFmtId="167"/>
    <numFmt formatCode="#,##0.0_);(#,##0.0)" numFmtId="168"/>
    <numFmt formatCode="_(&quot;Sept &quot;#,##0_);_(&quot;Sept &quot;(#,##0)" numFmtId="169"/>
    <numFmt formatCode="_(&quot;March &quot;#,##0_);_(&quot;March &quot;(#,##0)" numFmtId="170"/>
    <numFmt formatCode="_(&quot;$ &quot;#,##0.0000_);_(&quot;$ &quot;(#,##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603016</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9764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8</v>
      </c>
      <c r="B1" s="2" t="s">
        <v>29</v>
      </c>
      <c r="C1" s="2" t="s">
        <v>30</v>
      </c>
      <c r="D1" s="2" t="s">
        <v>31</v>
      </c>
      <c r="E1" s="2" t="s">
        <v>681</v>
      </c>
    </row>
    <row r="2" spans="1:5">
      <c r="A2" s="3" t="s">
        <v>939</v>
      </c>
    </row>
    <row r="3" spans="1:5">
      <c r="A3" s="4" t="s">
        <v>69</v>
      </c>
      <c r="B3" s="6" t="n">
        <v>22679</v>
      </c>
      <c r="C3" s="6" t="n">
        <v>18915</v>
      </c>
      <c r="D3" s="6" t="n">
        <v>32868</v>
      </c>
      <c r="E3" s="6" t="n">
        <v>30477</v>
      </c>
    </row>
    <row r="4" spans="1:5">
      <c r="A4" s="4" t="s">
        <v>70</v>
      </c>
      <c r="B4" s="5" t="n">
        <v>20602</v>
      </c>
      <c r="C4" s="5" t="n">
        <v>22209</v>
      </c>
    </row>
    <row r="5" spans="1:5">
      <c r="A5" s="4" t="s">
        <v>940</v>
      </c>
      <c r="B5" s="5" t="n">
        <v>4286</v>
      </c>
      <c r="C5" s="5" t="n">
        <v>4237</v>
      </c>
    </row>
    <row r="6" spans="1:5">
      <c r="A6" s="4" t="s">
        <v>85</v>
      </c>
      <c r="B6" s="5" t="n">
        <v>-3889</v>
      </c>
      <c r="C6" s="5" t="n">
        <v>-7045</v>
      </c>
    </row>
    <row r="7" spans="1:5">
      <c r="A7" s="4" t="s">
        <v>941</v>
      </c>
      <c r="B7" s="5" t="n">
        <v>3263</v>
      </c>
      <c r="C7" s="5" t="n">
        <v>7218</v>
      </c>
    </row>
    <row r="8" spans="1:5">
      <c r="A8" s="4" t="s">
        <v>942</v>
      </c>
      <c r="B8" s="5" t="n">
        <v>-1417</v>
      </c>
      <c r="C8" s="5" t="n">
        <v>-1374</v>
      </c>
    </row>
    <row r="9" spans="1:5">
      <c r="A9" s="4" t="s">
        <v>943</v>
      </c>
      <c r="B9" s="5" t="n">
        <v>0</v>
      </c>
      <c r="C9" s="5" t="n">
        <v>6195</v>
      </c>
    </row>
    <row r="10" spans="1:5">
      <c r="A10" s="4" t="s">
        <v>944</v>
      </c>
      <c r="B10" s="5" t="n">
        <v>-480303</v>
      </c>
      <c r="C10" s="5" t="n">
        <v>-332648</v>
      </c>
    </row>
    <row r="11" spans="1:5">
      <c r="A11" s="4" t="s">
        <v>945</v>
      </c>
      <c r="B11" s="5" t="n">
        <v>0</v>
      </c>
      <c r="C11" s="5" t="n">
        <v>91768</v>
      </c>
    </row>
    <row r="12" spans="1:5">
      <c r="A12" s="4" t="s">
        <v>946</v>
      </c>
      <c r="B12" s="5" t="n">
        <v>-51832</v>
      </c>
      <c r="C12" s="5" t="n">
        <v>-43005</v>
      </c>
    </row>
    <row r="13" spans="1:5">
      <c r="A13" s="4" t="s">
        <v>801</v>
      </c>
    </row>
    <row r="14" spans="1:5">
      <c r="A14" s="3" t="s">
        <v>939</v>
      </c>
    </row>
    <row r="15" spans="1:5">
      <c r="A15" s="4" t="s">
        <v>944</v>
      </c>
      <c r="B15" s="5" t="n">
        <v>-147652</v>
      </c>
      <c r="C15" s="5" t="n">
        <v>-164851</v>
      </c>
    </row>
    <row r="16" spans="1:5">
      <c r="A16" s="4" t="s">
        <v>803</v>
      </c>
    </row>
    <row r="17" spans="1:5">
      <c r="A17" s="3" t="s">
        <v>939</v>
      </c>
    </row>
    <row r="18" spans="1:5">
      <c r="A18" s="4" t="s">
        <v>944</v>
      </c>
      <c r="B18" s="5" t="n">
        <v>-154295</v>
      </c>
      <c r="C18" s="5" t="n">
        <v>-167797</v>
      </c>
    </row>
    <row r="19" spans="1:5">
      <c r="A19" s="4" t="s">
        <v>805</v>
      </c>
    </row>
    <row r="20" spans="1:5">
      <c r="A20" s="3" t="s">
        <v>939</v>
      </c>
    </row>
    <row r="21" spans="1:5">
      <c r="A21" s="4" t="s">
        <v>944</v>
      </c>
      <c r="B21" s="5" t="n">
        <v>-178356</v>
      </c>
      <c r="C21" s="5" t="n">
        <v>0</v>
      </c>
    </row>
    <row r="22" spans="1:5">
      <c r="A22" s="4" t="s">
        <v>947</v>
      </c>
    </row>
    <row r="23" spans="1:5">
      <c r="A23" s="3" t="s">
        <v>939</v>
      </c>
    </row>
    <row r="24" spans="1:5">
      <c r="A24" s="4" t="s">
        <v>69</v>
      </c>
      <c r="B24" s="5" t="n">
        <v>22679</v>
      </c>
      <c r="C24" s="5" t="n">
        <v>18915</v>
      </c>
    </row>
    <row r="25" spans="1:5">
      <c r="A25" s="4" t="s">
        <v>70</v>
      </c>
      <c r="B25" s="5" t="n">
        <v>20602</v>
      </c>
      <c r="C25" s="5" t="n">
        <v>22209</v>
      </c>
    </row>
    <row r="26" spans="1:5">
      <c r="A26" s="4" t="s">
        <v>948</v>
      </c>
    </row>
    <row r="27" spans="1:5">
      <c r="A27" s="3" t="s">
        <v>939</v>
      </c>
    </row>
    <row r="28" spans="1:5">
      <c r="A28" s="4" t="s">
        <v>940</v>
      </c>
      <c r="B28" s="5" t="n">
        <v>4286</v>
      </c>
      <c r="C28" s="5" t="n">
        <v>4237</v>
      </c>
    </row>
    <row r="29" spans="1:5">
      <c r="A29" s="4" t="s">
        <v>85</v>
      </c>
      <c r="B29" s="5" t="n">
        <v>-3889</v>
      </c>
      <c r="C29" s="5" t="n">
        <v>-7045</v>
      </c>
    </row>
    <row r="30" spans="1:5">
      <c r="A30" s="4" t="s">
        <v>949</v>
      </c>
    </row>
    <row r="31" spans="1:5">
      <c r="A31" s="3" t="s">
        <v>939</v>
      </c>
    </row>
    <row r="32" spans="1:5">
      <c r="A32" s="4" t="s">
        <v>945</v>
      </c>
      <c r="B32" s="5" t="n">
        <v>0</v>
      </c>
      <c r="C32" s="5" t="n">
        <v>91768</v>
      </c>
    </row>
    <row r="33" spans="1:5">
      <c r="A33" s="4" t="s">
        <v>950</v>
      </c>
    </row>
    <row r="34" spans="1:5">
      <c r="A34" s="3" t="s">
        <v>939</v>
      </c>
    </row>
    <row r="35" spans="1:5">
      <c r="A35" s="4" t="s">
        <v>941</v>
      </c>
      <c r="B35" s="5" t="n">
        <v>3596</v>
      </c>
      <c r="C35" s="5" t="n">
        <v>7355</v>
      </c>
    </row>
    <row r="36" spans="1:5">
      <c r="A36" s="4" t="s">
        <v>942</v>
      </c>
      <c r="B36" s="5" t="n">
        <v>-1417</v>
      </c>
      <c r="C36" s="5" t="n">
        <v>-1374</v>
      </c>
    </row>
    <row r="37" spans="1:5">
      <c r="A37" s="4" t="s">
        <v>943</v>
      </c>
      <c r="B37" s="5" t="n">
        <v>0</v>
      </c>
      <c r="C37" s="5" t="n">
        <v>6195</v>
      </c>
    </row>
    <row r="38" spans="1:5">
      <c r="A38" s="4" t="s">
        <v>946</v>
      </c>
      <c r="B38" s="5" t="n">
        <v>-51099</v>
      </c>
      <c r="C38" s="5" t="n">
        <v>-44098</v>
      </c>
    </row>
    <row r="39" spans="1:5">
      <c r="A39" s="4" t="s">
        <v>951</v>
      </c>
    </row>
    <row r="40" spans="1:5">
      <c r="A40" s="3" t="s">
        <v>939</v>
      </c>
    </row>
    <row r="41" spans="1:5">
      <c r="A41" s="4" t="s">
        <v>944</v>
      </c>
      <c r="B41" s="5" t="n">
        <v>-162597</v>
      </c>
      <c r="C41" s="5" t="n">
        <v>-183585</v>
      </c>
    </row>
    <row r="42" spans="1:5">
      <c r="A42" s="4" t="s">
        <v>952</v>
      </c>
    </row>
    <row r="43" spans="1:5">
      <c r="A43" s="3" t="s">
        <v>939</v>
      </c>
    </row>
    <row r="44" spans="1:5">
      <c r="A44" s="4" t="s">
        <v>944</v>
      </c>
      <c r="B44" s="5" t="n">
        <v>-155325</v>
      </c>
      <c r="C44" s="5" t="n">
        <v>-168889</v>
      </c>
    </row>
    <row r="45" spans="1:5">
      <c r="A45" s="4" t="s">
        <v>953</v>
      </c>
    </row>
    <row r="46" spans="1:5">
      <c r="A46" s="3" t="s">
        <v>939</v>
      </c>
    </row>
    <row r="47" spans="1:5">
      <c r="A47" s="4" t="s">
        <v>944</v>
      </c>
      <c r="B47" s="6" t="n">
        <v>-178652</v>
      </c>
      <c r="C47"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4</v>
      </c>
      <c r="B1" s="2" t="s">
        <v>29</v>
      </c>
      <c r="C1" s="2" t="s">
        <v>30</v>
      </c>
    </row>
    <row r="2" spans="1:3">
      <c r="A2" s="3" t="s">
        <v>955</v>
      </c>
    </row>
    <row r="3" spans="1:3">
      <c r="A3" s="4" t="s">
        <v>940</v>
      </c>
      <c r="B3" s="6" t="n">
        <v>4286</v>
      </c>
      <c r="C3" s="6" t="n">
        <v>4237</v>
      </c>
    </row>
    <row r="4" spans="1:3">
      <c r="A4" s="4" t="s">
        <v>956</v>
      </c>
      <c r="B4" s="5" t="n">
        <v>3263</v>
      </c>
      <c r="C4" s="5" t="n">
        <v>7218</v>
      </c>
    </row>
    <row r="5" spans="1:3">
      <c r="A5" s="4" t="s">
        <v>957</v>
      </c>
    </row>
    <row r="6" spans="1:3">
      <c r="A6" s="3" t="s">
        <v>955</v>
      </c>
    </row>
    <row r="7" spans="1:3">
      <c r="A7" s="4" t="s">
        <v>958</v>
      </c>
      <c r="B7" s="5" t="n">
        <v>7563</v>
      </c>
      <c r="C7" s="5" t="n">
        <v>8283</v>
      </c>
    </row>
    <row r="8" spans="1:3">
      <c r="A8" s="4" t="s">
        <v>940</v>
      </c>
      <c r="B8" s="5" t="n">
        <v>4286</v>
      </c>
      <c r="C8" s="5" t="n">
        <v>4237</v>
      </c>
    </row>
    <row r="9" spans="1:3">
      <c r="A9" s="4" t="s">
        <v>956</v>
      </c>
      <c r="B9" s="6" t="n">
        <v>3263</v>
      </c>
      <c r="C9" s="6" t="n">
        <v>72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9</v>
      </c>
      <c r="C1" s="2" t="s">
        <v>30</v>
      </c>
    </row>
    <row r="2" spans="1:3">
      <c r="A2" s="3" t="s">
        <v>939</v>
      </c>
    </row>
    <row r="3" spans="1:3">
      <c r="A3" s="4" t="s">
        <v>960</v>
      </c>
      <c r="B3" s="6" t="n">
        <v>0</v>
      </c>
      <c r="C3" s="6" t="n">
        <v>61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961</v>
      </c>
      <c r="B1" s="2" t="s">
        <v>1</v>
      </c>
    </row>
    <row r="2" spans="1:3">
      <c r="B2" s="2" t="s">
        <v>573</v>
      </c>
      <c r="C2" s="2" t="s">
        <v>432</v>
      </c>
    </row>
    <row r="3" spans="1:3">
      <c r="A3" s="4" t="s">
        <v>962</v>
      </c>
    </row>
    <row r="4" spans="1:3">
      <c r="A4" s="3" t="s">
        <v>963</v>
      </c>
    </row>
    <row r="5" spans="1:3">
      <c r="A5" s="4" t="s">
        <v>964</v>
      </c>
      <c r="B5" s="4" t="s">
        <v>965</v>
      </c>
    </row>
    <row r="6" spans="1:3">
      <c r="A6" s="4" t="s">
        <v>966</v>
      </c>
      <c r="B6" s="6" t="n">
        <v>155146</v>
      </c>
    </row>
    <row r="7" spans="1:3">
      <c r="A7" s="4" t="s">
        <v>967</v>
      </c>
      <c r="B7" s="6" t="n">
        <v>-3322</v>
      </c>
    </row>
    <row r="8" spans="1:3">
      <c r="A8" s="4" t="s">
        <v>968</v>
      </c>
      <c r="B8" s="12" t="n">
        <v>2026</v>
      </c>
    </row>
    <row r="9" spans="1:3">
      <c r="A9" s="4" t="s">
        <v>969</v>
      </c>
      <c r="B9" s="4" t="s">
        <v>970</v>
      </c>
      <c r="C9" s="4" t="s">
        <v>436</v>
      </c>
    </row>
    <row r="10" spans="1:3">
      <c r="A10" s="4" t="s">
        <v>971</v>
      </c>
    </row>
    <row r="11" spans="1:3">
      <c r="A11" s="3" t="s">
        <v>963</v>
      </c>
    </row>
    <row r="12" spans="1:3">
      <c r="A12" s="4" t="s">
        <v>964</v>
      </c>
      <c r="B12" s="4" t="s">
        <v>965</v>
      </c>
    </row>
    <row r="13" spans="1:3">
      <c r="A13" s="4" t="s">
        <v>966</v>
      </c>
      <c r="B13" s="6" t="n">
        <v>124313</v>
      </c>
    </row>
    <row r="14" spans="1:3">
      <c r="A14" s="4" t="s">
        <v>967</v>
      </c>
      <c r="B14" s="6" t="n">
        <v>112</v>
      </c>
    </row>
    <row r="15" spans="1:3">
      <c r="A15" s="4" t="s">
        <v>968</v>
      </c>
      <c r="B15" s="12" t="n">
        <v>2019</v>
      </c>
    </row>
    <row r="16" spans="1:3">
      <c r="A16" s="4" t="s">
        <v>969</v>
      </c>
      <c r="B16" s="4" t="s">
        <v>972</v>
      </c>
      <c r="C16" s="4" t="s">
        <v>436</v>
      </c>
    </row>
    <row r="17" spans="1:3">
      <c r="A17" s="4" t="s">
        <v>973</v>
      </c>
    </row>
    <row r="18" spans="1:3">
      <c r="A18" s="3" t="s">
        <v>963</v>
      </c>
    </row>
    <row r="19" spans="1:3">
      <c r="A19" s="4" t="s">
        <v>964</v>
      </c>
      <c r="B19" s="4" t="s">
        <v>965</v>
      </c>
    </row>
    <row r="20" spans="1:3">
      <c r="A20" s="4" t="s">
        <v>966</v>
      </c>
      <c r="B20" s="6" t="n">
        <v>135813</v>
      </c>
    </row>
    <row r="21" spans="1:3">
      <c r="A21" s="4" t="s">
        <v>967</v>
      </c>
      <c r="B21" s="6" t="n">
        <v>-679</v>
      </c>
    </row>
    <row r="22" spans="1:3">
      <c r="A22" s="4" t="s">
        <v>968</v>
      </c>
      <c r="B22" s="13" t="n">
        <v>2020</v>
      </c>
    </row>
    <row r="23" spans="1:3">
      <c r="A23" s="4" t="s">
        <v>969</v>
      </c>
      <c r="B23" s="4" t="s">
        <v>839</v>
      </c>
      <c r="C23" s="4" t="s">
        <v>436</v>
      </c>
    </row>
    <row r="24" spans="1:3"/>
    <row r="25" spans="1:3">
      <c r="A25" s="4" t="s">
        <v>432</v>
      </c>
      <c r="B25" s="4" t="s">
        <v>974</v>
      </c>
    </row>
    <row r="26" spans="1:3">
      <c r="A26" s="4" t="s">
        <v>436</v>
      </c>
      <c r="B26" s="4" t="s">
        <v>975</v>
      </c>
    </row>
  </sheetData>
  <mergeCells count="5">
    <mergeCell ref="A1:A2"/>
    <mergeCell ref="B1:C1"/>
    <mergeCell ref="A24:C24"/>
    <mergeCell ref="B25:C25"/>
    <mergeCell ref="B26:C2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9</v>
      </c>
      <c r="C1" s="2" t="s">
        <v>30</v>
      </c>
    </row>
    <row r="2" spans="1:3">
      <c r="A2" s="3" t="s">
        <v>977</v>
      </c>
    </row>
    <row r="3" spans="1:3">
      <c r="A3" s="4" t="s">
        <v>978</v>
      </c>
      <c r="B3" s="6" t="n">
        <v>-2015</v>
      </c>
      <c r="C3" s="6" t="n">
        <v>-3534</v>
      </c>
    </row>
    <row r="4" spans="1:3">
      <c r="A4" s="4" t="s">
        <v>979</v>
      </c>
      <c r="B4" s="5" t="n">
        <v>-2102</v>
      </c>
      <c r="C4" s="5" t="n">
        <v>-3511</v>
      </c>
    </row>
    <row r="5" spans="1:3">
      <c r="A5" s="4" t="s">
        <v>980</v>
      </c>
      <c r="B5" s="5" t="n">
        <v>228</v>
      </c>
      <c r="C5" s="5" t="n">
        <v>0</v>
      </c>
    </row>
    <row r="6" spans="1:3">
      <c r="A6" s="4" t="s">
        <v>981</v>
      </c>
    </row>
    <row r="7" spans="1:3">
      <c r="A7" s="3" t="s">
        <v>977</v>
      </c>
    </row>
    <row r="8" spans="1:3">
      <c r="A8" s="4" t="s">
        <v>978</v>
      </c>
      <c r="B8" s="5" t="n">
        <v>-2015</v>
      </c>
      <c r="C8" s="5" t="n">
        <v>-3534</v>
      </c>
    </row>
    <row r="9" spans="1:3">
      <c r="A9" s="4" t="s">
        <v>979</v>
      </c>
      <c r="B9" s="5" t="n">
        <v>-2102</v>
      </c>
      <c r="C9" s="5" t="n">
        <v>-3511</v>
      </c>
    </row>
    <row r="10" spans="1:3">
      <c r="A10" s="4" t="s">
        <v>980</v>
      </c>
      <c r="B10" s="6" t="n">
        <v>228</v>
      </c>
      <c r="C1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9</v>
      </c>
      <c r="C2" s="2" t="s">
        <v>30</v>
      </c>
      <c r="D2" s="2" t="s">
        <v>31</v>
      </c>
    </row>
    <row r="3" spans="1:4">
      <c r="A3" s="4" t="s">
        <v>983</v>
      </c>
      <c r="B3" s="6" t="n">
        <v>2463</v>
      </c>
      <c r="C3" s="6" t="n">
        <v>1839</v>
      </c>
      <c r="D3" s="6" t="n">
        <v>949</v>
      </c>
    </row>
    <row r="4" spans="1:4">
      <c r="A4" s="4" t="s">
        <v>981</v>
      </c>
    </row>
    <row r="5" spans="1:4">
      <c r="A5" s="4" t="s">
        <v>984</v>
      </c>
      <c r="B5" s="5" t="n">
        <v>-2</v>
      </c>
      <c r="C5" s="5" t="n">
        <v>90</v>
      </c>
      <c r="D5" s="5" t="n">
        <v>-84</v>
      </c>
    </row>
    <row r="6" spans="1:4">
      <c r="A6" s="4" t="s">
        <v>985</v>
      </c>
      <c r="B6" s="5" t="n">
        <v>3320</v>
      </c>
      <c r="C6" s="5" t="n">
        <v>2604</v>
      </c>
      <c r="D6" s="5" t="n">
        <v>1888</v>
      </c>
    </row>
    <row r="7" spans="1:4">
      <c r="A7" s="4" t="s">
        <v>986</v>
      </c>
      <c r="B7" s="5" t="n">
        <v>-855</v>
      </c>
      <c r="C7" s="5" t="n">
        <v>-855</v>
      </c>
      <c r="D7" s="5" t="n">
        <v>-855</v>
      </c>
    </row>
    <row r="8" spans="1:4">
      <c r="A8" s="4" t="s">
        <v>987</v>
      </c>
    </row>
    <row r="9" spans="1:4">
      <c r="A9" s="4" t="s">
        <v>983</v>
      </c>
      <c r="B9" s="5" t="n">
        <v>0</v>
      </c>
      <c r="C9" s="5" t="n">
        <v>0</v>
      </c>
      <c r="D9" s="5" t="n">
        <v>0</v>
      </c>
    </row>
    <row r="10" spans="1:4">
      <c r="A10" s="4" t="s">
        <v>988</v>
      </c>
    </row>
    <row r="11" spans="1:4">
      <c r="A11" s="4" t="s">
        <v>983</v>
      </c>
      <c r="B11" s="6" t="n">
        <v>2463</v>
      </c>
      <c r="C11" s="6" t="n">
        <v>1839</v>
      </c>
      <c r="D11" s="6" t="n">
        <v>9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9</v>
      </c>
      <c r="C2" s="2" t="s">
        <v>30</v>
      </c>
      <c r="D2" s="2" t="s">
        <v>31</v>
      </c>
    </row>
    <row r="3" spans="1:4">
      <c r="A3" s="4" t="s">
        <v>990</v>
      </c>
      <c r="B3" s="6" t="n">
        <v>-6947</v>
      </c>
      <c r="C3" s="6" t="n">
        <v>-8830</v>
      </c>
      <c r="D3" s="6" t="n">
        <v>-10159</v>
      </c>
    </row>
    <row r="4" spans="1:4">
      <c r="A4" s="4" t="s">
        <v>991</v>
      </c>
      <c r="B4" s="5" t="n">
        <v>2480</v>
      </c>
      <c r="C4" s="5" t="n">
        <v>1028</v>
      </c>
      <c r="D4" s="5" t="n">
        <v>474</v>
      </c>
    </row>
    <row r="5" spans="1:4">
      <c r="A5" s="4" t="s">
        <v>992</v>
      </c>
      <c r="B5" s="5" t="n">
        <v>855</v>
      </c>
      <c r="C5" s="5" t="n">
        <v>855</v>
      </c>
      <c r="D5" s="5" t="n">
        <v>855</v>
      </c>
    </row>
    <row r="6" spans="1:4">
      <c r="A6" s="4" t="s">
        <v>993</v>
      </c>
      <c r="B6" s="5" t="n">
        <v>3335</v>
      </c>
      <c r="C6" s="5" t="n">
        <v>1883</v>
      </c>
      <c r="D6" s="5" t="n">
        <v>1329</v>
      </c>
    </row>
    <row r="7" spans="1:4">
      <c r="A7" s="4" t="s">
        <v>994</v>
      </c>
      <c r="B7" s="5" t="n">
        <v>-3612</v>
      </c>
      <c r="C7" s="5" t="n">
        <v>-6947</v>
      </c>
      <c r="D7" s="5" t="n">
        <v>-8830</v>
      </c>
    </row>
    <row r="8" spans="1:4">
      <c r="A8" s="4" t="s">
        <v>995</v>
      </c>
      <c r="B8" s="5" t="n">
        <v>1211</v>
      </c>
      <c r="C8" s="5" t="n">
        <v>1589</v>
      </c>
      <c r="D8" s="5" t="n">
        <v>1984</v>
      </c>
    </row>
    <row r="9" spans="1:4">
      <c r="A9" s="4" t="s">
        <v>996</v>
      </c>
      <c r="B9" s="5" t="n">
        <v>0</v>
      </c>
      <c r="C9" s="5" t="n">
        <v>0</v>
      </c>
      <c r="D9" s="5" t="n">
        <v>0</v>
      </c>
    </row>
    <row r="10" spans="1:4">
      <c r="A10" s="4" t="s">
        <v>997</v>
      </c>
      <c r="B10" s="5" t="n">
        <v>-347</v>
      </c>
      <c r="C10" s="5" t="n">
        <v>-378</v>
      </c>
      <c r="D10" s="5" t="n">
        <v>-395</v>
      </c>
    </row>
    <row r="11" spans="1:4">
      <c r="A11" s="4" t="s">
        <v>998</v>
      </c>
      <c r="B11" s="5" t="n">
        <v>-347</v>
      </c>
      <c r="C11" s="5" t="n">
        <v>-378</v>
      </c>
      <c r="D11" s="5" t="n">
        <v>-395</v>
      </c>
    </row>
    <row r="12" spans="1:4">
      <c r="A12" s="4" t="s">
        <v>999</v>
      </c>
      <c r="B12" s="5" t="n">
        <v>864</v>
      </c>
      <c r="C12" s="5" t="n">
        <v>1211</v>
      </c>
      <c r="D12" s="5" t="n">
        <v>1589</v>
      </c>
    </row>
    <row r="13" spans="1:4">
      <c r="A13" s="4" t="s">
        <v>1000</v>
      </c>
      <c r="B13" s="5" t="n">
        <v>-5736</v>
      </c>
      <c r="C13" s="5" t="n">
        <v>-7241</v>
      </c>
      <c r="D13" s="5" t="n">
        <v>-8175</v>
      </c>
    </row>
    <row r="14" spans="1:4">
      <c r="A14" s="4" t="s">
        <v>1001</v>
      </c>
      <c r="B14" s="5" t="n">
        <v>2480</v>
      </c>
      <c r="C14" s="5" t="n">
        <v>1028</v>
      </c>
      <c r="D14" s="5" t="n">
        <v>474</v>
      </c>
    </row>
    <row r="15" spans="1:4">
      <c r="A15" s="4" t="s">
        <v>1002</v>
      </c>
      <c r="B15" s="5" t="n">
        <v>508</v>
      </c>
      <c r="C15" s="5" t="n">
        <v>477</v>
      </c>
      <c r="D15" s="5" t="n">
        <v>460</v>
      </c>
    </row>
    <row r="16" spans="1:4">
      <c r="A16" s="4" t="s">
        <v>1003</v>
      </c>
      <c r="B16" s="5" t="n">
        <v>2988</v>
      </c>
      <c r="C16" s="5" t="n">
        <v>1505</v>
      </c>
      <c r="D16" s="5" t="n">
        <v>934</v>
      </c>
    </row>
    <row r="17" spans="1:4">
      <c r="A17" s="4" t="s">
        <v>1004</v>
      </c>
      <c r="B17" s="5" t="n">
        <v>-2748</v>
      </c>
      <c r="C17" s="5" t="n">
        <v>-5736</v>
      </c>
      <c r="D17" s="5" t="n">
        <v>-7241</v>
      </c>
    </row>
    <row r="18" spans="1:4">
      <c r="A18" s="4" t="s">
        <v>1005</v>
      </c>
      <c r="B18" s="5" t="n">
        <v>-5736</v>
      </c>
      <c r="C18" s="5" t="n">
        <v>-7241</v>
      </c>
      <c r="D18" s="5" t="n">
        <v>-8175</v>
      </c>
    </row>
    <row r="19" spans="1:4">
      <c r="A19" s="4" t="s">
        <v>1006</v>
      </c>
      <c r="B19" s="5" t="n">
        <v>2480</v>
      </c>
      <c r="C19" s="5" t="n">
        <v>1028</v>
      </c>
      <c r="D19" s="5" t="n">
        <v>474</v>
      </c>
    </row>
    <row r="20" spans="1:4">
      <c r="A20" s="4" t="s">
        <v>1007</v>
      </c>
      <c r="B20" s="5" t="n">
        <v>508</v>
      </c>
      <c r="C20" s="5" t="n">
        <v>477</v>
      </c>
      <c r="D20" s="5" t="n">
        <v>460</v>
      </c>
    </row>
    <row r="21" spans="1:4">
      <c r="A21" s="4" t="s">
        <v>1008</v>
      </c>
      <c r="B21" s="5" t="n">
        <v>2988</v>
      </c>
      <c r="C21" s="5" t="n">
        <v>1505</v>
      </c>
      <c r="D21" s="5" t="n">
        <v>934</v>
      </c>
    </row>
    <row r="22" spans="1:4">
      <c r="A22" s="4" t="s">
        <v>1009</v>
      </c>
      <c r="B22" s="6" t="n">
        <v>-2748</v>
      </c>
      <c r="C22" s="6" t="n">
        <v>-5736</v>
      </c>
      <c r="D22" s="6" t="n">
        <v>-72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10</v>
      </c>
      <c r="B1" s="2" t="s">
        <v>549</v>
      </c>
      <c r="D1" s="2" t="s">
        <v>1</v>
      </c>
    </row>
    <row r="2" spans="1:8">
      <c r="B2" s="2" t="s">
        <v>1011</v>
      </c>
      <c r="C2" s="2" t="s">
        <v>1012</v>
      </c>
      <c r="D2" s="2" t="s">
        <v>29</v>
      </c>
      <c r="E2" s="2" t="s">
        <v>30</v>
      </c>
      <c r="F2" s="2" t="s">
        <v>31</v>
      </c>
      <c r="G2" s="2" t="s">
        <v>510</v>
      </c>
      <c r="H2" s="2" t="s">
        <v>467</v>
      </c>
    </row>
    <row r="3" spans="1:8">
      <c r="A3" s="4" t="s">
        <v>1013</v>
      </c>
      <c r="D3" s="10" t="n">
        <v>0.9</v>
      </c>
    </row>
    <row r="4" spans="1:8">
      <c r="A4" s="4" t="s">
        <v>794</v>
      </c>
      <c r="D4" s="4" t="s">
        <v>795</v>
      </c>
    </row>
    <row r="5" spans="1:8">
      <c r="A5" s="4" t="s">
        <v>973</v>
      </c>
    </row>
    <row r="6" spans="1:8">
      <c r="A6" s="4" t="s">
        <v>966</v>
      </c>
      <c r="G6" s="6" t="n">
        <v>164</v>
      </c>
    </row>
    <row r="7" spans="1:8">
      <c r="A7" s="4" t="s">
        <v>1014</v>
      </c>
      <c r="G7" s="6" t="n">
        <v>164</v>
      </c>
    </row>
    <row r="8" spans="1:8">
      <c r="A8" s="4" t="s">
        <v>325</v>
      </c>
    </row>
    <row r="9" spans="1:8">
      <c r="A9" s="4" t="s">
        <v>966</v>
      </c>
      <c r="H9" s="10" t="n">
        <v>146.3</v>
      </c>
    </row>
    <row r="10" spans="1:8">
      <c r="A10" s="4" t="s">
        <v>1015</v>
      </c>
    </row>
    <row r="11" spans="1:8">
      <c r="A11" s="4" t="s">
        <v>969</v>
      </c>
      <c r="D11" s="4" t="s">
        <v>1016</v>
      </c>
    </row>
    <row r="12" spans="1:8">
      <c r="A12" s="4" t="s">
        <v>1017</v>
      </c>
    </row>
    <row r="13" spans="1:8">
      <c r="A13" s="4" t="s">
        <v>794</v>
      </c>
      <c r="G13" s="4" t="s">
        <v>1018</v>
      </c>
    </row>
    <row r="14" spans="1:8">
      <c r="A14" s="4" t="s">
        <v>1019</v>
      </c>
    </row>
    <row r="15" spans="1:8">
      <c r="A15" s="4" t="s">
        <v>969</v>
      </c>
      <c r="D15" s="4" t="s">
        <v>1020</v>
      </c>
    </row>
    <row r="16" spans="1:8">
      <c r="A16" s="4" t="s">
        <v>1021</v>
      </c>
    </row>
    <row r="17" spans="1:8">
      <c r="A17" s="4" t="s">
        <v>794</v>
      </c>
      <c r="G17" s="4" t="s">
        <v>1022</v>
      </c>
    </row>
    <row r="18" spans="1:8">
      <c r="A18" s="4" t="s">
        <v>1023</v>
      </c>
    </row>
    <row r="19" spans="1:8">
      <c r="A19" s="4" t="s">
        <v>1024</v>
      </c>
      <c r="D19" s="4" t="s">
        <v>1025</v>
      </c>
      <c r="E19" s="4" t="s">
        <v>1026</v>
      </c>
      <c r="F19" s="4" t="s">
        <v>599</v>
      </c>
    </row>
    <row r="20" spans="1:8">
      <c r="A20" s="4" t="s">
        <v>1027</v>
      </c>
    </row>
    <row r="21" spans="1:8">
      <c r="A21" s="4" t="s">
        <v>1024</v>
      </c>
      <c r="D21" s="4" t="s">
        <v>849</v>
      </c>
      <c r="E21" s="4" t="s">
        <v>919</v>
      </c>
      <c r="F21" s="4" t="s">
        <v>1028</v>
      </c>
    </row>
    <row r="22" spans="1:8">
      <c r="A22" s="4" t="s">
        <v>1029</v>
      </c>
    </row>
    <row r="23" spans="1:8">
      <c r="A23" s="4" t="s">
        <v>1024</v>
      </c>
      <c r="D23" s="4" t="s">
        <v>599</v>
      </c>
    </row>
    <row r="24" spans="1:8">
      <c r="A24" s="4" t="s">
        <v>1030</v>
      </c>
    </row>
    <row r="25" spans="1:8">
      <c r="A25" s="4" t="s">
        <v>1024</v>
      </c>
      <c r="D25" s="4" t="s">
        <v>1028</v>
      </c>
    </row>
    <row r="26" spans="1:8">
      <c r="A26" s="4" t="s">
        <v>801</v>
      </c>
    </row>
    <row r="27" spans="1:8">
      <c r="A27" s="4" t="s">
        <v>966</v>
      </c>
      <c r="C27" s="10" t="n">
        <v>237.1</v>
      </c>
    </row>
    <row r="28" spans="1:8">
      <c r="A28" s="4" t="s">
        <v>1031</v>
      </c>
      <c r="C28" s="4" t="s">
        <v>1032</v>
      </c>
    </row>
    <row r="29" spans="1:8">
      <c r="A29" s="4" t="s">
        <v>969</v>
      </c>
      <c r="C29" s="4" t="s">
        <v>970</v>
      </c>
    </row>
    <row r="30" spans="1:8">
      <c r="A30" s="4" t="s">
        <v>1033</v>
      </c>
      <c r="B30" s="10" t="n">
        <v>7.9</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14"/>
  </cols>
  <sheetData>
    <row r="1" spans="1:7">
      <c r="A1" s="1" t="s">
        <v>1034</v>
      </c>
      <c r="B1" s="2" t="s">
        <v>1035</v>
      </c>
      <c r="C1" s="2" t="s">
        <v>30</v>
      </c>
      <c r="D1" s="2" t="s">
        <v>29</v>
      </c>
      <c r="E1" s="2" t="s">
        <v>30</v>
      </c>
      <c r="F1" s="2" t="s">
        <v>31</v>
      </c>
      <c r="G1" s="2" t="s">
        <v>1036</v>
      </c>
    </row>
    <row r="2" spans="1:7">
      <c r="A2" s="4" t="s">
        <v>914</v>
      </c>
      <c r="D2" s="6" t="n">
        <v>1534</v>
      </c>
      <c r="E2" s="6" t="n">
        <v>0</v>
      </c>
      <c r="F2" s="6" t="n">
        <v>0</v>
      </c>
    </row>
    <row r="3" spans="1:7">
      <c r="A3" s="4" t="s">
        <v>1015</v>
      </c>
    </row>
    <row r="4" spans="1:7">
      <c r="A4" s="4" t="s">
        <v>1037</v>
      </c>
      <c r="B4" s="6" t="n">
        <v>0</v>
      </c>
    </row>
    <row r="5" spans="1:7">
      <c r="A5" s="4" t="s">
        <v>1019</v>
      </c>
    </row>
    <row r="6" spans="1:7">
      <c r="A6" s="4" t="s">
        <v>1037</v>
      </c>
      <c r="B6" s="5" t="n">
        <v>29000</v>
      </c>
    </row>
    <row r="7" spans="1:7">
      <c r="A7" s="4" t="s">
        <v>1038</v>
      </c>
    </row>
    <row r="8" spans="1:7">
      <c r="A8" s="4" t="s">
        <v>1039</v>
      </c>
      <c r="B8" s="5" t="n">
        <v>58000</v>
      </c>
    </row>
    <row r="9" spans="1:7">
      <c r="A9" s="4" t="s">
        <v>1040</v>
      </c>
      <c r="B9" s="6" t="n">
        <v>52000</v>
      </c>
    </row>
    <row r="10" spans="1:7">
      <c r="A10" s="4" t="s">
        <v>1041</v>
      </c>
      <c r="G10" s="6" t="n">
        <v>23700</v>
      </c>
    </row>
    <row r="11" spans="1:7">
      <c r="A11" s="4" t="s">
        <v>1042</v>
      </c>
    </row>
    <row r="12" spans="1:7">
      <c r="A12" s="4" t="s">
        <v>932</v>
      </c>
      <c r="D12" s="5" t="n">
        <v>500</v>
      </c>
      <c r="E12" s="5" t="n">
        <v>1300</v>
      </c>
    </row>
    <row r="13" spans="1:7">
      <c r="A13" s="4" t="s">
        <v>1043</v>
      </c>
      <c r="C13" s="6" t="n">
        <v>100</v>
      </c>
    </row>
    <row r="14" spans="1:7">
      <c r="A14" s="4" t="s">
        <v>1044</v>
      </c>
    </row>
    <row r="15" spans="1:7">
      <c r="A15" s="4" t="s">
        <v>932</v>
      </c>
      <c r="D15" s="5" t="n">
        <v>500</v>
      </c>
      <c r="E15" s="5" t="n">
        <v>1400</v>
      </c>
    </row>
    <row r="16" spans="1:7">
      <c r="A16" s="4" t="s">
        <v>1045</v>
      </c>
      <c r="D16" s="5" t="n">
        <v>1600</v>
      </c>
      <c r="E16" s="5" t="n">
        <v>2400</v>
      </c>
      <c r="F16" s="5" t="n">
        <v>6600</v>
      </c>
    </row>
    <row r="17" spans="1:7">
      <c r="A17" s="4" t="s">
        <v>1046</v>
      </c>
      <c r="D17" s="5" t="n">
        <v>1500</v>
      </c>
    </row>
    <row r="18" spans="1:7">
      <c r="A18" s="4" t="s">
        <v>1047</v>
      </c>
      <c r="D18" s="5" t="n">
        <v>700</v>
      </c>
      <c r="E18" s="6" t="n">
        <v>2100</v>
      </c>
      <c r="F18" s="6" t="n">
        <v>7700</v>
      </c>
    </row>
    <row r="19" spans="1:7">
      <c r="A19" s="4" t="s">
        <v>914</v>
      </c>
      <c r="D19" s="6" t="n">
        <v>2500</v>
      </c>
    </row>
    <row r="20" spans="1:7">
      <c r="A20" s="4" t="s">
        <v>1048</v>
      </c>
      <c r="G20" s="6" t="n">
        <v>11900</v>
      </c>
    </row>
    <row r="21" spans="1:7">
      <c r="A21" s="4" t="s">
        <v>1049</v>
      </c>
      <c r="D21" s="4" t="s">
        <v>10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9</v>
      </c>
      <c r="C2" s="2" t="s">
        <v>30</v>
      </c>
      <c r="D2" s="2" t="s">
        <v>31</v>
      </c>
    </row>
    <row r="3" spans="1:4">
      <c r="A3" s="3" t="s">
        <v>1052</v>
      </c>
    </row>
    <row r="4" spans="1:4">
      <c r="A4" s="4" t="s">
        <v>1053</v>
      </c>
      <c r="B4" s="6" t="n">
        <v>41362</v>
      </c>
      <c r="C4" s="6" t="n">
        <v>0</v>
      </c>
      <c r="D4" s="6" t="n">
        <v>0</v>
      </c>
    </row>
    <row r="5" spans="1:4">
      <c r="A5" s="4" t="s">
        <v>1054</v>
      </c>
      <c r="B5" s="5" t="n">
        <v>0</v>
      </c>
      <c r="C5" s="5" t="n">
        <v>0</v>
      </c>
      <c r="D5" s="5" t="n">
        <v>186465</v>
      </c>
    </row>
    <row r="6" spans="1:4">
      <c r="A6" s="3" t="s">
        <v>1055</v>
      </c>
    </row>
    <row r="7" spans="1:4">
      <c r="A7" s="4" t="s">
        <v>1056</v>
      </c>
      <c r="B7" s="5" t="n">
        <v>41362</v>
      </c>
      <c r="C7" s="5" t="n">
        <v>0</v>
      </c>
      <c r="D7" s="5" t="n">
        <v>0</v>
      </c>
    </row>
    <row r="8" spans="1:4">
      <c r="A8" s="4" t="s">
        <v>1056</v>
      </c>
      <c r="B8" s="5" t="n">
        <v>0</v>
      </c>
      <c r="C8" s="5" t="n">
        <v>0</v>
      </c>
      <c r="D8" s="5" t="n">
        <v>54160</v>
      </c>
    </row>
    <row r="9" spans="1:4">
      <c r="A9" s="4" t="s">
        <v>1057</v>
      </c>
    </row>
    <row r="10" spans="1:4">
      <c r="A10" s="3" t="s">
        <v>1055</v>
      </c>
    </row>
    <row r="11" spans="1:4">
      <c r="A11" s="4" t="s">
        <v>1056</v>
      </c>
      <c r="B11" s="6" t="n">
        <v>0</v>
      </c>
      <c r="C11" s="6" t="n">
        <v>0</v>
      </c>
      <c r="D11" s="6" t="n">
        <v>14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9</v>
      </c>
      <c r="C1" s="2" t="s">
        <v>31</v>
      </c>
    </row>
    <row r="2" spans="1:3">
      <c r="A2" s="4" t="s">
        <v>1059</v>
      </c>
      <c r="C2" s="6" t="n">
        <v>7695</v>
      </c>
    </row>
    <row r="3" spans="1:3">
      <c r="A3" s="4" t="s">
        <v>320</v>
      </c>
    </row>
    <row r="4" spans="1:3">
      <c r="A4" s="4" t="s">
        <v>1059</v>
      </c>
      <c r="B4" s="6" t="n">
        <v>3774</v>
      </c>
    </row>
    <row r="5" spans="1:3">
      <c r="A5" s="4" t="s">
        <v>516</v>
      </c>
      <c r="B5" s="4" t="s">
        <v>479</v>
      </c>
    </row>
    <row r="6" spans="1:3">
      <c r="A6" s="4" t="s">
        <v>1060</v>
      </c>
    </row>
    <row r="7" spans="1:3">
      <c r="A7" s="4" t="s">
        <v>516</v>
      </c>
      <c r="B7" s="4" t="s">
        <v>4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9</v>
      </c>
      <c r="C2" s="2" t="s">
        <v>30</v>
      </c>
    </row>
    <row r="3" spans="1:3">
      <c r="A3" s="4" t="s">
        <v>417</v>
      </c>
    </row>
    <row r="4" spans="1:3">
      <c r="A4" s="4" t="s">
        <v>1062</v>
      </c>
      <c r="C4" s="6" t="n">
        <v>115956</v>
      </c>
    </row>
    <row r="5" spans="1:3">
      <c r="A5" s="4" t="s">
        <v>1063</v>
      </c>
      <c r="C5" s="5" t="n">
        <v>-3943</v>
      </c>
    </row>
    <row r="6" spans="1:3">
      <c r="A6" s="4" t="s">
        <v>1064</v>
      </c>
      <c r="C6" s="5" t="n">
        <v>-484</v>
      </c>
    </row>
    <row r="7" spans="1:3">
      <c r="A7" s="4" t="s">
        <v>533</v>
      </c>
      <c r="C7" s="6" t="n">
        <v>111529</v>
      </c>
    </row>
    <row r="8" spans="1:3">
      <c r="A8" s="4" t="s">
        <v>1065</v>
      </c>
    </row>
    <row r="9" spans="1:3">
      <c r="A9" s="4" t="s">
        <v>1062</v>
      </c>
      <c r="B9" s="6" t="n">
        <v>115000</v>
      </c>
    </row>
    <row r="10" spans="1:3">
      <c r="A10" s="4" t="s">
        <v>1063</v>
      </c>
      <c r="B10" s="5" t="n">
        <v>-3623</v>
      </c>
    </row>
    <row r="11" spans="1:3">
      <c r="A11" s="4" t="s">
        <v>1064</v>
      </c>
      <c r="B11" s="5" t="n">
        <v>-453</v>
      </c>
    </row>
    <row r="12" spans="1:3">
      <c r="A12" s="4" t="s">
        <v>533</v>
      </c>
      <c r="B12" s="6" t="n">
        <v>11092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66</v>
      </c>
      <c r="B1" s="2" t="s">
        <v>463</v>
      </c>
      <c r="C1" s="2" t="s">
        <v>463</v>
      </c>
      <c r="D1" s="2" t="s">
        <v>464</v>
      </c>
      <c r="E1" s="2" t="s">
        <v>1067</v>
      </c>
      <c r="F1" s="2" t="s">
        <v>1068</v>
      </c>
      <c r="G1" s="2" t="s">
        <v>466</v>
      </c>
      <c r="H1" s="2" t="s">
        <v>29</v>
      </c>
      <c r="I1" s="2" t="s">
        <v>30</v>
      </c>
      <c r="J1" s="2" t="s">
        <v>31</v>
      </c>
      <c r="K1" s="2" t="s">
        <v>462</v>
      </c>
      <c r="L1" s="2" t="s">
        <v>510</v>
      </c>
    </row>
    <row r="2" spans="1:12">
      <c r="A2" s="4" t="s">
        <v>1069</v>
      </c>
      <c r="E2" s="5" t="n">
        <v>6000000</v>
      </c>
    </row>
    <row r="3" spans="1:12">
      <c r="A3" s="4" t="s">
        <v>471</v>
      </c>
      <c r="G3" s="8" t="n">
        <v>17.6</v>
      </c>
    </row>
    <row r="4" spans="1:12">
      <c r="A4" s="4" t="s">
        <v>1070</v>
      </c>
      <c r="H4" s="6" t="n">
        <v>58705</v>
      </c>
      <c r="I4" s="6" t="n">
        <v>12617</v>
      </c>
      <c r="J4" s="6" t="n">
        <v>0</v>
      </c>
    </row>
    <row r="5" spans="1:12">
      <c r="A5" s="4" t="s">
        <v>475</v>
      </c>
      <c r="B5" s="6" t="n">
        <v>110900</v>
      </c>
    </row>
    <row r="6" spans="1:12">
      <c r="A6" s="4" t="s">
        <v>476</v>
      </c>
      <c r="B6" s="4" t="s">
        <v>477</v>
      </c>
      <c r="C6" s="4" t="s">
        <v>477</v>
      </c>
    </row>
    <row r="7" spans="1:12">
      <c r="A7" s="4" t="s">
        <v>480</v>
      </c>
    </row>
    <row r="8" spans="1:12">
      <c r="A8" s="4" t="s">
        <v>516</v>
      </c>
      <c r="H8" s="4" t="s">
        <v>479</v>
      </c>
      <c r="K8" s="4" t="s">
        <v>479</v>
      </c>
      <c r="L8" s="4" t="s">
        <v>485</v>
      </c>
    </row>
    <row r="9" spans="1:12">
      <c r="A9" s="4" t="s">
        <v>545</v>
      </c>
    </row>
    <row r="10" spans="1:12">
      <c r="A10" s="4" t="s">
        <v>1071</v>
      </c>
      <c r="F10" s="6" t="n">
        <v>24300</v>
      </c>
    </row>
    <row r="11" spans="1:12">
      <c r="A11" s="4" t="s">
        <v>1072</v>
      </c>
    </row>
    <row r="12" spans="1:12">
      <c r="A12" s="4" t="s">
        <v>1071</v>
      </c>
      <c r="F12" s="6" t="n">
        <v>34400</v>
      </c>
    </row>
    <row r="13" spans="1:12">
      <c r="A13" s="4" t="s">
        <v>500</v>
      </c>
    </row>
    <row r="14" spans="1:12">
      <c r="A14" s="4" t="s">
        <v>1073</v>
      </c>
      <c r="E14" s="5" t="n">
        <v>588389</v>
      </c>
    </row>
    <row r="15" spans="1:12">
      <c r="A15" s="4" t="s">
        <v>1074</v>
      </c>
      <c r="G15" s="6" t="n">
        <v>116000</v>
      </c>
    </row>
    <row r="16" spans="1:12">
      <c r="A16" s="4" t="s">
        <v>1075</v>
      </c>
    </row>
    <row r="17" spans="1:12">
      <c r="A17" s="4" t="s">
        <v>1076</v>
      </c>
      <c r="I17" s="5" t="n">
        <v>6600</v>
      </c>
    </row>
    <row r="18" spans="1:12">
      <c r="A18" s="4" t="s">
        <v>1070</v>
      </c>
      <c r="I18" s="5" t="n">
        <v>12600</v>
      </c>
    </row>
    <row r="19" spans="1:12">
      <c r="A19" s="4" t="s">
        <v>1077</v>
      </c>
    </row>
    <row r="20" spans="1:12">
      <c r="A20" s="4" t="s">
        <v>1078</v>
      </c>
      <c r="I20" s="6" t="n">
        <v>91800</v>
      </c>
    </row>
    <row r="21" spans="1:12">
      <c r="A21" s="4" t="s">
        <v>484</v>
      </c>
      <c r="D21" s="4" t="s">
        <v>485</v>
      </c>
      <c r="H21" s="4" t="s">
        <v>485</v>
      </c>
      <c r="I21" s="4" t="s">
        <v>485</v>
      </c>
    </row>
    <row r="22" spans="1:12">
      <c r="A22" s="4" t="s">
        <v>1065</v>
      </c>
    </row>
    <row r="23" spans="1:12">
      <c r="A23" s="4" t="s">
        <v>1078</v>
      </c>
      <c r="H23" s="6" t="n">
        <v>45300</v>
      </c>
    </row>
    <row r="24" spans="1:12">
      <c r="A24" s="4" t="s">
        <v>1074</v>
      </c>
      <c r="H24" s="6" t="n">
        <v>115000</v>
      </c>
    </row>
    <row r="25" spans="1:12">
      <c r="A25" s="4" t="s">
        <v>1079</v>
      </c>
      <c r="B25" s="6" t="n">
        <v>25</v>
      </c>
      <c r="C25" s="6" t="n">
        <v>25</v>
      </c>
    </row>
    <row r="26" spans="1:12">
      <c r="A26" s="4" t="s">
        <v>1080</v>
      </c>
      <c r="B26" s="6" t="n">
        <v>115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081</v>
      </c>
      <c r="B1" s="2" t="s">
        <v>1067</v>
      </c>
      <c r="C1" s="2" t="s">
        <v>466</v>
      </c>
      <c r="D1" s="2" t="s">
        <v>29</v>
      </c>
      <c r="E1" s="2" t="s">
        <v>30</v>
      </c>
      <c r="F1" s="2" t="s">
        <v>31</v>
      </c>
    </row>
    <row r="2" spans="1:6">
      <c r="A2" s="3" t="s">
        <v>1082</v>
      </c>
    </row>
    <row r="3" spans="1:6">
      <c r="A3" s="4" t="s">
        <v>1083</v>
      </c>
      <c r="B3" s="5" t="n">
        <v>6000000</v>
      </c>
    </row>
    <row r="4" spans="1:6">
      <c r="A4" s="4" t="s">
        <v>1084</v>
      </c>
      <c r="C4" s="8" t="n">
        <v>17.6</v>
      </c>
    </row>
    <row r="5" spans="1:6">
      <c r="A5" s="4" t="s">
        <v>111</v>
      </c>
    </row>
    <row r="6" spans="1:6">
      <c r="A6" s="3" t="s">
        <v>1082</v>
      </c>
    </row>
    <row r="7" spans="1:6">
      <c r="A7" s="4" t="s">
        <v>1085</v>
      </c>
      <c r="D7" s="5" t="n">
        <v>17639039</v>
      </c>
      <c r="E7" s="5" t="n">
        <v>11040000</v>
      </c>
      <c r="F7" s="5" t="n">
        <v>11040000</v>
      </c>
    </row>
    <row r="8" spans="1:6">
      <c r="A8" s="4" t="s">
        <v>1086</v>
      </c>
      <c r="D8" s="5" t="n">
        <v>9805</v>
      </c>
      <c r="E8" s="5" t="n">
        <v>10650</v>
      </c>
      <c r="F8" s="4" t="s">
        <v>1087</v>
      </c>
    </row>
    <row r="9" spans="1:6">
      <c r="A9" s="4" t="s">
        <v>1083</v>
      </c>
      <c r="D9" s="5" t="n">
        <v>0</v>
      </c>
      <c r="E9" s="5" t="n">
        <v>6000000</v>
      </c>
    </row>
    <row r="10" spans="1:6">
      <c r="A10" s="4" t="s">
        <v>1084</v>
      </c>
      <c r="E10" s="5" t="n">
        <v>588389</v>
      </c>
    </row>
    <row r="11" spans="1:6">
      <c r="A11" s="4" t="s">
        <v>1088</v>
      </c>
      <c r="D11" s="5" t="n">
        <v>17648844</v>
      </c>
      <c r="E11" s="5" t="n">
        <v>17639039</v>
      </c>
      <c r="F11" s="5" t="n">
        <v>11040000</v>
      </c>
    </row>
    <row r="12" spans="1:6">
      <c r="A12" s="4" t="s">
        <v>112</v>
      </c>
    </row>
    <row r="13" spans="1:6">
      <c r="A13" s="3" t="s">
        <v>1082</v>
      </c>
    </row>
    <row r="14" spans="1:6">
      <c r="A14" s="4" t="s">
        <v>1085</v>
      </c>
      <c r="D14" s="5" t="n">
        <v>2116060</v>
      </c>
      <c r="E14" s="5" t="n">
        <v>2116060</v>
      </c>
      <c r="F14" s="5" t="n">
        <v>2116060</v>
      </c>
    </row>
    <row r="15" spans="1:6">
      <c r="A15" s="4" t="s">
        <v>1086</v>
      </c>
      <c r="D15" s="5" t="n">
        <v>0</v>
      </c>
      <c r="E15" s="5" t="n">
        <v>0</v>
      </c>
    </row>
    <row r="16" spans="1:6">
      <c r="A16" s="4" t="s">
        <v>1083</v>
      </c>
      <c r="D16" s="5" t="n">
        <v>0</v>
      </c>
      <c r="E16" s="5" t="n">
        <v>0</v>
      </c>
    </row>
    <row r="17" spans="1:6">
      <c r="A17" s="4" t="s">
        <v>1084</v>
      </c>
      <c r="E17" s="5" t="n">
        <v>0</v>
      </c>
    </row>
    <row r="18" spans="1:6">
      <c r="A18" s="4" t="s">
        <v>1088</v>
      </c>
      <c r="D18" s="5" t="n">
        <v>2116060</v>
      </c>
      <c r="E18" s="5" t="n">
        <v>2116060</v>
      </c>
      <c r="F18" s="5" t="n">
        <v>2116060</v>
      </c>
    </row>
    <row r="19" spans="1:6">
      <c r="A19" s="4" t="s">
        <v>113</v>
      </c>
    </row>
    <row r="20" spans="1:6">
      <c r="A20" s="3" t="s">
        <v>1082</v>
      </c>
    </row>
    <row r="21" spans="1:6">
      <c r="A21" s="4" t="s">
        <v>1085</v>
      </c>
      <c r="D21" s="5" t="n">
        <v>13156060</v>
      </c>
      <c r="E21" s="5" t="n">
        <v>13156060</v>
      </c>
      <c r="F21" s="5" t="n">
        <v>13156060</v>
      </c>
    </row>
    <row r="22" spans="1:6">
      <c r="A22" s="4" t="s">
        <v>1086</v>
      </c>
      <c r="D22" s="5" t="n">
        <v>0</v>
      </c>
      <c r="E22" s="5" t="n">
        <v>0</v>
      </c>
    </row>
    <row r="23" spans="1:6">
      <c r="A23" s="4" t="s">
        <v>1083</v>
      </c>
      <c r="D23" s="5" t="n">
        <v>0</v>
      </c>
      <c r="E23" s="5" t="n">
        <v>0</v>
      </c>
    </row>
    <row r="24" spans="1:6">
      <c r="A24" s="4" t="s">
        <v>1084</v>
      </c>
      <c r="E24" s="5" t="n">
        <v>0</v>
      </c>
    </row>
    <row r="25" spans="1:6">
      <c r="A25" s="4" t="s">
        <v>1088</v>
      </c>
      <c r="D25" s="5" t="n">
        <v>13156060</v>
      </c>
      <c r="E25" s="5" t="n">
        <v>13156060</v>
      </c>
      <c r="F25" s="5" t="n">
        <v>13156060</v>
      </c>
    </row>
    <row r="26" spans="1:6">
      <c r="A26" s="4" t="s">
        <v>110</v>
      </c>
    </row>
    <row r="27" spans="1:6">
      <c r="A27" s="3" t="s">
        <v>1082</v>
      </c>
    </row>
    <row r="28" spans="1:6">
      <c r="A28" s="4" t="s">
        <v>1085</v>
      </c>
      <c r="D28" s="5" t="n">
        <v>0</v>
      </c>
      <c r="E28" s="5" t="n">
        <v>0</v>
      </c>
      <c r="F28" s="5" t="n">
        <v>0</v>
      </c>
    </row>
    <row r="29" spans="1:6">
      <c r="A29" s="4" t="s">
        <v>1086</v>
      </c>
      <c r="D29" s="5" t="n">
        <v>0</v>
      </c>
      <c r="E29" s="5" t="n">
        <v>0</v>
      </c>
      <c r="F29" s="4" t="s">
        <v>1087</v>
      </c>
    </row>
    <row r="30" spans="1:6">
      <c r="A30" s="4" t="s">
        <v>1083</v>
      </c>
      <c r="D30" s="5" t="n">
        <v>4600000</v>
      </c>
      <c r="E30" s="5" t="n">
        <v>0</v>
      </c>
    </row>
    <row r="31" spans="1:6">
      <c r="A31" s="4" t="s">
        <v>1084</v>
      </c>
      <c r="E31" s="5" t="n">
        <v>0</v>
      </c>
    </row>
    <row r="32" spans="1:6">
      <c r="A32" s="4" t="s">
        <v>1088</v>
      </c>
      <c r="D32" s="5" t="n">
        <v>4600000</v>
      </c>
      <c r="E32" s="5" t="n">
        <v>0</v>
      </c>
      <c r="F32"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089</v>
      </c>
      <c r="B1" s="2" t="s">
        <v>1090</v>
      </c>
      <c r="C1" s="2" t="s">
        <v>29</v>
      </c>
      <c r="D1" s="2" t="s">
        <v>30</v>
      </c>
      <c r="E1" s="2" t="s">
        <v>31</v>
      </c>
      <c r="F1" s="2" t="s">
        <v>681</v>
      </c>
    </row>
    <row r="2" spans="1:6">
      <c r="A2" s="4" t="s">
        <v>1091</v>
      </c>
    </row>
    <row r="3" spans="1:6">
      <c r="A3" s="3" t="s">
        <v>1082</v>
      </c>
    </row>
    <row r="4" spans="1:6">
      <c r="A4" s="4" t="s">
        <v>1092</v>
      </c>
      <c r="B4" s="6" t="n">
        <v>25</v>
      </c>
    </row>
    <row r="5" spans="1:6">
      <c r="A5" s="4" t="s">
        <v>1093</v>
      </c>
      <c r="B5" s="5" t="n">
        <v>25</v>
      </c>
    </row>
    <row r="6" spans="1:6">
      <c r="A6" s="4" t="s">
        <v>1094</v>
      </c>
      <c r="B6" s="6" t="n">
        <v>25</v>
      </c>
    </row>
    <row r="7" spans="1:6">
      <c r="A7" s="4" t="s">
        <v>1095</v>
      </c>
      <c r="B7" s="4" t="s">
        <v>477</v>
      </c>
    </row>
    <row r="8" spans="1:6">
      <c r="A8" s="4" t="s">
        <v>1096</v>
      </c>
      <c r="B8" s="14" t="n">
        <v>2.1875</v>
      </c>
    </row>
    <row r="9" spans="1:6">
      <c r="A9" s="4" t="s">
        <v>112</v>
      </c>
    </row>
    <row r="10" spans="1:6">
      <c r="A10" s="3" t="s">
        <v>1082</v>
      </c>
    </row>
    <row r="11" spans="1:6">
      <c r="A11" s="4" t="s">
        <v>1097</v>
      </c>
      <c r="C11" s="5" t="n">
        <v>2116060</v>
      </c>
      <c r="D11" s="5" t="n">
        <v>2116060</v>
      </c>
      <c r="E11" s="5" t="n">
        <v>2116060</v>
      </c>
      <c r="F11" s="5" t="n">
        <v>2116060</v>
      </c>
    </row>
    <row r="12" spans="1:6">
      <c r="A12" s="4" t="s">
        <v>113</v>
      </c>
    </row>
    <row r="13" spans="1:6">
      <c r="A13" s="3" t="s">
        <v>1082</v>
      </c>
    </row>
    <row r="14" spans="1:6">
      <c r="A14" s="4" t="s">
        <v>1097</v>
      </c>
      <c r="C14" s="5" t="n">
        <v>13156060</v>
      </c>
      <c r="D14" s="5" t="n">
        <v>13156060</v>
      </c>
      <c r="E14" s="5" t="n">
        <v>13156060</v>
      </c>
      <c r="F14" s="5" t="n">
        <v>131560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8</v>
      </c>
      <c r="C1" s="2" t="s">
        <v>1</v>
      </c>
    </row>
    <row r="2" spans="1:5">
      <c r="C2" s="2" t="s">
        <v>29</v>
      </c>
      <c r="D2" s="2" t="s">
        <v>30</v>
      </c>
      <c r="E2" s="2" t="s">
        <v>31</v>
      </c>
    </row>
    <row r="3" spans="1:5">
      <c r="A3" s="3" t="s">
        <v>1099</v>
      </c>
    </row>
    <row r="4" spans="1:5">
      <c r="A4" s="4" t="s">
        <v>51</v>
      </c>
      <c r="C4" s="6" t="n">
        <v>59190</v>
      </c>
      <c r="D4" s="6" t="n">
        <v>41377</v>
      </c>
      <c r="E4" s="6" t="n">
        <v>41279</v>
      </c>
    </row>
    <row r="5" spans="1:5">
      <c r="A5" s="3" t="s">
        <v>1100</v>
      </c>
    </row>
    <row r="6" spans="1:5">
      <c r="A6" s="4" t="s">
        <v>1101</v>
      </c>
      <c r="C6" s="5" t="n">
        <v>10408</v>
      </c>
      <c r="D6" s="5" t="n">
        <v>0</v>
      </c>
      <c r="E6" s="5" t="n">
        <v>0</v>
      </c>
    </row>
    <row r="7" spans="1:5">
      <c r="A7" s="4" t="s">
        <v>619</v>
      </c>
      <c r="C7" s="5" t="n">
        <v>2480</v>
      </c>
      <c r="D7" s="5" t="n">
        <v>0</v>
      </c>
      <c r="E7" s="5" t="n">
        <v>0</v>
      </c>
    </row>
    <row r="8" spans="1:5">
      <c r="A8" s="4" t="s">
        <v>1102</v>
      </c>
      <c r="C8" s="5" t="n">
        <v>46302</v>
      </c>
      <c r="D8" s="5" t="n">
        <v>41377</v>
      </c>
      <c r="E8" s="5" t="n">
        <v>41279</v>
      </c>
    </row>
    <row r="9" spans="1:5">
      <c r="A9" s="4" t="s">
        <v>1103</v>
      </c>
      <c r="B9" s="4" t="s">
        <v>432</v>
      </c>
      <c r="C9" s="5" t="n">
        <v>-57764</v>
      </c>
      <c r="D9" s="5" t="n">
        <v>-46627</v>
      </c>
      <c r="E9" s="5" t="n">
        <v>-37609</v>
      </c>
    </row>
    <row r="10" spans="1:5">
      <c r="A10" s="4" t="s">
        <v>1104</v>
      </c>
      <c r="C10" s="5" t="n">
        <v>-11462</v>
      </c>
      <c r="D10" s="5" t="n">
        <v>-5250</v>
      </c>
      <c r="E10" s="5" t="n">
        <v>44949</v>
      </c>
    </row>
    <row r="11" spans="1:5">
      <c r="A11" s="4" t="s">
        <v>55</v>
      </c>
    </row>
    <row r="12" spans="1:5">
      <c r="A12" s="3" t="s">
        <v>1100</v>
      </c>
    </row>
    <row r="13" spans="1:5">
      <c r="A13" s="4" t="s">
        <v>1104</v>
      </c>
      <c r="C13" s="6" t="n">
        <v>-6145</v>
      </c>
      <c r="D13" s="6" t="n">
        <v>-2814</v>
      </c>
      <c r="E13" s="6" t="n">
        <v>1540</v>
      </c>
    </row>
    <row r="14" spans="1:5">
      <c r="A14" s="3" t="s">
        <v>1105</v>
      </c>
    </row>
    <row r="15" spans="1:5">
      <c r="A15" s="4" t="s">
        <v>1106</v>
      </c>
      <c r="C15" s="5" t="n">
        <v>17645</v>
      </c>
      <c r="D15" s="5" t="n">
        <v>11481</v>
      </c>
      <c r="E15" s="5" t="n">
        <v>11040</v>
      </c>
    </row>
    <row r="16" spans="1:5">
      <c r="A16" s="3" t="s">
        <v>1107</v>
      </c>
    </row>
    <row r="17" spans="1:5">
      <c r="A17" s="4" t="s">
        <v>1108</v>
      </c>
      <c r="C17" s="5" t="n">
        <v>17657</v>
      </c>
      <c r="D17" s="5" t="n">
        <v>11486</v>
      </c>
      <c r="E17" s="5" t="n">
        <v>11040</v>
      </c>
    </row>
    <row r="18" spans="1:5">
      <c r="A18" s="3" t="s">
        <v>1109</v>
      </c>
    </row>
    <row r="19" spans="1:5">
      <c r="A19" s="4" t="s">
        <v>1110</v>
      </c>
      <c r="B19" s="4" t="s">
        <v>436</v>
      </c>
      <c r="C19" s="7" t="n">
        <v>1.37</v>
      </c>
      <c r="D19" s="7" t="n">
        <v>1.58</v>
      </c>
      <c r="E19" s="7" t="n">
        <v>1.56</v>
      </c>
    </row>
    <row r="20" spans="1:5">
      <c r="A20" s="4" t="s">
        <v>1111</v>
      </c>
    </row>
    <row r="21" spans="1:5">
      <c r="A21" s="3" t="s">
        <v>1100</v>
      </c>
    </row>
    <row r="22" spans="1:5">
      <c r="A22" s="4" t="s">
        <v>1104</v>
      </c>
      <c r="C22" s="6" t="n">
        <v>-736</v>
      </c>
      <c r="D22" s="6" t="n">
        <v>-338</v>
      </c>
      <c r="E22" s="6" t="n">
        <v>295</v>
      </c>
    </row>
    <row r="23" spans="1:5">
      <c r="A23" s="3" t="s">
        <v>1105</v>
      </c>
    </row>
    <row r="24" spans="1:5">
      <c r="A24" s="4" t="s">
        <v>1106</v>
      </c>
      <c r="C24" s="5" t="n">
        <v>2116</v>
      </c>
      <c r="D24" s="5" t="n">
        <v>2116</v>
      </c>
      <c r="E24" s="5" t="n">
        <v>2116</v>
      </c>
    </row>
    <row r="25" spans="1:5">
      <c r="A25" s="3" t="s">
        <v>1107</v>
      </c>
    </row>
    <row r="26" spans="1:5">
      <c r="A26" s="4" t="s">
        <v>1108</v>
      </c>
      <c r="C26" s="5" t="n">
        <v>2116</v>
      </c>
      <c r="D26" s="5" t="n">
        <v>2116</v>
      </c>
      <c r="E26" s="5" t="n">
        <v>2116</v>
      </c>
    </row>
    <row r="27" spans="1:5">
      <c r="A27" s="3" t="s">
        <v>1109</v>
      </c>
    </row>
    <row r="28" spans="1:5">
      <c r="A28" s="4" t="s">
        <v>1110</v>
      </c>
      <c r="B28" s="4" t="s">
        <v>1112</v>
      </c>
      <c r="C28" s="7" t="n">
        <v>1.44</v>
      </c>
      <c r="D28" s="7" t="n">
        <v>1.52</v>
      </c>
      <c r="E28" s="7" t="n">
        <v>1.57</v>
      </c>
    </row>
    <row r="29" spans="1:5">
      <c r="A29" s="4" t="s">
        <v>1113</v>
      </c>
    </row>
    <row r="30" spans="1:5">
      <c r="A30" s="3" t="s">
        <v>1100</v>
      </c>
    </row>
    <row r="31" spans="1:5">
      <c r="A31" s="4" t="s">
        <v>1104</v>
      </c>
      <c r="C31" s="6" t="n">
        <v>-4581</v>
      </c>
      <c r="D31" s="6" t="n">
        <v>-2098</v>
      </c>
      <c r="E31" s="6" t="n">
        <v>1835</v>
      </c>
    </row>
    <row r="32" spans="1:5">
      <c r="A32" s="3" t="s">
        <v>1105</v>
      </c>
    </row>
    <row r="33" spans="1:5">
      <c r="A33" s="4" t="s">
        <v>1106</v>
      </c>
      <c r="C33" s="5" t="n">
        <v>13156</v>
      </c>
      <c r="D33" s="5" t="n">
        <v>13156</v>
      </c>
      <c r="E33" s="5" t="n">
        <v>13156</v>
      </c>
    </row>
    <row r="34" spans="1:5">
      <c r="A34" s="3" t="s">
        <v>1107</v>
      </c>
    </row>
    <row r="35" spans="1:5">
      <c r="A35" s="4" t="s">
        <v>1108</v>
      </c>
      <c r="C35" s="5" t="n">
        <v>13156</v>
      </c>
      <c r="D35" s="5" t="n">
        <v>13156</v>
      </c>
      <c r="E35" s="5" t="n">
        <v>13156</v>
      </c>
    </row>
    <row r="36" spans="1:5">
      <c r="A36" s="3" t="s">
        <v>1109</v>
      </c>
    </row>
    <row r="37" spans="1:5">
      <c r="A37" s="4" t="s">
        <v>1110</v>
      </c>
      <c r="B37" s="4" t="s">
        <v>1112</v>
      </c>
      <c r="C37" s="7" t="n">
        <v>1.45</v>
      </c>
      <c r="D37" s="7" t="n">
        <v>1.52</v>
      </c>
      <c r="E37" s="7" t="n">
        <v>1.57</v>
      </c>
    </row>
    <row r="38" spans="1:5"/>
    <row r="39" spans="1:5">
      <c r="A39" s="4" t="s">
        <v>432</v>
      </c>
      <c r="B39" s="4" t="s">
        <v>1114</v>
      </c>
    </row>
    <row r="40" spans="1:5">
      <c r="A40" s="4" t="s">
        <v>436</v>
      </c>
      <c r="B40" s="4" t="s">
        <v>1115</v>
      </c>
    </row>
    <row r="41" spans="1:5">
      <c r="A41" s="4" t="s">
        <v>441</v>
      </c>
      <c r="B41" s="4" t="s">
        <v>1116</v>
      </c>
    </row>
  </sheetData>
  <mergeCells count="6">
    <mergeCell ref="A1:B2"/>
    <mergeCell ref="C1:E1"/>
    <mergeCell ref="A38:D38"/>
    <mergeCell ref="B39:D39"/>
    <mergeCell ref="B40:D40"/>
    <mergeCell ref="B41:D4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7</v>
      </c>
      <c r="B1" s="2" t="s">
        <v>910</v>
      </c>
      <c r="C1" s="2" t="s">
        <v>465</v>
      </c>
      <c r="D1" s="2" t="s">
        <v>29</v>
      </c>
      <c r="E1" s="2" t="s">
        <v>30</v>
      </c>
    </row>
    <row r="2" spans="1:5">
      <c r="A2" s="3" t="s">
        <v>1099</v>
      </c>
    </row>
    <row r="3" spans="1:5">
      <c r="A3" s="4" t="s">
        <v>532</v>
      </c>
      <c r="C3" s="9" t="n">
        <v>0.388125</v>
      </c>
    </row>
    <row r="4" spans="1:5">
      <c r="A4" s="4" t="s">
        <v>1118</v>
      </c>
      <c r="D4" s="6" t="n">
        <v>1141</v>
      </c>
      <c r="E4" s="6" t="n">
        <v>481</v>
      </c>
    </row>
    <row r="5" spans="1:5">
      <c r="A5" s="4" t="s">
        <v>1119</v>
      </c>
      <c r="D5" s="14" t="n">
        <v>0.3375</v>
      </c>
    </row>
    <row r="6" spans="1:5">
      <c r="A6" s="4" t="s">
        <v>1120</v>
      </c>
    </row>
    <row r="7" spans="1:5">
      <c r="A7" s="3" t="s">
        <v>1099</v>
      </c>
    </row>
    <row r="8" spans="1:5">
      <c r="A8" s="4" t="s">
        <v>916</v>
      </c>
      <c r="B8" s="5" t="n">
        <v>21500</v>
      </c>
    </row>
    <row r="9" spans="1:5">
      <c r="A9" s="4" t="s">
        <v>1121</v>
      </c>
    </row>
    <row r="10" spans="1:5">
      <c r="A10" s="3" t="s">
        <v>1099</v>
      </c>
    </row>
    <row r="11" spans="1:5">
      <c r="A11" s="4" t="s">
        <v>532</v>
      </c>
      <c r="D11" s="9" t="n">
        <v>0.421875</v>
      </c>
    </row>
    <row r="12" spans="1:5">
      <c r="A12" s="4" t="s">
        <v>1122</v>
      </c>
      <c r="D12" s="4" t="s">
        <v>1123</v>
      </c>
    </row>
    <row r="13" spans="1:5">
      <c r="A13" s="4" t="s">
        <v>1124</v>
      </c>
      <c r="D13" s="4" t="s">
        <v>1125</v>
      </c>
    </row>
    <row r="14" spans="1:5">
      <c r="A14" s="4" t="s">
        <v>1126</v>
      </c>
    </row>
    <row r="15" spans="1:5">
      <c r="A15" s="3" t="s">
        <v>1099</v>
      </c>
    </row>
    <row r="16" spans="1:5">
      <c r="A16" s="4" t="s">
        <v>532</v>
      </c>
      <c r="D16" s="15" t="n">
        <v>0.50625</v>
      </c>
    </row>
    <row r="17" spans="1:5">
      <c r="A17" s="4" t="s">
        <v>1122</v>
      </c>
      <c r="D17" s="4" t="s">
        <v>1127</v>
      </c>
    </row>
    <row r="18" spans="1:5">
      <c r="A18" s="4" t="s">
        <v>1124</v>
      </c>
      <c r="D18" s="4" t="s">
        <v>1128</v>
      </c>
    </row>
    <row r="19" spans="1:5">
      <c r="A19" s="4" t="s">
        <v>1129</v>
      </c>
    </row>
    <row r="20" spans="1:5">
      <c r="A20" s="3" t="s">
        <v>1099</v>
      </c>
    </row>
    <row r="21" spans="1:5">
      <c r="A21" s="4" t="s">
        <v>1122</v>
      </c>
      <c r="D21" s="4" t="s">
        <v>470</v>
      </c>
    </row>
    <row r="22" spans="1:5">
      <c r="A22" s="4" t="s">
        <v>1124</v>
      </c>
      <c r="D22" s="4" t="s">
        <v>470</v>
      </c>
    </row>
    <row r="23" spans="1:5">
      <c r="A23" s="4" t="s">
        <v>111</v>
      </c>
    </row>
    <row r="24" spans="1:5">
      <c r="A24" s="3" t="s">
        <v>1099</v>
      </c>
    </row>
    <row r="25" spans="1:5">
      <c r="A25" s="4" t="s">
        <v>532</v>
      </c>
      <c r="D25" s="9" t="n">
        <v>0.388125</v>
      </c>
    </row>
    <row r="26" spans="1:5">
      <c r="A26" s="4" t="s">
        <v>1124</v>
      </c>
      <c r="D26" s="4" t="s">
        <v>474</v>
      </c>
    </row>
    <row r="27" spans="1:5">
      <c r="A27" s="4" t="s">
        <v>1130</v>
      </c>
    </row>
    <row r="28" spans="1:5">
      <c r="A28" s="3" t="s">
        <v>1099</v>
      </c>
    </row>
    <row r="29" spans="1:5">
      <c r="A29" s="4" t="s">
        <v>1124</v>
      </c>
      <c r="D29" s="4" t="s">
        <v>474</v>
      </c>
    </row>
    <row r="30" spans="1:5">
      <c r="A30" s="4" t="s">
        <v>1131</v>
      </c>
    </row>
    <row r="31" spans="1:5">
      <c r="A31" s="3" t="s">
        <v>1099</v>
      </c>
    </row>
    <row r="32" spans="1:5">
      <c r="A32" s="4" t="s">
        <v>1124</v>
      </c>
      <c r="D32" s="4" t="s">
        <v>474</v>
      </c>
    </row>
    <row r="33" spans="1:5">
      <c r="A33" s="4" t="s">
        <v>1118</v>
      </c>
      <c r="D33" s="6" t="n">
        <v>983</v>
      </c>
      <c r="E33" s="5" t="n">
        <v>414</v>
      </c>
    </row>
    <row r="34" spans="1:5">
      <c r="A34" s="4" t="s">
        <v>1119</v>
      </c>
      <c r="D34" s="14" t="n">
        <v>0.3375</v>
      </c>
    </row>
    <row r="35" spans="1:5">
      <c r="A35" s="4" t="s">
        <v>1132</v>
      </c>
    </row>
    <row r="36" spans="1:5">
      <c r="A36" s="3" t="s">
        <v>1099</v>
      </c>
    </row>
    <row r="37" spans="1:5">
      <c r="A37" s="4" t="s">
        <v>1118</v>
      </c>
      <c r="D37" s="6" t="n">
        <v>158</v>
      </c>
      <c r="E37" s="6" t="n">
        <v>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s>
  <sheetData>
    <row r="1" spans="1:9">
      <c r="A1" s="1" t="s">
        <v>1133</v>
      </c>
      <c r="B1" s="2" t="s">
        <v>549</v>
      </c>
      <c r="E1" s="2" t="s">
        <v>1</v>
      </c>
      <c r="H1" s="2" t="s">
        <v>1134</v>
      </c>
    </row>
    <row r="2" spans="1:9">
      <c r="B2" s="2" t="s">
        <v>1135</v>
      </c>
      <c r="C2" s="2" t="s">
        <v>1136</v>
      </c>
      <c r="D2" s="2" t="s">
        <v>1137</v>
      </c>
      <c r="E2" s="2" t="s">
        <v>29</v>
      </c>
      <c r="F2" s="2" t="s">
        <v>30</v>
      </c>
      <c r="G2" s="2" t="s">
        <v>31</v>
      </c>
      <c r="H2" s="2" t="s">
        <v>1138</v>
      </c>
      <c r="I2" s="2" t="s">
        <v>1139</v>
      </c>
    </row>
    <row r="3" spans="1:9">
      <c r="A3" s="3" t="s">
        <v>1140</v>
      </c>
    </row>
    <row r="4" spans="1:9">
      <c r="A4" s="4" t="s">
        <v>912</v>
      </c>
      <c r="E4" s="6" t="n">
        <v>57037</v>
      </c>
      <c r="F4" s="6" t="n">
        <v>43877</v>
      </c>
      <c r="G4" s="6" t="n">
        <v>35524</v>
      </c>
    </row>
    <row r="5" spans="1:9">
      <c r="A5" s="4" t="s">
        <v>1141</v>
      </c>
      <c r="E5" s="6" t="n">
        <v>110924</v>
      </c>
      <c r="F5" s="6" t="n">
        <v>0</v>
      </c>
      <c r="G5" s="6" t="n">
        <v>0</v>
      </c>
    </row>
    <row r="6" spans="1:9">
      <c r="A6" s="4" t="s">
        <v>1142</v>
      </c>
    </row>
    <row r="7" spans="1:9">
      <c r="A7" s="3" t="s">
        <v>1140</v>
      </c>
    </row>
    <row r="8" spans="1:9">
      <c r="A8" s="4" t="s">
        <v>1143</v>
      </c>
      <c r="I8" s="6" t="n">
        <v>120000</v>
      </c>
    </row>
    <row r="9" spans="1:9">
      <c r="A9" s="4" t="s">
        <v>1144</v>
      </c>
      <c r="B9" s="5" t="n">
        <v>309152</v>
      </c>
    </row>
    <row r="10" spans="1:9">
      <c r="A10" s="4" t="s">
        <v>1141</v>
      </c>
      <c r="B10" s="6" t="n">
        <v>7900</v>
      </c>
    </row>
    <row r="11" spans="1:9">
      <c r="A11" s="4" t="s">
        <v>1145</v>
      </c>
      <c r="B11" s="6" t="n">
        <v>200</v>
      </c>
    </row>
    <row r="12" spans="1:9">
      <c r="A12" s="4" t="s">
        <v>1146</v>
      </c>
      <c r="B12" s="5" t="n">
        <v>154500</v>
      </c>
    </row>
    <row r="13" spans="1:9">
      <c r="A13" s="4" t="s">
        <v>1147</v>
      </c>
      <c r="B13" s="6" t="n">
        <v>2800</v>
      </c>
    </row>
    <row r="14" spans="1:9">
      <c r="A14" s="4" t="s">
        <v>1148</v>
      </c>
    </row>
    <row r="15" spans="1:9">
      <c r="A15" s="3" t="s">
        <v>1140</v>
      </c>
    </row>
    <row r="16" spans="1:9">
      <c r="A16" s="4" t="s">
        <v>1149</v>
      </c>
      <c r="B16" s="7" t="n">
        <v>18.22</v>
      </c>
    </row>
    <row r="17" spans="1:9">
      <c r="A17" s="4" t="s">
        <v>1150</v>
      </c>
    </row>
    <row r="18" spans="1:9">
      <c r="A18" s="3" t="s">
        <v>1140</v>
      </c>
    </row>
    <row r="19" spans="1:9">
      <c r="A19" s="4" t="s">
        <v>1151</v>
      </c>
      <c r="C19" s="15" t="n">
        <v>0.78993</v>
      </c>
    </row>
    <row r="20" spans="1:9">
      <c r="A20" s="4" t="s">
        <v>912</v>
      </c>
      <c r="C20" s="6" t="n">
        <v>3700</v>
      </c>
    </row>
    <row r="21" spans="1:9">
      <c r="A21" s="4" t="s">
        <v>1149</v>
      </c>
      <c r="B21" s="7" t="n">
        <v>26.14</v>
      </c>
    </row>
    <row r="22" spans="1:9">
      <c r="A22" s="4" t="s">
        <v>1152</v>
      </c>
    </row>
    <row r="23" spans="1:9">
      <c r="A23" s="3" t="s">
        <v>1140</v>
      </c>
    </row>
    <row r="24" spans="1:9">
      <c r="A24" s="4" t="s">
        <v>1151</v>
      </c>
      <c r="H24" s="7" t="n">
        <v>0.43</v>
      </c>
    </row>
    <row r="25" spans="1:9">
      <c r="A25" s="4" t="s">
        <v>912</v>
      </c>
      <c r="H25" s="6" t="n">
        <v>14400</v>
      </c>
    </row>
    <row r="26" spans="1:9">
      <c r="A26" s="4" t="s">
        <v>1153</v>
      </c>
    </row>
    <row r="27" spans="1:9">
      <c r="A27" s="3" t="s">
        <v>1140</v>
      </c>
    </row>
    <row r="28" spans="1:9">
      <c r="A28" s="4" t="s">
        <v>1154</v>
      </c>
      <c r="D28" s="6" t="n">
        <v>5400</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9</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43531</v>
      </c>
      <c r="C4" s="6" t="n">
        <v>91107</v>
      </c>
      <c r="D4" s="6" t="n">
        <v>57465</v>
      </c>
    </row>
    <row r="5" spans="1:4">
      <c r="A5" s="4" t="s">
        <v>34</v>
      </c>
      <c r="B5" s="5" t="n">
        <v>143531</v>
      </c>
      <c r="C5" s="5" t="n">
        <v>91107</v>
      </c>
      <c r="D5" s="5" t="n">
        <v>57465</v>
      </c>
    </row>
    <row r="6" spans="1:4">
      <c r="A6" s="3" t="s">
        <v>35</v>
      </c>
    </row>
    <row r="7" spans="1:4">
      <c r="A7" s="4" t="s">
        <v>36</v>
      </c>
      <c r="B7" s="5" t="n">
        <v>-23791</v>
      </c>
      <c r="C7" s="5" t="n">
        <v>-16080</v>
      </c>
      <c r="D7" s="5" t="n">
        <v>-9679</v>
      </c>
    </row>
    <row r="8" spans="1:4">
      <c r="A8" s="4" t="s">
        <v>37</v>
      </c>
      <c r="B8" s="5" t="n">
        <v>-151</v>
      </c>
      <c r="C8" s="5" t="n">
        <v>-315</v>
      </c>
      <c r="D8" s="5" t="n">
        <v>0</v>
      </c>
    </row>
    <row r="9" spans="1:4">
      <c r="A9" s="4" t="s">
        <v>38</v>
      </c>
      <c r="B9" s="5" t="n">
        <v>-9910</v>
      </c>
      <c r="C9" s="5" t="n">
        <v>-9718</v>
      </c>
      <c r="D9" s="5" t="n">
        <v>-8733</v>
      </c>
    </row>
    <row r="10" spans="1:4">
      <c r="A10" s="4" t="s">
        <v>39</v>
      </c>
      <c r="B10" s="5" t="n">
        <v>-21054</v>
      </c>
      <c r="C10" s="5" t="n">
        <v>-10552</v>
      </c>
      <c r="D10" s="5" t="n">
        <v>-2653</v>
      </c>
    </row>
    <row r="11" spans="1:4">
      <c r="A11" s="4" t="s">
        <v>40</v>
      </c>
      <c r="B11" s="5" t="n">
        <v>-54906</v>
      </c>
      <c r="C11" s="5" t="n">
        <v>-36665</v>
      </c>
      <c r="D11" s="5" t="n">
        <v>-21065</v>
      </c>
    </row>
    <row r="12" spans="1:4">
      <c r="A12" s="4" t="s">
        <v>41</v>
      </c>
      <c r="B12" s="5" t="n">
        <v>5139</v>
      </c>
      <c r="C12" s="5" t="n">
        <v>16622</v>
      </c>
      <c r="D12" s="5" t="n">
        <v>17123</v>
      </c>
    </row>
    <row r="13" spans="1:4">
      <c r="A13" s="4" t="s">
        <v>42</v>
      </c>
      <c r="B13" s="5" t="n">
        <v>93764</v>
      </c>
      <c r="C13" s="5" t="n">
        <v>71064</v>
      </c>
      <c r="D13" s="5" t="n">
        <v>53523</v>
      </c>
    </row>
    <row r="14" spans="1:4">
      <c r="A14" s="3" t="s">
        <v>43</v>
      </c>
    </row>
    <row r="15" spans="1:4">
      <c r="A15" s="4" t="s">
        <v>44</v>
      </c>
      <c r="B15" s="5" t="n">
        <v>500</v>
      </c>
      <c r="C15" s="5" t="n">
        <v>857</v>
      </c>
      <c r="D15" s="5" t="n">
        <v>7568</v>
      </c>
    </row>
    <row r="16" spans="1:4">
      <c r="A16" s="4" t="s">
        <v>45</v>
      </c>
      <c r="B16" s="5" t="n">
        <v>-30085</v>
      </c>
      <c r="C16" s="5" t="n">
        <v>-25178</v>
      </c>
      <c r="D16" s="5" t="n">
        <v>-17770</v>
      </c>
    </row>
    <row r="17" spans="1:4">
      <c r="A17" s="4" t="s">
        <v>46</v>
      </c>
      <c r="B17" s="5" t="n">
        <v>2463</v>
      </c>
      <c r="C17" s="5" t="n">
        <v>1839</v>
      </c>
      <c r="D17" s="5" t="n">
        <v>949</v>
      </c>
    </row>
    <row r="18" spans="1:4">
      <c r="A18" s="4" t="s">
        <v>47</v>
      </c>
      <c r="B18" s="5" t="n">
        <v>-3574</v>
      </c>
      <c r="C18" s="5" t="n">
        <v>-3333</v>
      </c>
      <c r="D18" s="5" t="n">
        <v>-2678</v>
      </c>
    </row>
    <row r="19" spans="1:4">
      <c r="A19" s="4" t="s">
        <v>48</v>
      </c>
      <c r="B19" s="5" t="n">
        <v>-30696</v>
      </c>
      <c r="C19" s="5" t="n">
        <v>-25815</v>
      </c>
      <c r="D19" s="5" t="n">
        <v>-11931</v>
      </c>
    </row>
    <row r="20" spans="1:4">
      <c r="A20" s="4" t="s">
        <v>49</v>
      </c>
      <c r="B20" s="5" t="n">
        <v>63068</v>
      </c>
      <c r="C20" s="5" t="n">
        <v>45249</v>
      </c>
      <c r="D20" s="5" t="n">
        <v>41592</v>
      </c>
    </row>
    <row r="21" spans="1:4">
      <c r="A21" s="4" t="s">
        <v>50</v>
      </c>
      <c r="B21" s="5" t="n">
        <v>-3878</v>
      </c>
      <c r="C21" s="5" t="n">
        <v>-3872</v>
      </c>
      <c r="D21" s="5" t="n">
        <v>-313</v>
      </c>
    </row>
    <row r="22" spans="1:4">
      <c r="A22" s="4" t="s">
        <v>51</v>
      </c>
      <c r="B22" s="5" t="n">
        <v>59190</v>
      </c>
      <c r="C22" s="5" t="n">
        <v>41377</v>
      </c>
      <c r="D22" s="5" t="n">
        <v>41279</v>
      </c>
    </row>
    <row r="23" spans="1:4">
      <c r="A23" s="4" t="s">
        <v>52</v>
      </c>
      <c r="B23" s="5" t="n">
        <v>10408</v>
      </c>
      <c r="C23" s="5" t="n">
        <v>0</v>
      </c>
      <c r="D23" s="5" t="n">
        <v>0</v>
      </c>
    </row>
    <row r="24" spans="1:4">
      <c r="A24" s="4" t="s">
        <v>53</v>
      </c>
      <c r="B24" s="5" t="n">
        <v>2480</v>
      </c>
      <c r="C24" s="5" t="n">
        <v>0</v>
      </c>
      <c r="D24" s="5" t="n">
        <v>0</v>
      </c>
    </row>
    <row r="25" spans="1:4">
      <c r="A25" s="4" t="s">
        <v>54</v>
      </c>
      <c r="B25" s="5" t="n">
        <v>46302</v>
      </c>
      <c r="C25" s="5" t="n">
        <v>41377</v>
      </c>
      <c r="D25" s="5" t="n">
        <v>41279</v>
      </c>
    </row>
    <row r="26" spans="1:4">
      <c r="A26" s="4" t="s">
        <v>55</v>
      </c>
    </row>
    <row r="27" spans="1:4">
      <c r="A27" s="3" t="s">
        <v>43</v>
      </c>
    </row>
    <row r="28" spans="1:4">
      <c r="A28" s="4" t="s">
        <v>51</v>
      </c>
      <c r="B28" s="6" t="n">
        <v>24217</v>
      </c>
      <c r="C28" s="6" t="n">
        <v>18133</v>
      </c>
      <c r="D28" s="6" t="n">
        <v>17273</v>
      </c>
    </row>
    <row r="29" spans="1:4">
      <c r="A29" s="3" t="s">
        <v>56</v>
      </c>
    </row>
    <row r="30" spans="1:4">
      <c r="A30" s="4" t="s">
        <v>57</v>
      </c>
      <c r="B30" s="7" t="n">
        <v>1.37</v>
      </c>
      <c r="C30" s="7" t="n">
        <v>1.58</v>
      </c>
      <c r="D30" s="7" t="n">
        <v>1.56</v>
      </c>
    </row>
    <row r="31" spans="1:4">
      <c r="A31" s="4" t="s">
        <v>58</v>
      </c>
    </row>
    <row r="32" spans="1:4">
      <c r="A32" s="3" t="s">
        <v>43</v>
      </c>
    </row>
    <row r="33" spans="1:4">
      <c r="A33" s="4" t="s">
        <v>51</v>
      </c>
      <c r="B33" s="6" t="n">
        <v>3055</v>
      </c>
      <c r="C33" s="6" t="n">
        <v>3221</v>
      </c>
      <c r="D33" s="6" t="n">
        <v>3326</v>
      </c>
    </row>
    <row r="34" spans="1:4">
      <c r="A34" s="3" t="s">
        <v>56</v>
      </c>
    </row>
    <row r="35" spans="1:4">
      <c r="A35" s="4" t="s">
        <v>57</v>
      </c>
      <c r="B35" s="7" t="n">
        <v>1.44</v>
      </c>
      <c r="C35" s="7" t="n">
        <v>1.52</v>
      </c>
      <c r="D35" s="7" t="n">
        <v>1.57</v>
      </c>
    </row>
    <row r="36" spans="1:4">
      <c r="A36" s="4" t="s">
        <v>59</v>
      </c>
    </row>
    <row r="37" spans="1:4">
      <c r="A37" s="3" t="s">
        <v>43</v>
      </c>
    </row>
    <row r="38" spans="1:4">
      <c r="A38" s="4" t="s">
        <v>51</v>
      </c>
      <c r="B38" s="6" t="n">
        <v>19030</v>
      </c>
      <c r="C38" s="6" t="n">
        <v>20023</v>
      </c>
      <c r="D38" s="6" t="n">
        <v>20680</v>
      </c>
    </row>
    <row r="39" spans="1:4">
      <c r="A39" s="3" t="s">
        <v>56</v>
      </c>
    </row>
    <row r="40" spans="1:4">
      <c r="A40" s="4" t="s">
        <v>57</v>
      </c>
      <c r="B40" s="7" t="n">
        <v>1.45</v>
      </c>
      <c r="C40" s="7" t="n">
        <v>1.52</v>
      </c>
      <c r="D40" s="7" t="n">
        <v>1.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3</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9</v>
      </c>
      <c r="C2" s="2" t="s">
        <v>30</v>
      </c>
      <c r="D2" s="2" t="s">
        <v>31</v>
      </c>
    </row>
    <row r="3" spans="1:4">
      <c r="A3" s="4" t="s">
        <v>51</v>
      </c>
      <c r="B3" s="6" t="n">
        <v>59190</v>
      </c>
      <c r="C3" s="6" t="n">
        <v>41377</v>
      </c>
      <c r="D3" s="6" t="n">
        <v>41279</v>
      </c>
    </row>
    <row r="4" spans="1:4">
      <c r="A4" s="4" t="s">
        <v>61</v>
      </c>
      <c r="B4" s="5" t="n">
        <v>3335</v>
      </c>
      <c r="C4" s="5" t="n">
        <v>1883</v>
      </c>
      <c r="D4" s="5" t="n">
        <v>1329</v>
      </c>
    </row>
    <row r="5" spans="1:4">
      <c r="A5" s="4" t="s">
        <v>62</v>
      </c>
      <c r="B5" s="5" t="n">
        <v>-347</v>
      </c>
      <c r="C5" s="5" t="n">
        <v>-378</v>
      </c>
      <c r="D5" s="5" t="n">
        <v>-395</v>
      </c>
    </row>
    <row r="6" spans="1:4">
      <c r="A6" s="4" t="s">
        <v>63</v>
      </c>
      <c r="B6" s="5" t="n">
        <v>2988</v>
      </c>
      <c r="C6" s="5" t="n">
        <v>1505</v>
      </c>
      <c r="D6" s="5" t="n">
        <v>934</v>
      </c>
    </row>
    <row r="7" spans="1:4">
      <c r="A7" s="4" t="s">
        <v>64</v>
      </c>
      <c r="B7" s="5" t="n">
        <v>62178</v>
      </c>
      <c r="C7" s="5" t="n">
        <v>42882</v>
      </c>
      <c r="D7" s="5" t="n">
        <v>42213</v>
      </c>
    </row>
    <row r="8" spans="1:4">
      <c r="A8" s="4" t="s">
        <v>65</v>
      </c>
      <c r="B8" s="5" t="n">
        <v>10794</v>
      </c>
      <c r="C8" s="5" t="n">
        <v>0</v>
      </c>
      <c r="D8" s="5" t="n">
        <v>0</v>
      </c>
    </row>
    <row r="9" spans="1:4">
      <c r="A9" s="4" t="s">
        <v>53</v>
      </c>
      <c r="B9" s="5" t="n">
        <v>2480</v>
      </c>
      <c r="C9" s="5" t="n">
        <v>0</v>
      </c>
      <c r="D9" s="5" t="n">
        <v>0</v>
      </c>
    </row>
    <row r="10" spans="1:4">
      <c r="A10" s="4" t="s">
        <v>66</v>
      </c>
      <c r="B10" s="6" t="n">
        <v>48904</v>
      </c>
      <c r="C10" s="6" t="n">
        <v>42882</v>
      </c>
      <c r="D10" s="6" t="n">
        <v>422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9</v>
      </c>
    </row>
    <row r="3" spans="1:2">
      <c r="A3" s="3" t="s">
        <v>25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9</v>
      </c>
    </row>
    <row r="3" spans="1:2">
      <c r="A3" s="3" t="s">
        <v>18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v>
      </c>
    </row>
    <row r="3" spans="1:2">
      <c r="A3" s="3" t="s">
        <v>177</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9</v>
      </c>
    </row>
    <row r="3" spans="1:2">
      <c r="A3" s="3" t="s">
        <v>18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4" t="s">
        <v>318</v>
      </c>
      <c r="B3" s="4" t="s">
        <v>319</v>
      </c>
    </row>
    <row r="4" spans="1:2">
      <c r="A4" s="4" t="s">
        <v>320</v>
      </c>
    </row>
    <row r="5" spans="1:2">
      <c r="A5" s="4" t="s">
        <v>321</v>
      </c>
      <c r="B5" s="4" t="s">
        <v>322</v>
      </c>
    </row>
    <row r="6" spans="1:2">
      <c r="A6" s="4" t="s">
        <v>323</v>
      </c>
      <c r="B6" s="4" t="s">
        <v>324</v>
      </c>
    </row>
    <row r="7" spans="1:2">
      <c r="A7" s="4" t="s">
        <v>325</v>
      </c>
    </row>
    <row r="8" spans="1:2">
      <c r="A8" s="4" t="s">
        <v>321</v>
      </c>
      <c r="B8" s="4" t="s">
        <v>326</v>
      </c>
    </row>
    <row r="9" spans="1:2">
      <c r="A9" s="4" t="s">
        <v>323</v>
      </c>
      <c r="B9"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9</v>
      </c>
    </row>
    <row r="3" spans="1:2">
      <c r="A3" s="3" t="s">
        <v>19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9</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9</v>
      </c>
    </row>
    <row r="3" spans="1:2">
      <c r="A3" s="3" t="s">
        <v>200</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9</v>
      </c>
      <c r="C1" s="2" t="s">
        <v>30</v>
      </c>
    </row>
    <row r="2" spans="1:3">
      <c r="A2" s="3" t="s">
        <v>68</v>
      </c>
    </row>
    <row r="3" spans="1:3">
      <c r="A3" s="4" t="s">
        <v>69</v>
      </c>
      <c r="B3" s="6" t="n">
        <v>22679</v>
      </c>
      <c r="C3" s="6" t="n">
        <v>18915</v>
      </c>
    </row>
    <row r="4" spans="1:3">
      <c r="A4" s="4" t="s">
        <v>70</v>
      </c>
      <c r="B4" s="5" t="n">
        <v>6962</v>
      </c>
      <c r="C4" s="5" t="n">
        <v>8055</v>
      </c>
    </row>
    <row r="5" spans="1:3">
      <c r="A5" s="4" t="s">
        <v>71</v>
      </c>
      <c r="B5" s="5" t="n">
        <v>7563</v>
      </c>
      <c r="C5" s="5" t="n">
        <v>2088</v>
      </c>
    </row>
    <row r="6" spans="1:3">
      <c r="A6" s="4" t="s">
        <v>72</v>
      </c>
      <c r="B6" s="5" t="n">
        <v>4286</v>
      </c>
      <c r="C6" s="5" t="n">
        <v>4237</v>
      </c>
    </row>
    <row r="7" spans="1:3">
      <c r="A7" s="4" t="s">
        <v>73</v>
      </c>
      <c r="B7" s="5" t="n">
        <v>0</v>
      </c>
      <c r="C7" s="5" t="n">
        <v>6275</v>
      </c>
    </row>
    <row r="8" spans="1:3">
      <c r="A8" s="4" t="s">
        <v>74</v>
      </c>
      <c r="B8" s="5" t="n">
        <v>668</v>
      </c>
      <c r="C8" s="5" t="n">
        <v>697</v>
      </c>
    </row>
    <row r="9" spans="1:3">
      <c r="A9" s="4" t="s">
        <v>75</v>
      </c>
      <c r="B9" s="5" t="n">
        <v>3806</v>
      </c>
      <c r="C9" s="5" t="n">
        <v>3485</v>
      </c>
    </row>
    <row r="10" spans="1:3">
      <c r="A10" s="4" t="s">
        <v>76</v>
      </c>
      <c r="B10" s="5" t="n">
        <v>462</v>
      </c>
      <c r="C10" s="5" t="n">
        <v>609</v>
      </c>
    </row>
    <row r="11" spans="1:3">
      <c r="A11" s="4" t="s">
        <v>77</v>
      </c>
      <c r="B11" s="5" t="n">
        <v>46426</v>
      </c>
      <c r="C11" s="5" t="n">
        <v>44361</v>
      </c>
    </row>
    <row r="12" spans="1:3">
      <c r="A12" s="3" t="s">
        <v>78</v>
      </c>
    </row>
    <row r="13" spans="1:3">
      <c r="A13" s="4" t="s">
        <v>70</v>
      </c>
      <c r="B13" s="5" t="n">
        <v>13640</v>
      </c>
      <c r="C13" s="5" t="n">
        <v>14154</v>
      </c>
    </row>
    <row r="14" spans="1:3">
      <c r="A14" s="4" t="s">
        <v>79</v>
      </c>
      <c r="B14" s="5" t="n">
        <v>0</v>
      </c>
      <c r="C14" s="5" t="n">
        <v>91768</v>
      </c>
    </row>
    <row r="15" spans="1:3">
      <c r="A15" s="4" t="s">
        <v>80</v>
      </c>
      <c r="B15" s="5" t="n">
        <v>679041</v>
      </c>
      <c r="C15" s="5" t="n">
        <v>342591</v>
      </c>
    </row>
    <row r="16" spans="1:3">
      <c r="A16" s="4" t="s">
        <v>81</v>
      </c>
      <c r="B16" s="5" t="n">
        <v>604</v>
      </c>
      <c r="C16" s="5" t="n">
        <v>592</v>
      </c>
    </row>
    <row r="17" spans="1:3">
      <c r="A17" s="4" t="s">
        <v>82</v>
      </c>
      <c r="B17" s="5" t="n">
        <v>24370</v>
      </c>
      <c r="C17" s="5" t="n">
        <v>16241</v>
      </c>
    </row>
    <row r="18" spans="1:3">
      <c r="A18" s="4" t="s">
        <v>73</v>
      </c>
      <c r="B18" s="5" t="n">
        <v>3263</v>
      </c>
      <c r="C18" s="5" t="n">
        <v>943</v>
      </c>
    </row>
    <row r="19" spans="1:3">
      <c r="A19" s="4" t="s">
        <v>83</v>
      </c>
      <c r="B19" s="5" t="n">
        <v>282820</v>
      </c>
      <c r="C19" s="5" t="n">
        <v>286626</v>
      </c>
    </row>
    <row r="20" spans="1:3">
      <c r="A20" s="4" t="s">
        <v>84</v>
      </c>
      <c r="B20" s="5" t="n">
        <v>204</v>
      </c>
      <c r="C20" s="5" t="n">
        <v>791</v>
      </c>
    </row>
    <row r="21" spans="1:3">
      <c r="A21" s="4" t="s">
        <v>85</v>
      </c>
      <c r="B21" s="5" t="n">
        <v>228</v>
      </c>
      <c r="C21" s="5" t="n">
        <v>0</v>
      </c>
    </row>
    <row r="22" spans="1:3">
      <c r="A22" s="4" t="s">
        <v>86</v>
      </c>
      <c r="B22" s="5" t="n">
        <v>8363</v>
      </c>
      <c r="C22" s="5" t="n">
        <v>12400</v>
      </c>
    </row>
    <row r="23" spans="1:3">
      <c r="A23" s="4" t="s">
        <v>87</v>
      </c>
      <c r="B23" s="5" t="n">
        <v>1012533</v>
      </c>
      <c r="C23" s="5" t="n">
        <v>766106</v>
      </c>
    </row>
    <row r="24" spans="1:3">
      <c r="A24" s="4" t="s">
        <v>88</v>
      </c>
      <c r="B24" s="5" t="n">
        <v>1058959</v>
      </c>
      <c r="C24" s="5" t="n">
        <v>810467</v>
      </c>
    </row>
    <row r="25" spans="1:3">
      <c r="A25" s="3" t="s">
        <v>89</v>
      </c>
    </row>
    <row r="26" spans="1:3">
      <c r="A26" s="4" t="s">
        <v>90</v>
      </c>
      <c r="B26" s="5" t="n">
        <v>45458</v>
      </c>
      <c r="C26" s="5" t="n">
        <v>32208</v>
      </c>
    </row>
    <row r="27" spans="1:3">
      <c r="A27" s="4" t="s">
        <v>91</v>
      </c>
      <c r="B27" s="5" t="n">
        <v>381</v>
      </c>
      <c r="C27" s="5" t="n">
        <v>972</v>
      </c>
    </row>
    <row r="28" spans="1:3">
      <c r="A28" s="4" t="s">
        <v>92</v>
      </c>
      <c r="B28" s="5" t="n">
        <v>1417</v>
      </c>
      <c r="C28" s="5" t="n">
        <v>1374</v>
      </c>
    </row>
    <row r="29" spans="1:3">
      <c r="A29" s="4" t="s">
        <v>93</v>
      </c>
      <c r="B29" s="5" t="n">
        <v>1511</v>
      </c>
      <c r="C29" s="5" t="n">
        <v>796</v>
      </c>
    </row>
    <row r="30" spans="1:3">
      <c r="A30" s="4" t="s">
        <v>85</v>
      </c>
      <c r="B30" s="5" t="n">
        <v>2015</v>
      </c>
      <c r="C30" s="5" t="n">
        <v>3534</v>
      </c>
    </row>
    <row r="31" spans="1:3">
      <c r="A31" s="4" t="s">
        <v>94</v>
      </c>
      <c r="B31" s="5" t="n">
        <v>13042</v>
      </c>
      <c r="C31" s="5" t="n">
        <v>18932</v>
      </c>
    </row>
    <row r="32" spans="1:3">
      <c r="A32" s="4" t="s">
        <v>95</v>
      </c>
      <c r="B32" s="5" t="n">
        <v>63824</v>
      </c>
      <c r="C32" s="5" t="n">
        <v>57816</v>
      </c>
    </row>
    <row r="33" spans="1:3">
      <c r="A33" s="3" t="s">
        <v>96</v>
      </c>
    </row>
    <row r="34" spans="1:3">
      <c r="A34" s="4" t="s">
        <v>97</v>
      </c>
      <c r="B34" s="5" t="n">
        <v>20746</v>
      </c>
      <c r="C34" s="5" t="n">
        <v>25886</v>
      </c>
    </row>
    <row r="35" spans="1:3">
      <c r="A35" s="4" t="s">
        <v>98</v>
      </c>
      <c r="B35" s="5" t="n">
        <v>434845</v>
      </c>
      <c r="C35" s="5" t="n">
        <v>300440</v>
      </c>
    </row>
    <row r="36" spans="1:3">
      <c r="A36" s="4" t="s">
        <v>99</v>
      </c>
      <c r="B36" s="5" t="n">
        <v>51832</v>
      </c>
      <c r="C36" s="5" t="n">
        <v>43005</v>
      </c>
    </row>
    <row r="37" spans="1:3">
      <c r="A37" s="4" t="s">
        <v>85</v>
      </c>
      <c r="B37" s="5" t="n">
        <v>2102</v>
      </c>
      <c r="C37" s="5" t="n">
        <v>3511</v>
      </c>
    </row>
    <row r="38" spans="1:3">
      <c r="A38" s="4" t="s">
        <v>100</v>
      </c>
      <c r="B38" s="5" t="n">
        <v>0</v>
      </c>
      <c r="C38" s="5" t="n">
        <v>2228</v>
      </c>
    </row>
    <row r="39" spans="1:3">
      <c r="A39" s="4" t="s">
        <v>101</v>
      </c>
      <c r="B39" s="5" t="n">
        <v>5158</v>
      </c>
      <c r="C39" s="5" t="n">
        <v>1556</v>
      </c>
    </row>
    <row r="40" spans="1:3">
      <c r="A40" s="4" t="s">
        <v>102</v>
      </c>
      <c r="B40" s="5" t="n">
        <v>5793</v>
      </c>
      <c r="C40" s="5" t="n">
        <v>11235</v>
      </c>
    </row>
    <row r="41" spans="1:3">
      <c r="A41" s="4" t="s">
        <v>103</v>
      </c>
      <c r="B41" s="5" t="n">
        <v>520476</v>
      </c>
      <c r="C41" s="5" t="n">
        <v>387861</v>
      </c>
    </row>
    <row r="42" spans="1:3">
      <c r="A42" s="4" t="s">
        <v>104</v>
      </c>
      <c r="B42" s="5" t="n">
        <v>584300</v>
      </c>
      <c r="C42" s="5" t="n">
        <v>445677</v>
      </c>
    </row>
    <row r="43" spans="1:3">
      <c r="A43" s="3" t="s">
        <v>105</v>
      </c>
    </row>
    <row r="44" spans="1:3">
      <c r="A44" s="4" t="s">
        <v>106</v>
      </c>
      <c r="B44" s="5" t="n">
        <v>-2748</v>
      </c>
      <c r="C44" s="5" t="n">
        <v>-5736</v>
      </c>
    </row>
    <row r="45" spans="1:3">
      <c r="A45" s="4" t="s">
        <v>107</v>
      </c>
      <c r="B45" s="5" t="n">
        <v>474659</v>
      </c>
      <c r="C45" s="5" t="n">
        <v>364790</v>
      </c>
    </row>
    <row r="46" spans="1:3">
      <c r="A46" s="4" t="s">
        <v>108</v>
      </c>
      <c r="B46" s="5" t="n">
        <v>474659</v>
      </c>
      <c r="C46" s="5" t="n">
        <v>364790</v>
      </c>
    </row>
    <row r="47" spans="1:3">
      <c r="A47" s="4" t="s">
        <v>109</v>
      </c>
      <c r="B47" s="5" t="n">
        <v>1058959</v>
      </c>
      <c r="C47" s="5" t="n">
        <v>810467</v>
      </c>
    </row>
    <row r="48" spans="1:3">
      <c r="A48" s="4" t="s">
        <v>110</v>
      </c>
    </row>
    <row r="49" spans="1:3">
      <c r="A49" s="3" t="s">
        <v>105</v>
      </c>
    </row>
    <row r="50" spans="1:3">
      <c r="A50" s="4" t="s">
        <v>107</v>
      </c>
      <c r="B50" s="5" t="n">
        <v>113404</v>
      </c>
      <c r="C50" s="5" t="n">
        <v>0</v>
      </c>
    </row>
    <row r="51" spans="1:3">
      <c r="A51" s="4" t="s">
        <v>108</v>
      </c>
      <c r="B51" s="5" t="n">
        <v>113404</v>
      </c>
      <c r="C51" s="5" t="n">
        <v>0</v>
      </c>
    </row>
    <row r="52" spans="1:3">
      <c r="A52" s="4" t="s">
        <v>111</v>
      </c>
    </row>
    <row r="53" spans="1:3">
      <c r="A53" s="3" t="s">
        <v>105</v>
      </c>
    </row>
    <row r="54" spans="1:3">
      <c r="A54" s="4" t="s">
        <v>107</v>
      </c>
      <c r="B54" s="5" t="n">
        <v>317149</v>
      </c>
      <c r="C54" s="5" t="n">
        <v>321091</v>
      </c>
    </row>
    <row r="55" spans="1:3">
      <c r="A55" s="4" t="s">
        <v>108</v>
      </c>
      <c r="B55" s="5" t="n">
        <v>317149</v>
      </c>
      <c r="C55" s="5" t="n">
        <v>321091</v>
      </c>
    </row>
    <row r="56" spans="1:3">
      <c r="A56" s="4" t="s">
        <v>112</v>
      </c>
    </row>
    <row r="57" spans="1:3">
      <c r="A57" s="3" t="s">
        <v>105</v>
      </c>
    </row>
    <row r="58" spans="1:3">
      <c r="A58" s="4" t="s">
        <v>107</v>
      </c>
      <c r="B58" s="5" t="n">
        <v>6513</v>
      </c>
      <c r="C58" s="5" t="n">
        <v>6849</v>
      </c>
    </row>
    <row r="59" spans="1:3">
      <c r="A59" s="4" t="s">
        <v>108</v>
      </c>
      <c r="B59" s="5" t="n">
        <v>6513</v>
      </c>
      <c r="C59" s="5" t="n">
        <v>6849</v>
      </c>
    </row>
    <row r="60" spans="1:3">
      <c r="A60" s="4" t="s">
        <v>113</v>
      </c>
    </row>
    <row r="61" spans="1:3">
      <c r="A61" s="3" t="s">
        <v>105</v>
      </c>
    </row>
    <row r="62" spans="1:3">
      <c r="A62" s="4" t="s">
        <v>107</v>
      </c>
      <c r="B62" s="5" t="n">
        <v>40341</v>
      </c>
      <c r="C62" s="5" t="n">
        <v>42586</v>
      </c>
    </row>
    <row r="63" spans="1:3">
      <c r="A63" s="4" t="s">
        <v>108</v>
      </c>
      <c r="B63" s="6" t="n">
        <v>40341</v>
      </c>
      <c r="C63" s="6" t="n">
        <v>425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9</v>
      </c>
    </row>
    <row r="3" spans="1:2">
      <c r="A3" s="3" t="s">
        <v>204</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9</v>
      </c>
    </row>
    <row r="3" spans="1:2">
      <c r="A3" s="3" t="s">
        <v>20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9</v>
      </c>
    </row>
    <row r="3" spans="1:2">
      <c r="A3" s="3" t="s">
        <v>21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9</v>
      </c>
    </row>
    <row r="3" spans="1:2">
      <c r="A3" s="3" t="s">
        <v>216</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9</v>
      </c>
    </row>
    <row r="3" spans="1:2">
      <c r="A3" s="3" t="s">
        <v>21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9</v>
      </c>
    </row>
    <row r="3" spans="1:2">
      <c r="A3" s="3" t="s">
        <v>222</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9</v>
      </c>
    </row>
    <row r="3" spans="1:2">
      <c r="A3" s="3" t="s">
        <v>22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9</v>
      </c>
    </row>
    <row r="3" spans="1:2">
      <c r="A3" s="3" t="s">
        <v>374</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9</v>
      </c>
    </row>
    <row r="3" spans="1:2">
      <c r="A3" s="3" t="s">
        <v>378</v>
      </c>
    </row>
    <row r="4" spans="1:2">
      <c r="A4" s="4" t="s">
        <v>379</v>
      </c>
      <c r="B4" s="4" t="s">
        <v>380</v>
      </c>
    </row>
    <row r="5" spans="1:2">
      <c r="A5" s="4" t="s">
        <v>381</v>
      </c>
    </row>
    <row r="6" spans="1:2">
      <c r="A6" s="3" t="s">
        <v>378</v>
      </c>
    </row>
    <row r="7" spans="1:2">
      <c r="A7" s="4" t="s">
        <v>382</v>
      </c>
      <c r="B7"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9</v>
      </c>
    </row>
    <row r="3" spans="1:2">
      <c r="A3" s="4" t="s">
        <v>385</v>
      </c>
      <c r="B3" s="4" t="s">
        <v>386</v>
      </c>
    </row>
    <row r="4" spans="1:2">
      <c r="A4" s="4" t="s">
        <v>387</v>
      </c>
    </row>
    <row r="5" spans="1:2">
      <c r="A5" s="4" t="s">
        <v>385</v>
      </c>
      <c r="B5"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4</v>
      </c>
      <c r="B1" s="2" t="s">
        <v>29</v>
      </c>
      <c r="C1" s="2" t="s">
        <v>30</v>
      </c>
    </row>
    <row r="2" spans="1:3">
      <c r="A2" s="4" t="s">
        <v>110</v>
      </c>
    </row>
    <row r="3" spans="1:3">
      <c r="A3" s="4" t="s">
        <v>115</v>
      </c>
      <c r="B3" s="5" t="n">
        <v>4600000</v>
      </c>
      <c r="C3" s="5" t="n">
        <v>0</v>
      </c>
    </row>
    <row r="4" spans="1:3">
      <c r="A4" s="4" t="s">
        <v>116</v>
      </c>
      <c r="B4" s="5" t="n">
        <v>4600000</v>
      </c>
      <c r="C4" s="5" t="n">
        <v>0</v>
      </c>
    </row>
    <row r="5" spans="1:3">
      <c r="A5" s="4" t="s">
        <v>111</v>
      </c>
    </row>
    <row r="6" spans="1:3">
      <c r="A6" s="4" t="s">
        <v>115</v>
      </c>
      <c r="B6" s="5" t="n">
        <v>17648844</v>
      </c>
      <c r="C6" s="5" t="n">
        <v>17639039</v>
      </c>
    </row>
    <row r="7" spans="1:3">
      <c r="A7" s="4" t="s">
        <v>116</v>
      </c>
      <c r="B7" s="5" t="n">
        <v>17648844</v>
      </c>
      <c r="C7" s="5" t="n">
        <v>17639039</v>
      </c>
    </row>
    <row r="8" spans="1:3">
      <c r="A8" s="4" t="s">
        <v>112</v>
      </c>
    </row>
    <row r="9" spans="1:3">
      <c r="A9" s="4" t="s">
        <v>115</v>
      </c>
      <c r="B9" s="5" t="n">
        <v>2116060</v>
      </c>
      <c r="C9" s="5" t="n">
        <v>2116060</v>
      </c>
    </row>
    <row r="10" spans="1:3">
      <c r="A10" s="4" t="s">
        <v>116</v>
      </c>
      <c r="B10" s="5" t="n">
        <v>2116060</v>
      </c>
      <c r="C10" s="5" t="n">
        <v>2116060</v>
      </c>
    </row>
    <row r="11" spans="1:3">
      <c r="A11" s="4" t="s">
        <v>113</v>
      </c>
    </row>
    <row r="12" spans="1:3">
      <c r="A12" s="4" t="s">
        <v>115</v>
      </c>
      <c r="B12" s="5" t="n">
        <v>13156060</v>
      </c>
      <c r="C12" s="5" t="n">
        <v>13156060</v>
      </c>
    </row>
    <row r="13" spans="1:3">
      <c r="A13" s="4" t="s">
        <v>116</v>
      </c>
      <c r="B13" s="5" t="n">
        <v>13156060</v>
      </c>
      <c r="C13" s="5" t="n">
        <v>13156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9</v>
      </c>
    </row>
    <row r="3" spans="1:2">
      <c r="A3" s="3" t="s">
        <v>24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9</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9</v>
      </c>
    </row>
    <row r="3" spans="1:2">
      <c r="A3" s="3" t="s">
        <v>252</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9</v>
      </c>
    </row>
    <row r="3" spans="1:2">
      <c r="A3" s="3" t="s">
        <v>256</v>
      </c>
    </row>
    <row r="4" spans="1:2">
      <c r="A4" s="4" t="s">
        <v>408</v>
      </c>
      <c r="B4"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9</v>
      </c>
    </row>
    <row r="3" spans="1:2">
      <c r="A3" s="3" t="s">
        <v>256</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9</v>
      </c>
    </row>
    <row r="3" spans="1:2">
      <c r="A3" s="3" t="s">
        <v>263</v>
      </c>
    </row>
    <row r="4" spans="1:2">
      <c r="A4" s="4" t="s">
        <v>414</v>
      </c>
      <c r="B4"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16</v>
      </c>
      <c r="B1" s="2" t="s">
        <v>1</v>
      </c>
    </row>
    <row r="2" spans="1:3">
      <c r="B2" s="2" t="s">
        <v>29</v>
      </c>
    </row>
    <row r="3" spans="1:3">
      <c r="A3" s="4" t="s">
        <v>417</v>
      </c>
    </row>
    <row r="4" spans="1:3">
      <c r="A4" s="3" t="s">
        <v>418</v>
      </c>
    </row>
    <row r="5" spans="1:3">
      <c r="A5" s="4" t="s">
        <v>419</v>
      </c>
      <c r="B5" s="4" t="s">
        <v>420</v>
      </c>
    </row>
    <row r="6" spans="1:3">
      <c r="A6" s="4" t="s">
        <v>421</v>
      </c>
      <c r="B6" s="4" t="s">
        <v>422</v>
      </c>
    </row>
    <row r="7" spans="1:3">
      <c r="A7" s="4" t="s">
        <v>423</v>
      </c>
    </row>
    <row r="8" spans="1:3">
      <c r="A8" s="3" t="s">
        <v>418</v>
      </c>
    </row>
    <row r="9" spans="1:3">
      <c r="A9" s="4" t="s">
        <v>419</v>
      </c>
      <c r="B9" s="4" t="s">
        <v>420</v>
      </c>
    </row>
    <row r="10" spans="1:3">
      <c r="A10" s="4" t="s">
        <v>421</v>
      </c>
      <c r="B10" s="4" t="s">
        <v>422</v>
      </c>
    </row>
    <row r="11" spans="1:3">
      <c r="A11" s="4" t="s">
        <v>424</v>
      </c>
    </row>
    <row r="12" spans="1:3">
      <c r="A12" s="3" t="s">
        <v>418</v>
      </c>
    </row>
    <row r="13" spans="1:3">
      <c r="A13" s="4" t="s">
        <v>419</v>
      </c>
      <c r="B13" s="4" t="s">
        <v>425</v>
      </c>
    </row>
    <row r="14" spans="1:3">
      <c r="A14" s="4" t="s">
        <v>421</v>
      </c>
      <c r="B14" s="4" t="s">
        <v>426</v>
      </c>
    </row>
    <row r="15" spans="1:3">
      <c r="A15" s="4" t="s">
        <v>427</v>
      </c>
    </row>
    <row r="16" spans="1:3">
      <c r="A16" s="3" t="s">
        <v>418</v>
      </c>
    </row>
    <row r="17" spans="1:3">
      <c r="A17" s="4" t="s">
        <v>419</v>
      </c>
      <c r="B17" s="4" t="s">
        <v>428</v>
      </c>
    </row>
    <row r="18" spans="1:3">
      <c r="A18" s="4" t="s">
        <v>421</v>
      </c>
      <c r="B18" s="4" t="s">
        <v>429</v>
      </c>
    </row>
    <row r="19" spans="1:3">
      <c r="A19" s="4" t="s">
        <v>430</v>
      </c>
    </row>
    <row r="20" spans="1:3">
      <c r="A20" s="3" t="s">
        <v>418</v>
      </c>
    </row>
    <row r="21" spans="1:3">
      <c r="A21" s="4" t="s">
        <v>419</v>
      </c>
      <c r="B21" s="4" t="s">
        <v>431</v>
      </c>
      <c r="C21" s="4" t="s">
        <v>432</v>
      </c>
    </row>
    <row r="22" spans="1:3">
      <c r="A22" s="4" t="s">
        <v>421</v>
      </c>
      <c r="B22" s="4" t="s">
        <v>433</v>
      </c>
      <c r="C22" s="4" t="s">
        <v>432</v>
      </c>
    </row>
    <row r="23" spans="1:3">
      <c r="A23" s="4" t="s">
        <v>434</v>
      </c>
    </row>
    <row r="24" spans="1:3">
      <c r="A24" s="3" t="s">
        <v>418</v>
      </c>
    </row>
    <row r="25" spans="1:3">
      <c r="A25" s="4" t="s">
        <v>419</v>
      </c>
      <c r="B25" s="4" t="s">
        <v>435</v>
      </c>
      <c r="C25" s="4" t="s">
        <v>436</v>
      </c>
    </row>
    <row r="26" spans="1:3">
      <c r="A26" s="4" t="s">
        <v>421</v>
      </c>
      <c r="B26" s="4" t="s">
        <v>437</v>
      </c>
      <c r="C26" s="4" t="s">
        <v>436</v>
      </c>
    </row>
    <row r="27" spans="1:3">
      <c r="A27" s="4" t="s">
        <v>438</v>
      </c>
    </row>
    <row r="28" spans="1:3">
      <c r="A28" s="3" t="s">
        <v>418</v>
      </c>
    </row>
    <row r="29" spans="1:3">
      <c r="A29" s="4" t="s">
        <v>419</v>
      </c>
      <c r="B29" s="4" t="s">
        <v>435</v>
      </c>
      <c r="C29" s="4" t="s">
        <v>436</v>
      </c>
    </row>
    <row r="30" spans="1:3">
      <c r="A30" s="4" t="s">
        <v>421</v>
      </c>
      <c r="B30" s="4" t="s">
        <v>439</v>
      </c>
      <c r="C30" s="4" t="s">
        <v>436</v>
      </c>
    </row>
    <row r="31" spans="1:3">
      <c r="A31" s="4" t="s">
        <v>440</v>
      </c>
    </row>
    <row r="32" spans="1:3">
      <c r="A32" s="3" t="s">
        <v>418</v>
      </c>
    </row>
    <row r="33" spans="1:3">
      <c r="A33" s="4" t="s">
        <v>419</v>
      </c>
      <c r="B33" s="4" t="s">
        <v>435</v>
      </c>
      <c r="C33" s="4" t="s">
        <v>441</v>
      </c>
    </row>
    <row r="34" spans="1:3">
      <c r="A34" s="4" t="s">
        <v>421</v>
      </c>
      <c r="B34" s="4" t="s">
        <v>442</v>
      </c>
      <c r="C34" s="4" t="s">
        <v>441</v>
      </c>
    </row>
    <row r="35" spans="1:3">
      <c r="A35" s="4" t="s">
        <v>443</v>
      </c>
    </row>
    <row r="36" spans="1:3">
      <c r="A36" s="3" t="s">
        <v>418</v>
      </c>
    </row>
    <row r="37" spans="1:3">
      <c r="A37" s="4" t="s">
        <v>419</v>
      </c>
      <c r="B37" s="4" t="s">
        <v>444</v>
      </c>
      <c r="C37" s="4" t="s">
        <v>441</v>
      </c>
    </row>
    <row r="38" spans="1:3">
      <c r="A38" s="4" t="s">
        <v>421</v>
      </c>
      <c r="B38" s="4" t="s">
        <v>445</v>
      </c>
      <c r="C38" s="4" t="s">
        <v>441</v>
      </c>
    </row>
    <row r="39" spans="1:3">
      <c r="A39" s="4" t="s">
        <v>446</v>
      </c>
    </row>
    <row r="40" spans="1:3">
      <c r="A40" s="3" t="s">
        <v>418</v>
      </c>
    </row>
    <row r="41" spans="1:3">
      <c r="A41" s="4" t="s">
        <v>419</v>
      </c>
      <c r="B41" s="4" t="s">
        <v>447</v>
      </c>
      <c r="C41" s="4" t="s">
        <v>441</v>
      </c>
    </row>
    <row r="42" spans="1:3">
      <c r="A42" s="4" t="s">
        <v>421</v>
      </c>
      <c r="B42" s="4" t="s">
        <v>448</v>
      </c>
      <c r="C42" s="4" t="s">
        <v>441</v>
      </c>
    </row>
    <row r="43" spans="1:3">
      <c r="A43" s="4" t="s">
        <v>449</v>
      </c>
    </row>
    <row r="44" spans="1:3">
      <c r="A44" s="3" t="s">
        <v>418</v>
      </c>
    </row>
    <row r="45" spans="1:3">
      <c r="A45" s="4" t="s">
        <v>419</v>
      </c>
      <c r="B45" s="4" t="s">
        <v>435</v>
      </c>
      <c r="C45" s="4" t="s">
        <v>450</v>
      </c>
    </row>
    <row r="46" spans="1:3">
      <c r="A46" s="4" t="s">
        <v>421</v>
      </c>
      <c r="B46" s="4" t="s">
        <v>451</v>
      </c>
      <c r="C46" s="4" t="s">
        <v>450</v>
      </c>
    </row>
    <row r="47" spans="1:3">
      <c r="A47" s="4" t="s">
        <v>452</v>
      </c>
    </row>
    <row r="48" spans="1:3">
      <c r="A48" s="3" t="s">
        <v>418</v>
      </c>
    </row>
    <row r="49" spans="1:3">
      <c r="A49" s="4" t="s">
        <v>419</v>
      </c>
      <c r="B49" s="4" t="s">
        <v>435</v>
      </c>
      <c r="C49" s="4" t="s">
        <v>450</v>
      </c>
    </row>
    <row r="50" spans="1:3">
      <c r="A50" s="4" t="s">
        <v>421</v>
      </c>
      <c r="B50" s="4" t="s">
        <v>453</v>
      </c>
      <c r="C50" s="4" t="s">
        <v>450</v>
      </c>
    </row>
    <row r="51" spans="1:3">
      <c r="A51" s="4" t="s">
        <v>454</v>
      </c>
    </row>
    <row r="52" spans="1:3">
      <c r="A52" s="3" t="s">
        <v>418</v>
      </c>
    </row>
    <row r="53" spans="1:3">
      <c r="A53" s="4" t="s">
        <v>419</v>
      </c>
      <c r="B53" s="4" t="s">
        <v>455</v>
      </c>
      <c r="C53" s="4" t="s">
        <v>450</v>
      </c>
    </row>
    <row r="54" spans="1:3">
      <c r="A54" s="4" t="s">
        <v>421</v>
      </c>
      <c r="B54" s="4" t="s">
        <v>456</v>
      </c>
      <c r="C54" s="4" t="s">
        <v>450</v>
      </c>
    </row>
    <row r="55" spans="1:3"/>
    <row r="56" spans="1:3">
      <c r="A56" s="4" t="s">
        <v>432</v>
      </c>
      <c r="B56" s="4" t="s">
        <v>457</v>
      </c>
    </row>
    <row r="57" spans="1:3">
      <c r="A57" s="4" t="s">
        <v>436</v>
      </c>
      <c r="B57" s="4" t="s">
        <v>458</v>
      </c>
    </row>
    <row r="58" spans="1:3">
      <c r="A58" s="4" t="s">
        <v>441</v>
      </c>
      <c r="B58" s="4" t="s">
        <v>459</v>
      </c>
    </row>
    <row r="59" spans="1:3">
      <c r="A59" s="4" t="s">
        <v>450</v>
      </c>
      <c r="B59" s="4" t="s">
        <v>460</v>
      </c>
    </row>
  </sheetData>
  <mergeCells count="8">
    <mergeCell ref="A1:A2"/>
    <mergeCell ref="B1:C1"/>
    <mergeCell ref="B2:C2"/>
    <mergeCell ref="A55:C55"/>
    <mergeCell ref="B56:C56"/>
    <mergeCell ref="B57:C57"/>
    <mergeCell ref="B58:C58"/>
    <mergeCell ref="B59:C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1</v>
      </c>
      <c r="B1" s="2" t="s">
        <v>462</v>
      </c>
      <c r="C1" s="2" t="s">
        <v>463</v>
      </c>
      <c r="D1" s="2" t="s">
        <v>463</v>
      </c>
      <c r="E1" s="2" t="s">
        <v>464</v>
      </c>
      <c r="F1" s="2" t="s">
        <v>465</v>
      </c>
      <c r="G1" s="2" t="s">
        <v>30</v>
      </c>
      <c r="H1" s="2" t="s">
        <v>466</v>
      </c>
      <c r="I1" s="2" t="s">
        <v>467</v>
      </c>
      <c r="J1" s="2" t="s">
        <v>468</v>
      </c>
      <c r="K1" s="2" t="s">
        <v>29</v>
      </c>
      <c r="L1" s="2" t="s">
        <v>30</v>
      </c>
    </row>
    <row r="2" spans="1:12">
      <c r="A2" s="3" t="s">
        <v>418</v>
      </c>
    </row>
    <row r="3" spans="1:12">
      <c r="A3" s="4" t="s">
        <v>469</v>
      </c>
      <c r="G3" s="4" t="s">
        <v>470</v>
      </c>
      <c r="K3" s="4" t="s">
        <v>470</v>
      </c>
      <c r="L3" s="4" t="s">
        <v>470</v>
      </c>
    </row>
    <row r="4" spans="1:12">
      <c r="A4" s="4" t="s">
        <v>471</v>
      </c>
      <c r="H4" s="8" t="n">
        <v>17.6</v>
      </c>
    </row>
    <row r="5" spans="1:12">
      <c r="A5" s="4" t="s">
        <v>472</v>
      </c>
      <c r="F5" s="5" t="n">
        <v>11040000</v>
      </c>
    </row>
    <row r="6" spans="1:12">
      <c r="A6" s="4" t="s">
        <v>473</v>
      </c>
      <c r="F6" s="4" t="s">
        <v>474</v>
      </c>
    </row>
    <row r="7" spans="1:12">
      <c r="A7" s="4" t="s">
        <v>475</v>
      </c>
      <c r="C7" s="6" t="n">
        <v>110900</v>
      </c>
    </row>
    <row r="8" spans="1:12">
      <c r="A8" s="4" t="s">
        <v>476</v>
      </c>
      <c r="C8" s="4" t="s">
        <v>477</v>
      </c>
      <c r="D8" s="4" t="s">
        <v>477</v>
      </c>
    </row>
    <row r="9" spans="1:12">
      <c r="A9" s="4" t="s">
        <v>478</v>
      </c>
      <c r="K9" s="4" t="s">
        <v>479</v>
      </c>
    </row>
    <row r="10" spans="1:12">
      <c r="A10" s="4" t="s">
        <v>480</v>
      </c>
    </row>
    <row r="11" spans="1:12">
      <c r="A11" s="3" t="s">
        <v>418</v>
      </c>
    </row>
    <row r="12" spans="1:12">
      <c r="A12" s="4" t="s">
        <v>478</v>
      </c>
      <c r="B12" s="4" t="s">
        <v>479</v>
      </c>
    </row>
    <row r="13" spans="1:12">
      <c r="A13" s="4" t="s">
        <v>481</v>
      </c>
      <c r="G13" s="4" t="s">
        <v>482</v>
      </c>
    </row>
    <row r="14" spans="1:12">
      <c r="A14" s="4" t="s">
        <v>113</v>
      </c>
    </row>
    <row r="15" spans="1:12">
      <c r="A15" s="3" t="s">
        <v>418</v>
      </c>
    </row>
    <row r="16" spans="1:12">
      <c r="A16" s="4" t="s">
        <v>471</v>
      </c>
      <c r="L16" s="5" t="n">
        <v>0</v>
      </c>
    </row>
    <row r="17" spans="1:12">
      <c r="A17" s="4" t="s">
        <v>472</v>
      </c>
      <c r="F17" s="5" t="n">
        <v>13156060</v>
      </c>
    </row>
    <row r="18" spans="1:12">
      <c r="A18" s="4" t="s">
        <v>483</v>
      </c>
    </row>
    <row r="19" spans="1:12">
      <c r="A19" s="3" t="s">
        <v>418</v>
      </c>
    </row>
    <row r="20" spans="1:12">
      <c r="A20" s="4" t="s">
        <v>484</v>
      </c>
      <c r="B20" s="4" t="s">
        <v>479</v>
      </c>
      <c r="E20" s="4" t="s">
        <v>485</v>
      </c>
    </row>
    <row r="21" spans="1:12">
      <c r="A21" s="4" t="s">
        <v>472</v>
      </c>
      <c r="F21" s="5" t="n">
        <v>2116060</v>
      </c>
    </row>
    <row r="22" spans="1:12">
      <c r="A22" s="4" t="s">
        <v>473</v>
      </c>
      <c r="F22" s="4" t="s">
        <v>474</v>
      </c>
    </row>
    <row r="23" spans="1:12">
      <c r="A23" s="4" t="s">
        <v>486</v>
      </c>
      <c r="F23" s="4" t="s">
        <v>487</v>
      </c>
    </row>
    <row r="24" spans="1:12">
      <c r="A24" s="4" t="s">
        <v>417</v>
      </c>
    </row>
    <row r="25" spans="1:12">
      <c r="A25" s="3" t="s">
        <v>418</v>
      </c>
    </row>
    <row r="26" spans="1:12">
      <c r="A26" s="4" t="s">
        <v>488</v>
      </c>
      <c r="L26" s="6" t="n">
        <v>111529</v>
      </c>
    </row>
    <row r="27" spans="1:12">
      <c r="A27" s="4" t="s">
        <v>489</v>
      </c>
    </row>
    <row r="28" spans="1:12">
      <c r="A28" s="3" t="s">
        <v>418</v>
      </c>
    </row>
    <row r="29" spans="1:12">
      <c r="A29" s="4" t="s">
        <v>472</v>
      </c>
      <c r="C29" s="5" t="n">
        <v>4600000</v>
      </c>
      <c r="D29" s="5" t="n">
        <v>4600000</v>
      </c>
    </row>
    <row r="30" spans="1:12">
      <c r="A30" s="4" t="s">
        <v>475</v>
      </c>
      <c r="D30" s="6" t="n">
        <v>110900</v>
      </c>
    </row>
    <row r="31" spans="1:12">
      <c r="A31" s="4" t="s">
        <v>427</v>
      </c>
    </row>
    <row r="32" spans="1:12">
      <c r="A32" s="3" t="s">
        <v>418</v>
      </c>
    </row>
    <row r="33" spans="1:12">
      <c r="A33" s="4" t="s">
        <v>484</v>
      </c>
      <c r="K33" s="4" t="s">
        <v>474</v>
      </c>
    </row>
    <row r="34" spans="1:12">
      <c r="A34" s="4" t="s">
        <v>440</v>
      </c>
    </row>
    <row r="35" spans="1:12">
      <c r="A35" s="3" t="s">
        <v>418</v>
      </c>
    </row>
    <row r="36" spans="1:12">
      <c r="A36" s="4" t="s">
        <v>484</v>
      </c>
      <c r="I36" s="4" t="s">
        <v>474</v>
      </c>
    </row>
    <row r="37" spans="1:12">
      <c r="A37" s="4" t="s">
        <v>449</v>
      </c>
    </row>
    <row r="38" spans="1:12">
      <c r="A38" s="3" t="s">
        <v>418</v>
      </c>
    </row>
    <row r="39" spans="1:12">
      <c r="A39" s="4" t="s">
        <v>484</v>
      </c>
      <c r="E39" s="4" t="s">
        <v>485</v>
      </c>
      <c r="K39" s="4" t="s">
        <v>485</v>
      </c>
      <c r="L39" s="4" t="s">
        <v>485</v>
      </c>
    </row>
    <row r="40" spans="1:12">
      <c r="A40" s="4" t="s">
        <v>490</v>
      </c>
    </row>
    <row r="41" spans="1:12">
      <c r="A41" s="3" t="s">
        <v>418</v>
      </c>
    </row>
    <row r="42" spans="1:12">
      <c r="A42" s="4" t="s">
        <v>469</v>
      </c>
      <c r="K42" s="4" t="s">
        <v>470</v>
      </c>
    </row>
    <row r="43" spans="1:12">
      <c r="A43" s="4" t="s">
        <v>452</v>
      </c>
    </row>
    <row r="44" spans="1:12">
      <c r="A44" s="3" t="s">
        <v>418</v>
      </c>
    </row>
    <row r="45" spans="1:12">
      <c r="A45" s="4" t="s">
        <v>481</v>
      </c>
      <c r="K45" s="4" t="s">
        <v>482</v>
      </c>
    </row>
    <row r="46" spans="1:12">
      <c r="A46" s="4" t="s">
        <v>491</v>
      </c>
      <c r="K46" s="4" t="s">
        <v>492</v>
      </c>
    </row>
    <row r="47" spans="1:12">
      <c r="A47" s="4" t="s">
        <v>493</v>
      </c>
    </row>
    <row r="48" spans="1:12">
      <c r="A48" s="3" t="s">
        <v>418</v>
      </c>
    </row>
    <row r="49" spans="1:12">
      <c r="A49" s="4" t="s">
        <v>494</v>
      </c>
      <c r="K49" s="4" t="s">
        <v>495</v>
      </c>
    </row>
    <row r="50" spans="1:12">
      <c r="A50" s="4" t="s">
        <v>496</v>
      </c>
    </row>
    <row r="51" spans="1:12">
      <c r="A51" s="3" t="s">
        <v>418</v>
      </c>
    </row>
    <row r="52" spans="1:12">
      <c r="A52" s="4" t="s">
        <v>494</v>
      </c>
      <c r="K52" s="4" t="s">
        <v>482</v>
      </c>
    </row>
    <row r="53" spans="1:12">
      <c r="A53" s="4" t="s">
        <v>497</v>
      </c>
    </row>
    <row r="54" spans="1:12">
      <c r="A54" s="3" t="s">
        <v>418</v>
      </c>
    </row>
    <row r="55" spans="1:12">
      <c r="A55" s="4" t="s">
        <v>471</v>
      </c>
      <c r="F55" s="5" t="n">
        <v>1440000</v>
      </c>
    </row>
    <row r="56" spans="1:12">
      <c r="A56" s="4" t="s">
        <v>472</v>
      </c>
      <c r="F56" s="5" t="n">
        <v>11040000</v>
      </c>
    </row>
    <row r="57" spans="1:12">
      <c r="A57" s="4" t="s">
        <v>488</v>
      </c>
      <c r="F57" s="6" t="n">
        <v>203500</v>
      </c>
    </row>
    <row r="58" spans="1:12">
      <c r="A58" s="4" t="s">
        <v>486</v>
      </c>
      <c r="F58" s="4" t="s">
        <v>498</v>
      </c>
    </row>
    <row r="59" spans="1:12">
      <c r="A59" s="4" t="s">
        <v>499</v>
      </c>
    </row>
    <row r="60" spans="1:12">
      <c r="A60" s="3" t="s">
        <v>418</v>
      </c>
    </row>
    <row r="61" spans="1:12">
      <c r="A61" s="4" t="s">
        <v>484</v>
      </c>
      <c r="J61" s="4" t="s">
        <v>474</v>
      </c>
    </row>
    <row r="62" spans="1:12">
      <c r="A62" s="4" t="s">
        <v>500</v>
      </c>
    </row>
    <row r="63" spans="1:12">
      <c r="A63" s="3" t="s">
        <v>418</v>
      </c>
    </row>
    <row r="64" spans="1:12">
      <c r="A64" s="4" t="s">
        <v>472</v>
      </c>
      <c r="G64" s="5" t="n">
        <v>6588389</v>
      </c>
      <c r="L64" s="5" t="n">
        <v>6588389</v>
      </c>
    </row>
    <row r="65" spans="1:12">
      <c r="A65" s="4" t="s">
        <v>488</v>
      </c>
      <c r="G65" s="6" t="n">
        <v>11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5"/>
  </cols>
  <sheetData>
    <row r="1" spans="1:2">
      <c r="A1" s="1" t="s">
        <v>501</v>
      </c>
      <c r="B1" s="2" t="s">
        <v>1</v>
      </c>
    </row>
    <row r="2" spans="1:2">
      <c r="B2" s="2" t="s">
        <v>29</v>
      </c>
    </row>
    <row r="3" spans="1:2">
      <c r="A3" s="4" t="s">
        <v>502</v>
      </c>
    </row>
    <row r="4" spans="1:2">
      <c r="A4" s="3" t="s">
        <v>56</v>
      </c>
    </row>
    <row r="5" spans="1:2">
      <c r="A5" s="4" t="s">
        <v>503</v>
      </c>
      <c r="B5" s="4" t="s">
        <v>504</v>
      </c>
    </row>
    <row r="6" spans="1:2">
      <c r="A6" s="4" t="s">
        <v>505</v>
      </c>
    </row>
    <row r="7" spans="1:2">
      <c r="A7" s="3" t="s">
        <v>56</v>
      </c>
    </row>
    <row r="8" spans="1:2">
      <c r="A8" s="4" t="s">
        <v>503</v>
      </c>
      <c r="B8" s="4" t="s">
        <v>506</v>
      </c>
    </row>
    <row r="9" spans="1:2">
      <c r="A9" s="4" t="s">
        <v>507</v>
      </c>
    </row>
    <row r="10" spans="1:2">
      <c r="A10" s="3" t="s">
        <v>56</v>
      </c>
    </row>
    <row r="11" spans="1:2">
      <c r="A11" s="4" t="s">
        <v>503</v>
      </c>
      <c r="B11" s="4"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09</v>
      </c>
      <c r="B1" s="2" t="s">
        <v>464</v>
      </c>
      <c r="C1" s="2" t="s">
        <v>30</v>
      </c>
      <c r="D1" s="2" t="s">
        <v>29</v>
      </c>
      <c r="E1" s="2" t="s">
        <v>462</v>
      </c>
      <c r="F1" s="2" t="s">
        <v>510</v>
      </c>
    </row>
    <row r="2" spans="1:6">
      <c r="A2" s="3" t="s">
        <v>511</v>
      </c>
    </row>
    <row r="3" spans="1:6">
      <c r="A3" s="4" t="s">
        <v>512</v>
      </c>
      <c r="C3" s="6" t="n">
        <v>0</v>
      </c>
      <c r="D3" s="6" t="n">
        <v>0</v>
      </c>
    </row>
    <row r="4" spans="1:6">
      <c r="A4" s="4" t="s">
        <v>513</v>
      </c>
      <c r="D4" s="4" t="s">
        <v>474</v>
      </c>
    </row>
    <row r="5" spans="1:6">
      <c r="A5" s="4" t="s">
        <v>478</v>
      </c>
      <c r="D5" s="4" t="s">
        <v>479</v>
      </c>
    </row>
    <row r="6" spans="1:6">
      <c r="A6" s="4" t="s">
        <v>514</v>
      </c>
      <c r="D6" s="4" t="s">
        <v>515</v>
      </c>
    </row>
    <row r="7" spans="1:6">
      <c r="A7" s="4" t="s">
        <v>480</v>
      </c>
    </row>
    <row r="8" spans="1:6">
      <c r="A8" s="3" t="s">
        <v>511</v>
      </c>
    </row>
    <row r="9" spans="1:6">
      <c r="A9" s="4" t="s">
        <v>513</v>
      </c>
      <c r="B9" s="4" t="s">
        <v>485</v>
      </c>
      <c r="D9" s="4" t="s">
        <v>474</v>
      </c>
    </row>
    <row r="10" spans="1:6">
      <c r="A10" s="4" t="s">
        <v>478</v>
      </c>
      <c r="E10" s="4" t="s">
        <v>479</v>
      </c>
    </row>
    <row r="11" spans="1:6">
      <c r="A11" s="4" t="s">
        <v>516</v>
      </c>
      <c r="D11" s="4" t="s">
        <v>479</v>
      </c>
      <c r="E11" s="4" t="s">
        <v>479</v>
      </c>
      <c r="F11" s="4" t="s">
        <v>485</v>
      </c>
    </row>
    <row r="12" spans="1:6">
      <c r="A12" s="4" t="s">
        <v>481</v>
      </c>
      <c r="C12" s="4" t="s">
        <v>482</v>
      </c>
    </row>
    <row r="13" spans="1:6">
      <c r="A13" s="4" t="s">
        <v>505</v>
      </c>
    </row>
    <row r="14" spans="1:6">
      <c r="A14" s="3" t="s">
        <v>511</v>
      </c>
    </row>
    <row r="15" spans="1:6">
      <c r="A15" s="4" t="s">
        <v>503</v>
      </c>
      <c r="D15" s="4" t="s">
        <v>506</v>
      </c>
    </row>
    <row r="16" spans="1:6">
      <c r="A16" s="4" t="s">
        <v>502</v>
      </c>
    </row>
    <row r="17" spans="1:6">
      <c r="A17" s="3" t="s">
        <v>511</v>
      </c>
    </row>
    <row r="18" spans="1:6">
      <c r="A18" s="4" t="s">
        <v>517</v>
      </c>
      <c r="D18" s="4" t="s">
        <v>504</v>
      </c>
    </row>
    <row r="19" spans="1:6">
      <c r="A19" s="4" t="s">
        <v>503</v>
      </c>
      <c r="D19" s="4" t="s">
        <v>504</v>
      </c>
    </row>
    <row r="20" spans="1:6">
      <c r="A20" s="4" t="s">
        <v>518</v>
      </c>
    </row>
    <row r="21" spans="1:6">
      <c r="A21" s="3" t="s">
        <v>511</v>
      </c>
    </row>
    <row r="22" spans="1:6">
      <c r="A22" s="4" t="s">
        <v>519</v>
      </c>
      <c r="D22" s="4" t="s">
        <v>520</v>
      </c>
    </row>
    <row r="23" spans="1:6">
      <c r="A23" s="4" t="s">
        <v>434</v>
      </c>
    </row>
    <row r="24" spans="1:6">
      <c r="A24" s="3" t="s">
        <v>511</v>
      </c>
    </row>
    <row r="25" spans="1:6">
      <c r="A25" s="4" t="s">
        <v>521</v>
      </c>
      <c r="C25" s="6" t="n">
        <v>3900000</v>
      </c>
      <c r="D25" s="6" t="n">
        <v>2600000</v>
      </c>
    </row>
    <row r="26" spans="1:6">
      <c r="A26" s="4" t="s">
        <v>522</v>
      </c>
      <c r="C26" s="5" t="n">
        <v>11200000</v>
      </c>
      <c r="D26" s="5" t="n">
        <v>10700000</v>
      </c>
    </row>
    <row r="27" spans="1:6">
      <c r="A27" s="4" t="s">
        <v>438</v>
      </c>
    </row>
    <row r="28" spans="1:6">
      <c r="A28" s="3" t="s">
        <v>511</v>
      </c>
    </row>
    <row r="29" spans="1:6">
      <c r="A29" s="4" t="s">
        <v>521</v>
      </c>
      <c r="C29" s="5" t="n">
        <v>3300000</v>
      </c>
      <c r="D29" s="5" t="n">
        <v>700000</v>
      </c>
    </row>
    <row r="30" spans="1:6">
      <c r="A30" s="4" t="s">
        <v>522</v>
      </c>
      <c r="C30" s="5" t="n">
        <v>14700000</v>
      </c>
      <c r="D30" s="6" t="n">
        <v>10000000</v>
      </c>
    </row>
    <row r="31" spans="1:6">
      <c r="A31" s="4" t="s">
        <v>523</v>
      </c>
    </row>
    <row r="32" spans="1:6">
      <c r="A32" s="3" t="s">
        <v>511</v>
      </c>
    </row>
    <row r="33" spans="1:6">
      <c r="A33" s="4" t="s">
        <v>519</v>
      </c>
      <c r="D33" s="4" t="s">
        <v>492</v>
      </c>
    </row>
    <row r="34" spans="1:6">
      <c r="A34" s="4" t="s">
        <v>320</v>
      </c>
    </row>
    <row r="35" spans="1:6">
      <c r="A35" s="3" t="s">
        <v>511</v>
      </c>
    </row>
    <row r="36" spans="1:6">
      <c r="A36" s="4" t="s">
        <v>481</v>
      </c>
      <c r="D36" s="4" t="s">
        <v>482</v>
      </c>
    </row>
    <row r="37" spans="1:6">
      <c r="A37" s="4" t="s">
        <v>524</v>
      </c>
    </row>
    <row r="38" spans="1:6">
      <c r="A38" s="3" t="s">
        <v>511</v>
      </c>
    </row>
    <row r="39" spans="1:6">
      <c r="A39" s="4" t="s">
        <v>525</v>
      </c>
      <c r="C39" s="5" t="n">
        <v>129600000</v>
      </c>
      <c r="D39" s="6" t="n">
        <v>150100000</v>
      </c>
    </row>
    <row r="40" spans="1:6">
      <c r="A40" s="4" t="s">
        <v>526</v>
      </c>
    </row>
    <row r="41" spans="1:6">
      <c r="A41" s="3" t="s">
        <v>511</v>
      </c>
    </row>
    <row r="42" spans="1:6">
      <c r="A42" s="4" t="s">
        <v>525</v>
      </c>
      <c r="D42" s="5" t="n">
        <v>400000</v>
      </c>
    </row>
    <row r="43" spans="1:6">
      <c r="A43" s="4" t="s">
        <v>527</v>
      </c>
    </row>
    <row r="44" spans="1:6">
      <c r="A44" s="3" t="s">
        <v>511</v>
      </c>
    </row>
    <row r="45" spans="1:6">
      <c r="A45" s="4" t="s">
        <v>525</v>
      </c>
      <c r="C45" s="6" t="n">
        <v>4100000</v>
      </c>
      <c r="D45" s="6"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29"/>
    <col customWidth="1" max="5" min="5" width="32"/>
    <col customWidth="1" max="6" min="6" width="28"/>
    <col customWidth="1" max="7" min="7" width="55"/>
    <col customWidth="1" max="8" min="8" width="33"/>
  </cols>
  <sheetData>
    <row r="1" spans="1:8">
      <c r="A1" s="1" t="s">
        <v>117</v>
      </c>
      <c r="B1" s="2" t="s">
        <v>118</v>
      </c>
      <c r="C1" s="2" t="s">
        <v>110</v>
      </c>
      <c r="D1" s="2" t="s">
        <v>111</v>
      </c>
      <c r="E1" s="2" t="s">
        <v>112</v>
      </c>
      <c r="F1" s="2" t="s">
        <v>113</v>
      </c>
      <c r="G1" s="2" t="s">
        <v>119</v>
      </c>
      <c r="H1" s="2" t="s">
        <v>120</v>
      </c>
    </row>
    <row r="2" spans="1:8">
      <c r="A2" s="4" t="s">
        <v>121</v>
      </c>
      <c r="B2" s="6" t="n">
        <v>236378</v>
      </c>
      <c r="C2" s="6" t="n">
        <v>0</v>
      </c>
      <c r="D2" s="6" t="n">
        <v>207004</v>
      </c>
      <c r="E2" s="6" t="n">
        <v>5202</v>
      </c>
      <c r="F2" s="6" t="n">
        <v>32347</v>
      </c>
      <c r="G2" s="6" t="n">
        <v>-8175</v>
      </c>
      <c r="H2" s="6" t="n">
        <v>0</v>
      </c>
    </row>
    <row r="3" spans="1:8">
      <c r="A3" s="4" t="s">
        <v>122</v>
      </c>
      <c r="B3" s="5" t="n">
        <v>41279</v>
      </c>
      <c r="C3" s="5" t="n">
        <v>0</v>
      </c>
      <c r="D3" s="5" t="n">
        <v>17273</v>
      </c>
      <c r="E3" s="5" t="n">
        <v>3326</v>
      </c>
      <c r="F3" s="5" t="n">
        <v>20680</v>
      </c>
      <c r="G3" s="5" t="n">
        <v>0</v>
      </c>
      <c r="H3" s="5" t="n">
        <v>0</v>
      </c>
    </row>
    <row r="4" spans="1:8">
      <c r="A4" s="4" t="s">
        <v>123</v>
      </c>
      <c r="B4" s="5" t="n">
        <v>-35524</v>
      </c>
      <c r="C4" s="5" t="n">
        <v>0</v>
      </c>
      <c r="D4" s="5" t="n">
        <v>-14905</v>
      </c>
      <c r="E4" s="5" t="n">
        <v>-2857</v>
      </c>
      <c r="F4" s="5" t="n">
        <v>-17762</v>
      </c>
      <c r="G4" s="5" t="n">
        <v>0</v>
      </c>
      <c r="H4" s="5" t="n">
        <v>0</v>
      </c>
    </row>
    <row r="5" spans="1:8">
      <c r="A5" s="4" t="s">
        <v>124</v>
      </c>
      <c r="B5" s="5" t="n">
        <v>6596</v>
      </c>
      <c r="C5" s="5" t="n">
        <v>0</v>
      </c>
      <c r="D5" s="5" t="n">
        <v>0</v>
      </c>
      <c r="E5" s="5" t="n">
        <v>914</v>
      </c>
      <c r="F5" s="5" t="n">
        <v>5682</v>
      </c>
      <c r="G5" s="5" t="n">
        <v>0</v>
      </c>
      <c r="H5" s="5" t="n">
        <v>0</v>
      </c>
    </row>
    <row r="6" spans="1:8">
      <c r="A6" s="4" t="s">
        <v>63</v>
      </c>
      <c r="B6" s="5" t="n">
        <v>934</v>
      </c>
      <c r="C6" s="5" t="n">
        <v>0</v>
      </c>
      <c r="D6" s="5" t="n">
        <v>0</v>
      </c>
      <c r="E6" s="5" t="n">
        <v>0</v>
      </c>
      <c r="F6" s="5" t="n">
        <v>0</v>
      </c>
      <c r="G6" s="5" t="n">
        <v>934</v>
      </c>
      <c r="H6" s="5" t="n">
        <v>0</v>
      </c>
    </row>
    <row r="7" spans="1:8">
      <c r="A7" s="4" t="s">
        <v>125</v>
      </c>
      <c r="B7" s="5" t="n">
        <v>135</v>
      </c>
      <c r="C7" s="5" t="n">
        <v>0</v>
      </c>
      <c r="D7" s="5" t="n">
        <v>0</v>
      </c>
      <c r="E7" s="5" t="n">
        <v>19</v>
      </c>
      <c r="F7" s="5" t="n">
        <v>116</v>
      </c>
      <c r="G7" s="5" t="n">
        <v>0</v>
      </c>
      <c r="H7" s="5" t="n">
        <v>0</v>
      </c>
    </row>
    <row r="8" spans="1:8">
      <c r="A8" s="4" t="s">
        <v>126</v>
      </c>
      <c r="B8" s="5" t="n">
        <v>249798</v>
      </c>
      <c r="C8" s="5" t="n">
        <v>0</v>
      </c>
      <c r="D8" s="5" t="n">
        <v>209372</v>
      </c>
      <c r="E8" s="5" t="n">
        <v>6604</v>
      </c>
      <c r="F8" s="5" t="n">
        <v>41063</v>
      </c>
      <c r="G8" s="5" t="n">
        <v>-7241</v>
      </c>
      <c r="H8" s="5" t="n">
        <v>0</v>
      </c>
    </row>
    <row r="9" spans="1:8">
      <c r="A9" s="4" t="s">
        <v>122</v>
      </c>
      <c r="B9" s="5" t="n">
        <v>41377</v>
      </c>
      <c r="C9" s="5" t="n">
        <v>0</v>
      </c>
      <c r="D9" s="5" t="n">
        <v>18133</v>
      </c>
      <c r="E9" s="5" t="n">
        <v>3221</v>
      </c>
      <c r="F9" s="5" t="n">
        <v>20023</v>
      </c>
      <c r="G9" s="5" t="n">
        <v>0</v>
      </c>
      <c r="H9" s="5" t="n">
        <v>0</v>
      </c>
    </row>
    <row r="10" spans="1:8">
      <c r="A10" s="4" t="s">
        <v>123</v>
      </c>
      <c r="B10" s="5" t="n">
        <v>-43877</v>
      </c>
      <c r="C10" s="5" t="n">
        <v>0</v>
      </c>
      <c r="D10" s="5" t="n">
        <v>-18225</v>
      </c>
      <c r="E10" s="5" t="n">
        <v>-3554</v>
      </c>
      <c r="F10" s="5" t="n">
        <v>-22098</v>
      </c>
      <c r="G10" s="5" t="n">
        <v>0</v>
      </c>
      <c r="H10" s="5" t="n">
        <v>0</v>
      </c>
    </row>
    <row r="11" spans="1:8">
      <c r="A11" s="4" t="s">
        <v>124</v>
      </c>
      <c r="B11" s="5" t="n">
        <v>3843</v>
      </c>
      <c r="C11" s="5" t="n">
        <v>0</v>
      </c>
      <c r="D11" s="5" t="n">
        <v>0</v>
      </c>
      <c r="E11" s="5" t="n">
        <v>532</v>
      </c>
      <c r="F11" s="5" t="n">
        <v>3311</v>
      </c>
      <c r="G11" s="5" t="n">
        <v>0</v>
      </c>
      <c r="H11" s="5" t="n">
        <v>0</v>
      </c>
    </row>
    <row r="12" spans="1:8">
      <c r="A12" s="4" t="s">
        <v>63</v>
      </c>
      <c r="B12" s="5" t="n">
        <v>1505</v>
      </c>
      <c r="C12" s="5" t="n">
        <v>0</v>
      </c>
      <c r="D12" s="5" t="n">
        <v>0</v>
      </c>
      <c r="E12" s="5" t="n">
        <v>0</v>
      </c>
      <c r="F12" s="5" t="n">
        <v>0</v>
      </c>
      <c r="G12" s="5" t="n">
        <v>1505</v>
      </c>
      <c r="H12" s="5" t="n">
        <v>0</v>
      </c>
    </row>
    <row r="13" spans="1:8">
      <c r="A13" s="4" t="s">
        <v>127</v>
      </c>
      <c r="B13" s="5" t="n">
        <v>111529</v>
      </c>
      <c r="C13" s="5" t="n">
        <v>0</v>
      </c>
      <c r="D13" s="5" t="n">
        <v>111529</v>
      </c>
      <c r="E13" s="5" t="n">
        <v>0</v>
      </c>
      <c r="F13" s="5" t="n">
        <v>0</v>
      </c>
      <c r="G13" s="5" t="n">
        <v>0</v>
      </c>
      <c r="H13" s="5" t="n">
        <v>0</v>
      </c>
    </row>
    <row r="14" spans="1:8">
      <c r="A14" s="4" t="s">
        <v>128</v>
      </c>
      <c r="B14" s="5" t="n">
        <v>189</v>
      </c>
      <c r="C14" s="5" t="n">
        <v>0</v>
      </c>
      <c r="D14" s="5" t="n">
        <v>189</v>
      </c>
      <c r="E14" s="5" t="n">
        <v>0</v>
      </c>
      <c r="F14" s="5" t="n">
        <v>0</v>
      </c>
      <c r="G14" s="5" t="n">
        <v>0</v>
      </c>
      <c r="H14" s="5" t="n">
        <v>0</v>
      </c>
    </row>
    <row r="15" spans="1:8">
      <c r="A15" s="4" t="s">
        <v>125</v>
      </c>
      <c r="B15" s="5" t="n">
        <v>426</v>
      </c>
      <c r="C15" s="5" t="n">
        <v>0</v>
      </c>
      <c r="D15" s="5" t="n">
        <v>93</v>
      </c>
      <c r="E15" s="5" t="n">
        <v>46</v>
      </c>
      <c r="F15" s="5" t="n">
        <v>287</v>
      </c>
      <c r="G15" s="5" t="n">
        <v>0</v>
      </c>
      <c r="H15" s="5" t="n">
        <v>0</v>
      </c>
    </row>
    <row r="16" spans="1:8">
      <c r="A16" s="4" t="s">
        <v>129</v>
      </c>
      <c r="B16" s="5" t="n">
        <v>364790</v>
      </c>
      <c r="C16" s="5" t="n">
        <v>0</v>
      </c>
      <c r="D16" s="5" t="n">
        <v>321091</v>
      </c>
      <c r="E16" s="5" t="n">
        <v>6849</v>
      </c>
      <c r="F16" s="5" t="n">
        <v>42586</v>
      </c>
      <c r="G16" s="5" t="n">
        <v>-5736</v>
      </c>
      <c r="H16" s="5" t="n">
        <v>0</v>
      </c>
    </row>
    <row r="17" spans="1:8">
      <c r="A17" s="4" t="s">
        <v>130</v>
      </c>
      <c r="B17" s="5" t="n">
        <v>88561</v>
      </c>
      <c r="C17" s="5" t="n">
        <v>0</v>
      </c>
      <c r="D17" s="5" t="n">
        <v>0</v>
      </c>
      <c r="E17" s="5" t="n">
        <v>0</v>
      </c>
      <c r="F17" s="5" t="n">
        <v>0</v>
      </c>
      <c r="G17" s="5" t="n">
        <v>0</v>
      </c>
      <c r="H17" s="5" t="n">
        <v>88561</v>
      </c>
    </row>
    <row r="18" spans="1:8">
      <c r="A18" s="4" t="s">
        <v>122</v>
      </c>
      <c r="B18" s="5" t="n">
        <v>59190</v>
      </c>
      <c r="C18" s="5" t="n">
        <v>2480</v>
      </c>
      <c r="D18" s="5" t="n">
        <v>24217</v>
      </c>
      <c r="E18" s="5" t="n">
        <v>3055</v>
      </c>
      <c r="F18" s="5" t="n">
        <v>19030</v>
      </c>
      <c r="G18" s="5" t="n">
        <v>0</v>
      </c>
      <c r="H18" s="5" t="n">
        <v>10408</v>
      </c>
    </row>
    <row r="19" spans="1:8">
      <c r="A19" s="4" t="s">
        <v>123</v>
      </c>
      <c r="B19" s="5" t="n">
        <v>-57037</v>
      </c>
      <c r="C19" s="5" t="n">
        <v>0</v>
      </c>
      <c r="D19" s="5" t="n">
        <v>-30039</v>
      </c>
      <c r="E19" s="5" t="n">
        <v>-3741</v>
      </c>
      <c r="F19" s="5" t="n">
        <v>-23257</v>
      </c>
      <c r="G19" s="5" t="n">
        <v>0</v>
      </c>
      <c r="H19" s="5" t="n">
        <v>0</v>
      </c>
    </row>
    <row r="20" spans="1:8">
      <c r="A20" s="4" t="s">
        <v>131</v>
      </c>
      <c r="B20" s="5" t="n">
        <v>-9457</v>
      </c>
      <c r="C20" s="5" t="n">
        <v>0</v>
      </c>
      <c r="D20" s="5" t="n">
        <v>0</v>
      </c>
      <c r="E20" s="5" t="n">
        <v>0</v>
      </c>
      <c r="F20" s="5" t="n">
        <v>0</v>
      </c>
      <c r="G20" s="5" t="n">
        <v>0</v>
      </c>
      <c r="H20" s="5" t="n">
        <v>-9457</v>
      </c>
    </row>
    <row r="21" spans="1:8">
      <c r="A21" s="4" t="s">
        <v>124</v>
      </c>
      <c r="B21" s="5" t="n">
        <v>2075</v>
      </c>
      <c r="C21" s="5" t="n">
        <v>0</v>
      </c>
      <c r="D21" s="5" t="n">
        <v>0</v>
      </c>
      <c r="E21" s="5" t="n">
        <v>315</v>
      </c>
      <c r="F21" s="5" t="n">
        <v>1760</v>
      </c>
      <c r="G21" s="5" t="n">
        <v>0</v>
      </c>
      <c r="H21" s="5" t="n">
        <v>0</v>
      </c>
    </row>
    <row r="22" spans="1:8">
      <c r="A22" s="4" t="s">
        <v>132</v>
      </c>
      <c r="B22" s="5" t="n">
        <v>-1534</v>
      </c>
      <c r="C22" s="5" t="n">
        <v>0</v>
      </c>
      <c r="D22" s="5" t="n">
        <v>0</v>
      </c>
      <c r="E22" s="5" t="n">
        <v>-213</v>
      </c>
      <c r="F22" s="5" t="n">
        <v>-1321</v>
      </c>
      <c r="G22" s="5" t="n">
        <v>0</v>
      </c>
      <c r="H22" s="5" t="n">
        <v>0</v>
      </c>
    </row>
    <row r="23" spans="1:8">
      <c r="A23" s="4" t="s">
        <v>63</v>
      </c>
      <c r="B23" s="5" t="n">
        <v>2988</v>
      </c>
      <c r="C23" s="5" t="n">
        <v>0</v>
      </c>
      <c r="D23" s="5" t="n">
        <v>0</v>
      </c>
      <c r="E23" s="5" t="n">
        <v>0</v>
      </c>
      <c r="F23" s="5" t="n">
        <v>0</v>
      </c>
      <c r="G23" s="5" t="n">
        <v>2602</v>
      </c>
      <c r="H23" s="5" t="n">
        <v>386</v>
      </c>
    </row>
    <row r="24" spans="1:8">
      <c r="A24" s="4" t="s">
        <v>133</v>
      </c>
      <c r="B24" s="5" t="n">
        <v>110924</v>
      </c>
      <c r="C24" s="5" t="n">
        <v>110924</v>
      </c>
      <c r="D24" s="5" t="n">
        <v>0</v>
      </c>
      <c r="E24" s="5" t="n">
        <v>0</v>
      </c>
      <c r="F24" s="5" t="n">
        <v>0</v>
      </c>
      <c r="G24" s="5" t="n">
        <v>0</v>
      </c>
      <c r="H24" s="5" t="n">
        <v>0</v>
      </c>
    </row>
    <row r="25" spans="1:8">
      <c r="A25" s="4" t="s">
        <v>134</v>
      </c>
      <c r="B25" s="5" t="n">
        <v>-89898</v>
      </c>
      <c r="C25" s="5" t="n">
        <v>0</v>
      </c>
      <c r="D25" s="5" t="n">
        <v>0</v>
      </c>
      <c r="E25" s="5" t="n">
        <v>0</v>
      </c>
      <c r="F25" s="5" t="n">
        <v>0</v>
      </c>
      <c r="G25" s="5" t="n">
        <v>0</v>
      </c>
      <c r="H25" s="5" t="n">
        <v>-89898</v>
      </c>
    </row>
    <row r="26" spans="1:8">
      <c r="A26" s="4" t="s">
        <v>135</v>
      </c>
      <c r="B26" s="5" t="n">
        <v>3236</v>
      </c>
      <c r="C26" s="5" t="n">
        <v>0</v>
      </c>
      <c r="D26" s="5" t="n">
        <v>1528</v>
      </c>
      <c r="E26" s="5" t="n">
        <v>183</v>
      </c>
      <c r="F26" s="5" t="n">
        <v>1139</v>
      </c>
      <c r="G26" s="5" t="n">
        <v>386</v>
      </c>
      <c r="H26" s="5" t="n">
        <v>0</v>
      </c>
    </row>
    <row r="27" spans="1:8">
      <c r="A27" s="4" t="s">
        <v>128</v>
      </c>
      <c r="B27" s="5" t="n">
        <v>189</v>
      </c>
      <c r="C27" s="5" t="n">
        <v>0</v>
      </c>
      <c r="D27" s="5" t="n">
        <v>189</v>
      </c>
      <c r="E27" s="5" t="n">
        <v>0</v>
      </c>
      <c r="F27" s="5" t="n">
        <v>0</v>
      </c>
      <c r="G27" s="5" t="n">
        <v>0</v>
      </c>
      <c r="H27" s="5" t="n">
        <v>0</v>
      </c>
    </row>
    <row r="28" spans="1:8">
      <c r="A28" s="4" t="s">
        <v>125</v>
      </c>
      <c r="B28" s="5" t="n">
        <v>632</v>
      </c>
      <c r="C28" s="5" t="n">
        <v>0</v>
      </c>
      <c r="D28" s="5" t="n">
        <v>163</v>
      </c>
      <c r="E28" s="5" t="n">
        <v>65</v>
      </c>
      <c r="F28" s="5" t="n">
        <v>404</v>
      </c>
      <c r="G28" s="5" t="n">
        <v>0</v>
      </c>
      <c r="H28" s="5" t="n">
        <v>0</v>
      </c>
    </row>
    <row r="29" spans="1:8">
      <c r="A29" s="4" t="s">
        <v>136</v>
      </c>
      <c r="B29" s="6" t="n">
        <v>474659</v>
      </c>
      <c r="C29" s="6" t="n">
        <v>113404</v>
      </c>
      <c r="D29" s="6" t="n">
        <v>317149</v>
      </c>
      <c r="E29" s="6" t="n">
        <v>6513</v>
      </c>
      <c r="F29" s="6" t="n">
        <v>40341</v>
      </c>
      <c r="G29" s="6" t="n">
        <v>-2748</v>
      </c>
      <c r="H2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465</v>
      </c>
      <c r="C1" s="2" t="s">
        <v>466</v>
      </c>
      <c r="D1" s="2" t="s">
        <v>529</v>
      </c>
    </row>
    <row r="2" spans="1:4">
      <c r="A2" s="3" t="s">
        <v>530</v>
      </c>
    </row>
    <row r="3" spans="1:4">
      <c r="A3" s="4" t="s">
        <v>473</v>
      </c>
      <c r="B3" s="4" t="s">
        <v>474</v>
      </c>
    </row>
    <row r="4" spans="1:4">
      <c r="A4" s="4" t="s">
        <v>531</v>
      </c>
      <c r="B4" s="5" t="n">
        <v>11040000</v>
      </c>
    </row>
    <row r="5" spans="1:4">
      <c r="A5" s="4" t="s">
        <v>471</v>
      </c>
      <c r="C5" s="8" t="n">
        <v>17.6</v>
      </c>
    </row>
    <row r="6" spans="1:4">
      <c r="A6" s="4" t="s">
        <v>532</v>
      </c>
      <c r="B6" s="9" t="n">
        <v>0.388125</v>
      </c>
    </row>
    <row r="7" spans="1:4">
      <c r="A7" s="4" t="s">
        <v>497</v>
      </c>
    </row>
    <row r="8" spans="1:4">
      <c r="A8" s="3" t="s">
        <v>530</v>
      </c>
    </row>
    <row r="9" spans="1:4">
      <c r="A9" s="4" t="s">
        <v>531</v>
      </c>
      <c r="B9" s="5" t="n">
        <v>11040000</v>
      </c>
    </row>
    <row r="10" spans="1:4">
      <c r="A10" s="4" t="s">
        <v>471</v>
      </c>
      <c r="B10" s="5" t="n">
        <v>1440000</v>
      </c>
    </row>
    <row r="11" spans="1:4">
      <c r="A11" s="4" t="s">
        <v>533</v>
      </c>
      <c r="B11" s="10" t="n">
        <v>203.5</v>
      </c>
    </row>
    <row r="12" spans="1:4">
      <c r="A12" s="4" t="s">
        <v>486</v>
      </c>
      <c r="B12" s="4" t="s">
        <v>498</v>
      </c>
    </row>
    <row r="13" spans="1:4">
      <c r="A13" s="4" t="s">
        <v>534</v>
      </c>
      <c r="B13" s="10" t="n">
        <v>220.8</v>
      </c>
    </row>
    <row r="14" spans="1:4">
      <c r="A14" s="4" t="s">
        <v>535</v>
      </c>
      <c r="B14" s="6" t="n">
        <v>20</v>
      </c>
    </row>
    <row r="15" spans="1:4">
      <c r="A15" s="4" t="s">
        <v>536</v>
      </c>
      <c r="B15" s="6" t="n">
        <v>20</v>
      </c>
    </row>
    <row r="16" spans="1:4">
      <c r="A16" s="4" t="s">
        <v>537</v>
      </c>
      <c r="B16" s="6" t="n">
        <v>140</v>
      </c>
    </row>
    <row r="17" spans="1:4">
      <c r="A17" s="4" t="s">
        <v>483</v>
      </c>
    </row>
    <row r="18" spans="1:4">
      <c r="A18" s="3" t="s">
        <v>530</v>
      </c>
    </row>
    <row r="19" spans="1:4">
      <c r="A19" s="4" t="s">
        <v>538</v>
      </c>
      <c r="B19" s="6" t="n">
        <v>40</v>
      </c>
    </row>
    <row r="20" spans="1:4">
      <c r="A20" s="4" t="s">
        <v>539</v>
      </c>
      <c r="B20" s="5" t="n">
        <v>2116060</v>
      </c>
    </row>
    <row r="21" spans="1:4">
      <c r="A21" s="4" t="s">
        <v>473</v>
      </c>
      <c r="B21" s="4" t="s">
        <v>474</v>
      </c>
    </row>
    <row r="22" spans="1:4">
      <c r="A22" s="4" t="s">
        <v>531</v>
      </c>
      <c r="B22" s="5" t="n">
        <v>2116060</v>
      </c>
    </row>
    <row r="23" spans="1:4">
      <c r="A23" s="4" t="s">
        <v>540</v>
      </c>
      <c r="B23" s="10" t="n">
        <v>43.5</v>
      </c>
    </row>
    <row r="24" spans="1:4">
      <c r="A24" s="4" t="s">
        <v>486</v>
      </c>
      <c r="B24" s="4" t="s">
        <v>487</v>
      </c>
    </row>
    <row r="25" spans="1:4">
      <c r="A25" s="4" t="s">
        <v>541</v>
      </c>
      <c r="B25" s="4" t="s">
        <v>542</v>
      </c>
    </row>
    <row r="26" spans="1:4">
      <c r="A26" s="4" t="s">
        <v>543</v>
      </c>
    </row>
    <row r="27" spans="1:4">
      <c r="A27" s="3" t="s">
        <v>530</v>
      </c>
    </row>
    <row r="28" spans="1:4">
      <c r="A28" s="4" t="s">
        <v>539</v>
      </c>
      <c r="B28" s="5" t="n">
        <v>13156060</v>
      </c>
    </row>
    <row r="29" spans="1:4">
      <c r="A29" s="4" t="s">
        <v>531</v>
      </c>
      <c r="B29" s="5" t="n">
        <v>13156060</v>
      </c>
    </row>
    <row r="30" spans="1:4">
      <c r="A30" s="4" t="s">
        <v>544</v>
      </c>
    </row>
    <row r="31" spans="1:4">
      <c r="A31" s="3" t="s">
        <v>530</v>
      </c>
    </row>
    <row r="32" spans="1:4">
      <c r="A32" s="4" t="s">
        <v>486</v>
      </c>
      <c r="B32" s="4" t="s">
        <v>487</v>
      </c>
    </row>
    <row r="33" spans="1:4">
      <c r="A33" s="4" t="s">
        <v>545</v>
      </c>
    </row>
    <row r="34" spans="1:4">
      <c r="A34" s="3" t="s">
        <v>530</v>
      </c>
    </row>
    <row r="35" spans="1:4">
      <c r="A35" s="4" t="s">
        <v>546</v>
      </c>
      <c r="D35" s="6" t="n">
        <v>85</v>
      </c>
    </row>
    <row r="36" spans="1:4">
      <c r="A36" s="4" t="s">
        <v>547</v>
      </c>
    </row>
    <row r="37" spans="1:4">
      <c r="A37" s="3" t="s">
        <v>530</v>
      </c>
    </row>
    <row r="38" spans="1:4">
      <c r="A38" s="4" t="s">
        <v>546</v>
      </c>
      <c r="B38" s="6" t="n">
        <v>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8</v>
      </c>
      <c r="B1" s="2" t="s">
        <v>549</v>
      </c>
      <c r="C1" s="2" t="s">
        <v>1</v>
      </c>
    </row>
    <row r="2" spans="1:5">
      <c r="B2" s="2" t="s">
        <v>467</v>
      </c>
      <c r="C2" s="2" t="s">
        <v>29</v>
      </c>
      <c r="D2" s="2" t="s">
        <v>30</v>
      </c>
      <c r="E2" s="2" t="s">
        <v>31</v>
      </c>
    </row>
    <row r="3" spans="1:5">
      <c r="A3" s="3" t="s">
        <v>550</v>
      </c>
    </row>
    <row r="4" spans="1:5">
      <c r="A4" s="4" t="s">
        <v>551</v>
      </c>
      <c r="C4" s="6" t="n">
        <v>45300</v>
      </c>
    </row>
    <row r="5" spans="1:5">
      <c r="A5" s="4" t="s">
        <v>552</v>
      </c>
      <c r="C5" s="5" t="n">
        <v>40600</v>
      </c>
    </row>
    <row r="6" spans="1:5">
      <c r="A6" s="4" t="s">
        <v>553</v>
      </c>
      <c r="C6" s="5" t="n">
        <v>800</v>
      </c>
    </row>
    <row r="7" spans="1:5">
      <c r="A7" s="4" t="s">
        <v>554</v>
      </c>
      <c r="C7" s="5" t="n">
        <v>86662</v>
      </c>
    </row>
    <row r="8" spans="1:5">
      <c r="A8" s="3" t="s">
        <v>555</v>
      </c>
    </row>
    <row r="9" spans="1:5">
      <c r="A9" s="4" t="s">
        <v>69</v>
      </c>
      <c r="E9" s="6" t="n">
        <v>7695</v>
      </c>
    </row>
    <row r="10" spans="1:5">
      <c r="A10" s="3" t="s">
        <v>556</v>
      </c>
    </row>
    <row r="11" spans="1:5">
      <c r="A11" s="4" t="s">
        <v>557</v>
      </c>
      <c r="C11" s="5" t="n">
        <v>-91522</v>
      </c>
    </row>
    <row r="12" spans="1:5">
      <c r="A12" s="4" t="s">
        <v>558</v>
      </c>
      <c r="C12" s="5" t="n">
        <v>89898</v>
      </c>
    </row>
    <row r="13" spans="1:5">
      <c r="A13" s="4" t="s">
        <v>559</v>
      </c>
      <c r="C13" s="5" t="n">
        <v>24370</v>
      </c>
      <c r="D13" s="6" t="n">
        <v>16241</v>
      </c>
      <c r="E13" s="6" t="n">
        <v>19251</v>
      </c>
    </row>
    <row r="14" spans="1:5">
      <c r="A14" s="4" t="s">
        <v>560</v>
      </c>
      <c r="C14" s="5" t="n">
        <v>89898</v>
      </c>
    </row>
    <row r="15" spans="1:5">
      <c r="A15" s="4" t="s">
        <v>561</v>
      </c>
      <c r="C15" s="5" t="n">
        <v>3236</v>
      </c>
    </row>
    <row r="16" spans="1:5">
      <c r="A16" s="4" t="s">
        <v>562</v>
      </c>
      <c r="C16" s="5" t="n">
        <v>86662</v>
      </c>
    </row>
    <row r="17" spans="1:5">
      <c r="A17" s="4" t="s">
        <v>320</v>
      </c>
    </row>
    <row r="18" spans="1:5">
      <c r="A18" s="3" t="s">
        <v>550</v>
      </c>
    </row>
    <row r="19" spans="1:5">
      <c r="A19" s="4" t="s">
        <v>551</v>
      </c>
      <c r="C19" s="5" t="n">
        <v>91768</v>
      </c>
    </row>
    <row r="20" spans="1:5">
      <c r="A20" s="4" t="s">
        <v>553</v>
      </c>
      <c r="C20" s="5" t="n">
        <v>407</v>
      </c>
    </row>
    <row r="21" spans="1:5">
      <c r="A21" s="4" t="s">
        <v>562</v>
      </c>
      <c r="C21" s="5" t="n">
        <v>92175</v>
      </c>
    </row>
    <row r="22" spans="1:5">
      <c r="A22" s="3" t="s">
        <v>555</v>
      </c>
    </row>
    <row r="23" spans="1:5">
      <c r="A23" s="4" t="s">
        <v>69</v>
      </c>
      <c r="C23" s="5" t="n">
        <v>3774</v>
      </c>
    </row>
    <row r="24" spans="1:5">
      <c r="A24" s="4" t="s">
        <v>70</v>
      </c>
      <c r="C24" s="5" t="n">
        <v>19</v>
      </c>
    </row>
    <row r="25" spans="1:5">
      <c r="A25" s="4" t="s">
        <v>71</v>
      </c>
      <c r="C25" s="5" t="n">
        <v>4446</v>
      </c>
    </row>
    <row r="26" spans="1:5">
      <c r="A26" s="4" t="s">
        <v>76</v>
      </c>
      <c r="C26" s="5" t="n">
        <v>51</v>
      </c>
    </row>
    <row r="27" spans="1:5">
      <c r="A27" s="4" t="s">
        <v>563</v>
      </c>
      <c r="C27" s="5" t="n">
        <v>357138</v>
      </c>
    </row>
    <row r="28" spans="1:5">
      <c r="A28" s="4" t="s">
        <v>81</v>
      </c>
      <c r="C28" s="5" t="n">
        <v>30</v>
      </c>
    </row>
    <row r="29" spans="1:5">
      <c r="A29" s="4" t="s">
        <v>564</v>
      </c>
      <c r="C29" s="5" t="n">
        <v>830</v>
      </c>
    </row>
    <row r="30" spans="1:5">
      <c r="A30" s="4" t="s">
        <v>88</v>
      </c>
      <c r="C30" s="5" t="n">
        <v>378048</v>
      </c>
    </row>
    <row r="31" spans="1:5">
      <c r="A31" s="3" t="s">
        <v>556</v>
      </c>
    </row>
    <row r="32" spans="1:5">
      <c r="A32" s="4" t="s">
        <v>91</v>
      </c>
      <c r="C32" s="5" t="n">
        <v>-193</v>
      </c>
    </row>
    <row r="33" spans="1:5">
      <c r="A33" s="4" t="s">
        <v>565</v>
      </c>
      <c r="C33" s="5" t="n">
        <v>-622</v>
      </c>
    </row>
    <row r="34" spans="1:5">
      <c r="A34" s="4" t="s">
        <v>94</v>
      </c>
      <c r="C34" s="5" t="n">
        <v>-1569</v>
      </c>
    </row>
    <row r="35" spans="1:5">
      <c r="A35" s="4" t="s">
        <v>566</v>
      </c>
      <c r="C35" s="5" t="n">
        <v>-192286</v>
      </c>
    </row>
    <row r="36" spans="1:5">
      <c r="A36" s="4" t="s">
        <v>85</v>
      </c>
      <c r="C36" s="5" t="n">
        <v>-2642</v>
      </c>
    </row>
    <row r="37" spans="1:5">
      <c r="A37" s="4" t="s">
        <v>557</v>
      </c>
      <c r="C37" s="5" t="n">
        <v>-197312</v>
      </c>
    </row>
    <row r="38" spans="1:5">
      <c r="A38" s="4" t="s">
        <v>558</v>
      </c>
      <c r="C38" s="5" t="n">
        <v>180736</v>
      </c>
    </row>
    <row r="39" spans="1:5">
      <c r="A39" s="4" t="s">
        <v>560</v>
      </c>
      <c r="C39" s="5" t="n">
        <v>88561</v>
      </c>
    </row>
    <row r="40" spans="1:5">
      <c r="A40" s="4" t="s">
        <v>561</v>
      </c>
      <c r="C40" s="5" t="n">
        <v>92175</v>
      </c>
    </row>
    <row r="41" spans="1:5">
      <c r="A41" s="4" t="s">
        <v>567</v>
      </c>
    </row>
    <row r="42" spans="1:5">
      <c r="A42" s="3" t="s">
        <v>555</v>
      </c>
    </row>
    <row r="43" spans="1:5">
      <c r="A43" s="4" t="s">
        <v>568</v>
      </c>
      <c r="C43" s="6" t="n">
        <v>11760</v>
      </c>
    </row>
    <row r="44" spans="1:5">
      <c r="A44" s="4" t="s">
        <v>325</v>
      </c>
    </row>
    <row r="45" spans="1:5">
      <c r="A45" s="3" t="s">
        <v>550</v>
      </c>
    </row>
    <row r="46" spans="1:5">
      <c r="A46" s="4" t="s">
        <v>569</v>
      </c>
      <c r="B46" s="6" t="n">
        <v>140000</v>
      </c>
    </row>
    <row r="47" spans="1:5">
      <c r="A47" s="4" t="s">
        <v>552</v>
      </c>
      <c r="B47" s="5" t="n">
        <v>47000</v>
      </c>
    </row>
    <row r="48" spans="1:5">
      <c r="A48" s="4" t="s">
        <v>553</v>
      </c>
      <c r="B48" s="5" t="n">
        <v>7160</v>
      </c>
    </row>
    <row r="49" spans="1:5">
      <c r="A49" s="4" t="s">
        <v>554</v>
      </c>
      <c r="B49" s="5" t="n">
        <v>194160</v>
      </c>
    </row>
    <row r="50" spans="1:5">
      <c r="A50" s="3" t="s">
        <v>555</v>
      </c>
    </row>
    <row r="51" spans="1:5">
      <c r="A51" s="4" t="s">
        <v>69</v>
      </c>
      <c r="B51" s="5" t="n">
        <v>7695</v>
      </c>
    </row>
    <row r="52" spans="1:5">
      <c r="A52" s="4" t="s">
        <v>72</v>
      </c>
      <c r="B52" s="5" t="n">
        <v>4101</v>
      </c>
    </row>
    <row r="53" spans="1:5">
      <c r="A53" s="4" t="s">
        <v>74</v>
      </c>
      <c r="B53" s="5" t="n">
        <v>1038</v>
      </c>
    </row>
    <row r="54" spans="1:5">
      <c r="A54" s="4" t="s">
        <v>76</v>
      </c>
      <c r="B54" s="5" t="n">
        <v>199</v>
      </c>
    </row>
    <row r="55" spans="1:5">
      <c r="A55" s="4" t="s">
        <v>563</v>
      </c>
      <c r="B55" s="5" t="n">
        <v>355700</v>
      </c>
    </row>
    <row r="56" spans="1:5">
      <c r="A56" s="4" t="s">
        <v>564</v>
      </c>
      <c r="B56" s="5" t="n">
        <v>86</v>
      </c>
    </row>
    <row r="57" spans="1:5">
      <c r="A57" s="4" t="s">
        <v>88</v>
      </c>
      <c r="B57" s="5" t="n">
        <v>387819</v>
      </c>
    </row>
    <row r="58" spans="1:5">
      <c r="A58" s="3" t="s">
        <v>556</v>
      </c>
    </row>
    <row r="59" spans="1:5">
      <c r="A59" s="4" t="s">
        <v>91</v>
      </c>
      <c r="B59" s="5" t="n">
        <v>-311</v>
      </c>
    </row>
    <row r="60" spans="1:5">
      <c r="A60" s="4" t="s">
        <v>565</v>
      </c>
      <c r="B60" s="5" t="n">
        <v>-773</v>
      </c>
    </row>
    <row r="61" spans="1:5">
      <c r="A61" s="4" t="s">
        <v>94</v>
      </c>
      <c r="B61" s="5" t="n">
        <v>-4304</v>
      </c>
    </row>
    <row r="62" spans="1:5">
      <c r="A62" s="4" t="s">
        <v>566</v>
      </c>
      <c r="B62" s="5" t="n">
        <v>-184698</v>
      </c>
    </row>
    <row r="63" spans="1:5">
      <c r="A63" s="4" t="s">
        <v>85</v>
      </c>
      <c r="B63" s="5" t="n">
        <v>-3824</v>
      </c>
    </row>
    <row r="64" spans="1:5">
      <c r="A64" s="4" t="s">
        <v>557</v>
      </c>
      <c r="B64" s="5" t="n">
        <v>-193910</v>
      </c>
    </row>
    <row r="65" spans="1:5">
      <c r="A65" s="4" t="s">
        <v>558</v>
      </c>
      <c r="B65" s="5" t="n">
        <v>193909</v>
      </c>
    </row>
    <row r="66" spans="1:5">
      <c r="A66" s="4" t="s">
        <v>559</v>
      </c>
      <c r="B66" s="5" t="n">
        <v>251</v>
      </c>
    </row>
    <row r="67" spans="1:5">
      <c r="A67" s="4" t="s">
        <v>562</v>
      </c>
      <c r="B67" s="5" t="n">
        <v>194160</v>
      </c>
    </row>
    <row r="68" spans="1:5">
      <c r="A68" s="4" t="s">
        <v>570</v>
      </c>
    </row>
    <row r="69" spans="1:5">
      <c r="A69" s="3" t="s">
        <v>555</v>
      </c>
    </row>
    <row r="70" spans="1:5">
      <c r="A70" s="4" t="s">
        <v>568</v>
      </c>
      <c r="B70" s="5" t="n">
        <v>11000</v>
      </c>
    </row>
    <row r="71" spans="1:5">
      <c r="A71" s="4" t="s">
        <v>571</v>
      </c>
    </row>
    <row r="72" spans="1:5">
      <c r="A72" s="3" t="s">
        <v>555</v>
      </c>
    </row>
    <row r="73" spans="1:5">
      <c r="A73" s="4" t="s">
        <v>568</v>
      </c>
      <c r="B73" s="6" t="n">
        <v>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573</v>
      </c>
    </row>
    <row r="3" spans="1:2">
      <c r="A3" s="3" t="s">
        <v>550</v>
      </c>
    </row>
    <row r="4" spans="1:2">
      <c r="A4" s="4" t="s">
        <v>574</v>
      </c>
      <c r="B4" s="6" t="n">
        <v>45300</v>
      </c>
    </row>
    <row r="5" spans="1:2">
      <c r="A5" s="4" t="s">
        <v>575</v>
      </c>
      <c r="B5" s="5" t="n">
        <v>40600</v>
      </c>
    </row>
    <row r="6" spans="1:2">
      <c r="A6" s="4" t="s">
        <v>576</v>
      </c>
      <c r="B6" s="5" t="n">
        <v>762</v>
      </c>
    </row>
    <row r="7" spans="1:2">
      <c r="A7" s="4" t="s">
        <v>562</v>
      </c>
      <c r="B7" s="5" t="n">
        <v>86662</v>
      </c>
    </row>
    <row r="8" spans="1:2">
      <c r="A8" s="4" t="s">
        <v>577</v>
      </c>
      <c r="B8" s="5" t="n">
        <v>181420</v>
      </c>
    </row>
    <row r="9" spans="1:2">
      <c r="A9" s="4" t="s">
        <v>578</v>
      </c>
      <c r="B9" s="5" t="n">
        <v>-91522</v>
      </c>
    </row>
    <row r="10" spans="1:2">
      <c r="A10" s="4" t="s">
        <v>558</v>
      </c>
      <c r="B10" s="5" t="n">
        <v>89898</v>
      </c>
    </row>
    <row r="11" spans="1:2">
      <c r="A11" s="4" t="s">
        <v>579</v>
      </c>
      <c r="B11" s="5" t="n">
        <v>89898</v>
      </c>
    </row>
    <row r="12" spans="1:2">
      <c r="A12" s="4" t="s">
        <v>135</v>
      </c>
      <c r="B12" s="5" t="n">
        <v>-3236</v>
      </c>
    </row>
    <row r="13" spans="1:2">
      <c r="A13" s="4" t="s">
        <v>580</v>
      </c>
      <c r="B13" s="6" t="n">
        <v>88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1</v>
      </c>
      <c r="B1" s="2" t="s">
        <v>1</v>
      </c>
    </row>
    <row r="2" spans="1:3">
      <c r="B2" s="2" t="s">
        <v>30</v>
      </c>
      <c r="C2" s="2" t="s">
        <v>31</v>
      </c>
    </row>
    <row r="3" spans="1:3">
      <c r="A3" s="4" t="s">
        <v>320</v>
      </c>
    </row>
    <row r="4" spans="1:3">
      <c r="A4" s="3" t="s">
        <v>582</v>
      </c>
    </row>
    <row r="5" spans="1:3">
      <c r="A5" s="4" t="s">
        <v>34</v>
      </c>
      <c r="B5" s="6" t="n">
        <v>96526</v>
      </c>
    </row>
    <row r="6" spans="1:3">
      <c r="A6" s="4" t="s">
        <v>51</v>
      </c>
      <c r="B6" s="5" t="n">
        <v>23382</v>
      </c>
    </row>
    <row r="7" spans="1:3">
      <c r="A7" s="4" t="s">
        <v>583</v>
      </c>
      <c r="B7" s="5" t="n">
        <v>-8818</v>
      </c>
    </row>
    <row r="8" spans="1:3">
      <c r="A8" s="4" t="s">
        <v>584</v>
      </c>
      <c r="B8" s="6" t="n">
        <v>32200</v>
      </c>
    </row>
    <row r="9" spans="1:3">
      <c r="A9" s="4" t="s">
        <v>325</v>
      </c>
    </row>
    <row r="10" spans="1:3">
      <c r="A10" s="3" t="s">
        <v>582</v>
      </c>
    </row>
    <row r="11" spans="1:3">
      <c r="A11" s="4" t="s">
        <v>34</v>
      </c>
      <c r="C11" s="6" t="n">
        <v>77905</v>
      </c>
    </row>
    <row r="12" spans="1:3">
      <c r="A12" s="4" t="s">
        <v>51</v>
      </c>
      <c r="C12" s="6" t="n">
        <v>289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5</v>
      </c>
      <c r="B1" s="2" t="s">
        <v>464</v>
      </c>
      <c r="C1" s="2" t="s">
        <v>30</v>
      </c>
      <c r="D1" s="2" t="s">
        <v>467</v>
      </c>
      <c r="E1" s="2" t="s">
        <v>31</v>
      </c>
      <c r="F1" s="2" t="s">
        <v>29</v>
      </c>
      <c r="G1" s="2" t="s">
        <v>462</v>
      </c>
      <c r="H1" s="2" t="s">
        <v>510</v>
      </c>
    </row>
    <row r="2" spans="1:8">
      <c r="A2" s="3" t="s">
        <v>582</v>
      </c>
    </row>
    <row r="3" spans="1:8">
      <c r="A3" s="4" t="s">
        <v>586</v>
      </c>
      <c r="F3" s="6" t="n">
        <v>3236</v>
      </c>
    </row>
    <row r="4" spans="1:8">
      <c r="A4" s="4" t="s">
        <v>587</v>
      </c>
      <c r="C4" s="6" t="n">
        <v>16241</v>
      </c>
      <c r="E4" s="6" t="n">
        <v>19251</v>
      </c>
      <c r="F4" s="5" t="n">
        <v>24370</v>
      </c>
    </row>
    <row r="5" spans="1:8">
      <c r="A5" s="4" t="s">
        <v>588</v>
      </c>
      <c r="E5" s="5" t="n">
        <v>11800</v>
      </c>
      <c r="F5" s="5" t="n">
        <v>51800</v>
      </c>
    </row>
    <row r="6" spans="1:8">
      <c r="A6" s="4" t="s">
        <v>589</v>
      </c>
      <c r="E6" s="6" t="n">
        <v>5000</v>
      </c>
      <c r="F6" s="5" t="n">
        <v>23600</v>
      </c>
    </row>
    <row r="7" spans="1:8">
      <c r="A7" s="4" t="s">
        <v>590</v>
      </c>
      <c r="F7" s="5" t="n">
        <v>91522</v>
      </c>
    </row>
    <row r="8" spans="1:8">
      <c r="A8" s="4" t="s">
        <v>591</v>
      </c>
      <c r="F8" s="6" t="n">
        <v>45300</v>
      </c>
    </row>
    <row r="9" spans="1:8">
      <c r="A9" s="4" t="s">
        <v>478</v>
      </c>
      <c r="F9" s="4" t="s">
        <v>479</v>
      </c>
    </row>
    <row r="10" spans="1:8">
      <c r="A10" s="4" t="s">
        <v>592</v>
      </c>
      <c r="F10" s="6" t="n">
        <v>86662</v>
      </c>
    </row>
    <row r="11" spans="1:8">
      <c r="A11" s="4" t="s">
        <v>593</v>
      </c>
      <c r="F11" s="5" t="n">
        <v>800</v>
      </c>
    </row>
    <row r="12" spans="1:8">
      <c r="A12" s="4" t="s">
        <v>545</v>
      </c>
    </row>
    <row r="13" spans="1:8">
      <c r="A13" s="3" t="s">
        <v>582</v>
      </c>
    </row>
    <row r="14" spans="1:8">
      <c r="A14" s="4" t="s">
        <v>594</v>
      </c>
      <c r="F14" s="5" t="n">
        <v>41400</v>
      </c>
    </row>
    <row r="15" spans="1:8">
      <c r="A15" s="4" t="s">
        <v>595</v>
      </c>
    </row>
    <row r="16" spans="1:8">
      <c r="A16" s="3" t="s">
        <v>582</v>
      </c>
    </row>
    <row r="17" spans="1:8">
      <c r="A17" s="4" t="s">
        <v>591</v>
      </c>
      <c r="F17" s="5" t="n">
        <v>45300</v>
      </c>
    </row>
    <row r="18" spans="1:8">
      <c r="A18" s="4" t="s">
        <v>596</v>
      </c>
    </row>
    <row r="19" spans="1:8">
      <c r="A19" s="3" t="s">
        <v>582</v>
      </c>
    </row>
    <row r="20" spans="1:8">
      <c r="A20" s="4" t="s">
        <v>597</v>
      </c>
      <c r="F20" s="6" t="n">
        <v>11800</v>
      </c>
    </row>
    <row r="21" spans="1:8">
      <c r="A21" s="4" t="s">
        <v>440</v>
      </c>
    </row>
    <row r="22" spans="1:8">
      <c r="A22" s="3" t="s">
        <v>582</v>
      </c>
    </row>
    <row r="23" spans="1:8">
      <c r="A23" s="4" t="s">
        <v>516</v>
      </c>
      <c r="D23" s="4" t="s">
        <v>474</v>
      </c>
    </row>
    <row r="24" spans="1:8">
      <c r="A24" s="4" t="s">
        <v>598</v>
      </c>
      <c r="D24" s="4" t="s">
        <v>599</v>
      </c>
      <c r="F24" s="4" t="s">
        <v>599</v>
      </c>
    </row>
    <row r="25" spans="1:8">
      <c r="A25" s="4" t="s">
        <v>586</v>
      </c>
      <c r="D25" s="6" t="n">
        <v>194200</v>
      </c>
    </row>
    <row r="26" spans="1:8">
      <c r="A26" s="4" t="s">
        <v>600</v>
      </c>
      <c r="D26" s="5" t="n">
        <v>47000</v>
      </c>
    </row>
    <row r="27" spans="1:8">
      <c r="A27" s="4" t="s">
        <v>587</v>
      </c>
      <c r="F27" s="6" t="n">
        <v>300</v>
      </c>
    </row>
    <row r="28" spans="1:8">
      <c r="A28" s="4" t="s">
        <v>601</v>
      </c>
      <c r="D28" s="5" t="n">
        <v>140000</v>
      </c>
    </row>
    <row r="29" spans="1:8">
      <c r="A29" s="4" t="s">
        <v>590</v>
      </c>
      <c r="D29" s="6" t="n">
        <v>7200</v>
      </c>
    </row>
    <row r="30" spans="1:8">
      <c r="A30" s="4" t="s">
        <v>602</v>
      </c>
    </row>
    <row r="31" spans="1:8">
      <c r="A31" s="3" t="s">
        <v>582</v>
      </c>
    </row>
    <row r="32" spans="1:8">
      <c r="A32" s="4" t="s">
        <v>603</v>
      </c>
      <c r="F32" s="5" t="n">
        <v>11000</v>
      </c>
    </row>
    <row r="33" spans="1:8">
      <c r="A33" s="4" t="s">
        <v>604</v>
      </c>
    </row>
    <row r="34" spans="1:8">
      <c r="A34" s="3" t="s">
        <v>582</v>
      </c>
    </row>
    <row r="35" spans="1:8">
      <c r="A35" s="4" t="s">
        <v>603</v>
      </c>
      <c r="F35" s="5" t="n">
        <v>8000</v>
      </c>
    </row>
    <row r="36" spans="1:8">
      <c r="A36" s="4" t="s">
        <v>605</v>
      </c>
    </row>
    <row r="37" spans="1:8">
      <c r="A37" s="3" t="s">
        <v>582</v>
      </c>
    </row>
    <row r="38" spans="1:8">
      <c r="A38" s="4" t="s">
        <v>600</v>
      </c>
      <c r="B38" s="6" t="n">
        <v>400</v>
      </c>
    </row>
    <row r="39" spans="1:8">
      <c r="A39" s="4" t="s">
        <v>591</v>
      </c>
      <c r="B39" s="6" t="n">
        <v>91800</v>
      </c>
    </row>
    <row r="40" spans="1:8">
      <c r="A40" s="4" t="s">
        <v>606</v>
      </c>
    </row>
    <row r="41" spans="1:8">
      <c r="A41" s="3" t="s">
        <v>582</v>
      </c>
    </row>
    <row r="42" spans="1:8">
      <c r="A42" s="4" t="s">
        <v>494</v>
      </c>
      <c r="C42" s="4" t="s">
        <v>492</v>
      </c>
    </row>
    <row r="43" spans="1:8">
      <c r="A43" s="4" t="s">
        <v>607</v>
      </c>
    </row>
    <row r="44" spans="1:8">
      <c r="A44" s="3" t="s">
        <v>582</v>
      </c>
    </row>
    <row r="45" spans="1:8">
      <c r="A45" s="4" t="s">
        <v>494</v>
      </c>
      <c r="C45" s="4" t="s">
        <v>495</v>
      </c>
    </row>
    <row r="46" spans="1:8">
      <c r="A46" s="4" t="s">
        <v>608</v>
      </c>
    </row>
    <row r="47" spans="1:8">
      <c r="A47" s="3" t="s">
        <v>582</v>
      </c>
    </row>
    <row r="48" spans="1:8">
      <c r="A48" s="4" t="s">
        <v>494</v>
      </c>
      <c r="C48" s="4" t="s">
        <v>482</v>
      </c>
    </row>
    <row r="49" spans="1:8">
      <c r="A49" s="4" t="s">
        <v>449</v>
      </c>
    </row>
    <row r="50" spans="1:8">
      <c r="A50" s="3" t="s">
        <v>582</v>
      </c>
    </row>
    <row r="51" spans="1:8">
      <c r="A51" s="4" t="s">
        <v>486</v>
      </c>
      <c r="B51" s="4" t="s">
        <v>485</v>
      </c>
    </row>
    <row r="52" spans="1:8">
      <c r="A52" s="4" t="s">
        <v>609</v>
      </c>
      <c r="F52" s="6" t="n">
        <v>100</v>
      </c>
    </row>
    <row r="53" spans="1:8">
      <c r="A53" s="4" t="s">
        <v>480</v>
      </c>
    </row>
    <row r="54" spans="1:8">
      <c r="A54" s="3" t="s">
        <v>582</v>
      </c>
    </row>
    <row r="55" spans="1:8">
      <c r="A55" s="4" t="s">
        <v>516</v>
      </c>
      <c r="F55" s="4" t="s">
        <v>479</v>
      </c>
      <c r="G55" s="4" t="s">
        <v>479</v>
      </c>
      <c r="H55" s="4" t="s">
        <v>485</v>
      </c>
    </row>
    <row r="56" spans="1:8">
      <c r="A56" s="4" t="s">
        <v>478</v>
      </c>
      <c r="G56" s="4" t="s">
        <v>479</v>
      </c>
    </row>
    <row r="57" spans="1:8">
      <c r="A57" s="4" t="s">
        <v>592</v>
      </c>
      <c r="F57" s="6" t="n">
        <v>85900</v>
      </c>
    </row>
    <row r="58" spans="1:8">
      <c r="A58" s="4" t="s">
        <v>481</v>
      </c>
      <c r="C58" s="4" t="s">
        <v>482</v>
      </c>
    </row>
    <row r="59" spans="1:8">
      <c r="A59" s="4" t="s">
        <v>452</v>
      </c>
    </row>
    <row r="60" spans="1:8">
      <c r="A60" s="3" t="s">
        <v>582</v>
      </c>
    </row>
    <row r="61" spans="1:8">
      <c r="A61" s="4" t="s">
        <v>516</v>
      </c>
      <c r="B61" s="4" t="s">
        <v>485</v>
      </c>
    </row>
    <row r="62" spans="1:8">
      <c r="A62" s="4" t="s">
        <v>494</v>
      </c>
      <c r="F62" s="4" t="s">
        <v>492</v>
      </c>
    </row>
    <row r="63" spans="1:8">
      <c r="A63" s="4" t="s">
        <v>493</v>
      </c>
    </row>
    <row r="64" spans="1:8">
      <c r="A64" s="3" t="s">
        <v>582</v>
      </c>
    </row>
    <row r="65" spans="1:8">
      <c r="A65" s="4" t="s">
        <v>494</v>
      </c>
      <c r="F65" s="4" t="s">
        <v>495</v>
      </c>
    </row>
    <row r="66" spans="1:8">
      <c r="A66" s="4" t="s">
        <v>496</v>
      </c>
    </row>
    <row r="67" spans="1:8">
      <c r="A67" s="3" t="s">
        <v>582</v>
      </c>
    </row>
    <row r="68" spans="1:8">
      <c r="A68" s="4" t="s">
        <v>494</v>
      </c>
      <c r="F68" s="4" t="s">
        <v>4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10</v>
      </c>
      <c r="C1" s="2" t="s">
        <v>1</v>
      </c>
    </row>
    <row r="2" spans="1:8">
      <c r="C2" s="2" t="s">
        <v>29</v>
      </c>
      <c r="E2" s="2" t="s">
        <v>30</v>
      </c>
      <c r="G2" s="2" t="s">
        <v>31</v>
      </c>
    </row>
    <row r="3" spans="1:8">
      <c r="A3" s="4" t="s">
        <v>33</v>
      </c>
      <c r="C3" s="6" t="n">
        <v>143531</v>
      </c>
      <c r="E3" s="6" t="n">
        <v>91107</v>
      </c>
      <c r="G3" s="6" t="n">
        <v>57465</v>
      </c>
    </row>
    <row r="4" spans="1:8">
      <c r="A4" s="4" t="s">
        <v>611</v>
      </c>
      <c r="C4" s="5" t="n">
        <v>0</v>
      </c>
    </row>
    <row r="5" spans="1:8">
      <c r="A5" s="4" t="s">
        <v>34</v>
      </c>
      <c r="C5" s="5" t="n">
        <v>143531</v>
      </c>
      <c r="E5" s="5" t="n">
        <v>91107</v>
      </c>
      <c r="G5" s="5" t="n">
        <v>57465</v>
      </c>
    </row>
    <row r="6" spans="1:8">
      <c r="A6" s="4" t="s">
        <v>612</v>
      </c>
      <c r="C6" s="5" t="n">
        <v>-33701</v>
      </c>
      <c r="E6" s="5" t="n">
        <v>-25798</v>
      </c>
      <c r="G6" s="5" t="n">
        <v>-18412</v>
      </c>
    </row>
    <row r="7" spans="1:8">
      <c r="A7" s="4" t="s">
        <v>37</v>
      </c>
      <c r="C7" s="5" t="n">
        <v>-151</v>
      </c>
      <c r="E7" s="5" t="n">
        <v>-315</v>
      </c>
      <c r="G7" s="5" t="n">
        <v>0</v>
      </c>
    </row>
    <row r="8" spans="1:8">
      <c r="A8" s="4" t="s">
        <v>41</v>
      </c>
      <c r="C8" s="5" t="n">
        <v>5139</v>
      </c>
      <c r="E8" s="5" t="n">
        <v>16622</v>
      </c>
      <c r="G8" s="5" t="n">
        <v>17123</v>
      </c>
    </row>
    <row r="9" spans="1:8">
      <c r="A9" s="4" t="s">
        <v>613</v>
      </c>
      <c r="C9" s="5" t="n">
        <v>0</v>
      </c>
    </row>
    <row r="10" spans="1:8">
      <c r="A10" s="4" t="s">
        <v>614</v>
      </c>
      <c r="C10" s="5" t="n">
        <v>0</v>
      </c>
    </row>
    <row r="11" spans="1:8">
      <c r="A11" s="4" t="s">
        <v>39</v>
      </c>
      <c r="C11" s="5" t="n">
        <v>-21054</v>
      </c>
      <c r="E11" s="5" t="n">
        <v>-10552</v>
      </c>
      <c r="G11" s="5" t="n">
        <v>-2653</v>
      </c>
    </row>
    <row r="12" spans="1:8">
      <c r="A12" s="4" t="s">
        <v>42</v>
      </c>
      <c r="C12" s="5" t="n">
        <v>93764</v>
      </c>
      <c r="E12" s="5" t="n">
        <v>71064</v>
      </c>
      <c r="G12" s="5" t="n">
        <v>53523</v>
      </c>
    </row>
    <row r="13" spans="1:8">
      <c r="A13" s="4" t="s">
        <v>46</v>
      </c>
      <c r="C13" s="5" t="n">
        <v>2463</v>
      </c>
      <c r="E13" s="5" t="n">
        <v>1839</v>
      </c>
      <c r="G13" s="5" t="n">
        <v>949</v>
      </c>
    </row>
    <row r="14" spans="1:8">
      <c r="A14" s="4" t="s">
        <v>615</v>
      </c>
      <c r="C14" s="5" t="n">
        <v>-33159</v>
      </c>
      <c r="E14" s="5" t="n">
        <v>-27654</v>
      </c>
      <c r="G14" s="5" t="n">
        <v>-12880</v>
      </c>
    </row>
    <row r="15" spans="1:8">
      <c r="A15" s="4" t="s">
        <v>49</v>
      </c>
      <c r="C15" s="5" t="n">
        <v>63068</v>
      </c>
      <c r="E15" s="5" t="n">
        <v>45249</v>
      </c>
      <c r="G15" s="5" t="n">
        <v>41592</v>
      </c>
    </row>
    <row r="16" spans="1:8">
      <c r="A16" s="4" t="s">
        <v>62</v>
      </c>
      <c r="C16" s="5" t="n">
        <v>-3878</v>
      </c>
      <c r="E16" s="5" t="n">
        <v>-3872</v>
      </c>
      <c r="G16" s="5" t="n">
        <v>-313</v>
      </c>
    </row>
    <row r="17" spans="1:8">
      <c r="A17" s="4" t="s">
        <v>51</v>
      </c>
      <c r="C17" s="5" t="n">
        <v>59190</v>
      </c>
      <c r="E17" s="5" t="n">
        <v>41377</v>
      </c>
      <c r="G17" s="5" t="n">
        <v>41279</v>
      </c>
    </row>
    <row r="18" spans="1:8">
      <c r="A18" s="4" t="s">
        <v>80</v>
      </c>
      <c r="C18" s="5" t="n">
        <v>679041</v>
      </c>
      <c r="E18" s="5" t="n">
        <v>342591</v>
      </c>
    </row>
    <row r="19" spans="1:8">
      <c r="A19" s="4" t="s">
        <v>83</v>
      </c>
      <c r="C19" s="5" t="n">
        <v>286626</v>
      </c>
      <c r="E19" s="5" t="n">
        <v>290111</v>
      </c>
    </row>
    <row r="20" spans="1:8">
      <c r="A20" s="4" t="s">
        <v>559</v>
      </c>
      <c r="C20" s="5" t="n">
        <v>251</v>
      </c>
      <c r="E20" s="5" t="n">
        <v>251</v>
      </c>
      <c r="G20" s="5" t="n">
        <v>251</v>
      </c>
    </row>
    <row r="21" spans="1:8">
      <c r="A21" s="4" t="s">
        <v>73</v>
      </c>
      <c r="C21" s="5" t="n">
        <v>3263</v>
      </c>
      <c r="E21" s="5" t="n">
        <v>7218</v>
      </c>
    </row>
    <row r="22" spans="1:8">
      <c r="A22" s="4" t="s">
        <v>88</v>
      </c>
      <c r="C22" s="5" t="n">
        <v>1058959</v>
      </c>
      <c r="E22" s="5" t="n">
        <v>810467</v>
      </c>
    </row>
    <row r="23" spans="1:8">
      <c r="A23" s="4" t="s">
        <v>97</v>
      </c>
      <c r="C23" s="5" t="n">
        <v>20746</v>
      </c>
      <c r="E23" s="5" t="n">
        <v>25886</v>
      </c>
    </row>
    <row r="24" spans="1:8">
      <c r="A24" s="4" t="s">
        <v>616</v>
      </c>
      <c r="C24" s="5" t="n">
        <v>287</v>
      </c>
      <c r="E24" s="5" t="n">
        <v>537</v>
      </c>
    </row>
    <row r="25" spans="1:8">
      <c r="A25" s="4" t="s">
        <v>617</v>
      </c>
      <c r="C25" s="5" t="n">
        <v>0</v>
      </c>
      <c r="E25" s="5" t="n">
        <v>0</v>
      </c>
    </row>
    <row r="26" spans="1:8">
      <c r="A26" s="4" t="s">
        <v>618</v>
      </c>
      <c r="C26" s="5" t="n">
        <v>3485</v>
      </c>
      <c r="E26" s="5" t="n">
        <v>3192</v>
      </c>
    </row>
    <row r="27" spans="1:8">
      <c r="A27" s="4" t="s">
        <v>143</v>
      </c>
      <c r="C27" s="5" t="n">
        <v>3631</v>
      </c>
      <c r="E27" s="5" t="n">
        <v>2405</v>
      </c>
      <c r="G27" s="5" t="n">
        <v>605</v>
      </c>
    </row>
    <row r="28" spans="1:8">
      <c r="A28" s="4" t="s">
        <v>52</v>
      </c>
      <c r="C28" s="5" t="n">
        <v>10408</v>
      </c>
      <c r="E28" s="5" t="n">
        <v>0</v>
      </c>
      <c r="G28" s="5" t="n">
        <v>0</v>
      </c>
    </row>
    <row r="29" spans="1:8">
      <c r="A29" s="4" t="s">
        <v>619</v>
      </c>
      <c r="C29" s="5" t="n">
        <v>2480</v>
      </c>
      <c r="E29" s="5" t="n">
        <v>0</v>
      </c>
      <c r="G29" s="5" t="n">
        <v>0</v>
      </c>
    </row>
    <row r="30" spans="1:8">
      <c r="A30" s="4" t="s">
        <v>54</v>
      </c>
      <c r="C30" s="5" t="n">
        <v>46302</v>
      </c>
      <c r="E30" s="5" t="n">
        <v>41377</v>
      </c>
      <c r="G30" s="5" t="n">
        <v>41279</v>
      </c>
    </row>
    <row r="31" spans="1:8">
      <c r="A31" s="4" t="s">
        <v>120</v>
      </c>
    </row>
    <row r="32" spans="1:8">
      <c r="A32" s="4" t="s">
        <v>143</v>
      </c>
      <c r="C32" s="5" t="n">
        <v>0</v>
      </c>
    </row>
    <row r="33" spans="1:8">
      <c r="A33" s="4" t="s">
        <v>620</v>
      </c>
    </row>
    <row r="34" spans="1:8">
      <c r="A34" s="4" t="s">
        <v>54</v>
      </c>
      <c r="C34" s="5" t="n">
        <v>46302</v>
      </c>
    </row>
    <row r="35" spans="1:8">
      <c r="A35" s="4" t="s">
        <v>621</v>
      </c>
    </row>
    <row r="36" spans="1:8">
      <c r="A36" s="4" t="s">
        <v>33</v>
      </c>
      <c r="C36" s="5" t="n">
        <v>143531</v>
      </c>
      <c r="E36" s="5" t="n">
        <v>91107</v>
      </c>
      <c r="G36" s="5" t="n">
        <v>57465</v>
      </c>
    </row>
    <row r="37" spans="1:8">
      <c r="A37" s="4" t="s">
        <v>611</v>
      </c>
      <c r="C37" s="5" t="n">
        <v>0</v>
      </c>
    </row>
    <row r="38" spans="1:8">
      <c r="A38" s="4" t="s">
        <v>34</v>
      </c>
      <c r="C38" s="5" t="n">
        <v>143531</v>
      </c>
      <c r="E38" s="5" t="n">
        <v>91107</v>
      </c>
      <c r="G38" s="5" t="n">
        <v>57465</v>
      </c>
    </row>
    <row r="39" spans="1:8">
      <c r="A39" s="4" t="s">
        <v>612</v>
      </c>
      <c r="C39" s="5" t="n">
        <v>-27612</v>
      </c>
      <c r="E39" s="5" t="n">
        <v>-19043</v>
      </c>
      <c r="G39" s="5" t="n">
        <v>-12346</v>
      </c>
    </row>
    <row r="40" spans="1:8">
      <c r="A40" s="4" t="s">
        <v>37</v>
      </c>
      <c r="C40" s="5" t="n">
        <v>-151</v>
      </c>
      <c r="E40" s="5" t="n">
        <v>-315</v>
      </c>
    </row>
    <row r="41" spans="1:8">
      <c r="A41" s="4" t="s">
        <v>41</v>
      </c>
      <c r="C41" s="5" t="n">
        <v>0</v>
      </c>
      <c r="E41" s="5" t="n">
        <v>0</v>
      </c>
      <c r="G41" s="5" t="n">
        <v>0</v>
      </c>
    </row>
    <row r="42" spans="1:8">
      <c r="A42" s="4" t="s">
        <v>613</v>
      </c>
      <c r="C42" s="5" t="n">
        <v>-19210</v>
      </c>
    </row>
    <row r="43" spans="1:8">
      <c r="A43" s="4" t="s">
        <v>622</v>
      </c>
      <c r="C43" s="5" t="n">
        <v>96558</v>
      </c>
      <c r="E43" s="5" t="n">
        <v>71749</v>
      </c>
      <c r="G43" s="5" t="n">
        <v>45119</v>
      </c>
    </row>
    <row r="44" spans="1:8">
      <c r="A44" s="4" t="s">
        <v>614</v>
      </c>
      <c r="C44" s="5" t="n">
        <v>19210</v>
      </c>
    </row>
    <row r="45" spans="1:8">
      <c r="A45" s="4" t="s">
        <v>39</v>
      </c>
      <c r="C45" s="5" t="n">
        <v>-21054</v>
      </c>
      <c r="E45" s="5" t="n">
        <v>-10552</v>
      </c>
      <c r="G45" s="5" t="n">
        <v>-2653</v>
      </c>
    </row>
    <row r="46" spans="1:8">
      <c r="A46" s="4" t="s">
        <v>42</v>
      </c>
      <c r="C46" s="5" t="n">
        <v>94714</v>
      </c>
      <c r="E46" s="5" t="n">
        <v>61197</v>
      </c>
      <c r="G46" s="5" t="n">
        <v>42466</v>
      </c>
    </row>
    <row r="47" spans="1:8">
      <c r="A47" s="4" t="s">
        <v>46</v>
      </c>
      <c r="C47" s="5" t="n">
        <v>2463</v>
      </c>
      <c r="E47" s="5" t="n">
        <v>1839</v>
      </c>
      <c r="G47" s="5" t="n">
        <v>949</v>
      </c>
    </row>
    <row r="48" spans="1:8">
      <c r="A48" s="4" t="s">
        <v>615</v>
      </c>
      <c r="C48" s="5" t="n">
        <v>-29656</v>
      </c>
      <c r="E48" s="5" t="n">
        <v>-23381</v>
      </c>
      <c r="G48" s="5" t="n">
        <v>-18275</v>
      </c>
    </row>
    <row r="49" spans="1:8">
      <c r="A49" s="4" t="s">
        <v>49</v>
      </c>
      <c r="C49" s="5" t="n">
        <v>67521</v>
      </c>
      <c r="E49" s="5" t="n">
        <v>39655</v>
      </c>
      <c r="G49" s="5" t="n">
        <v>25140</v>
      </c>
    </row>
    <row r="50" spans="1:8">
      <c r="A50" s="4" t="s">
        <v>62</v>
      </c>
      <c r="C50" s="5" t="n">
        <v>-3893</v>
      </c>
      <c r="E50" s="5" t="n">
        <v>-3852</v>
      </c>
      <c r="G50" s="5" t="n">
        <v>-333</v>
      </c>
    </row>
    <row r="51" spans="1:8">
      <c r="A51" s="4" t="s">
        <v>51</v>
      </c>
      <c r="C51" s="5" t="n">
        <v>63628</v>
      </c>
      <c r="E51" s="5" t="n">
        <v>35803</v>
      </c>
      <c r="G51" s="5" t="n">
        <v>24807</v>
      </c>
    </row>
    <row r="52" spans="1:8">
      <c r="A52" s="4" t="s">
        <v>80</v>
      </c>
      <c r="C52" s="5" t="n">
        <v>679041</v>
      </c>
      <c r="E52" s="5" t="n">
        <v>342591</v>
      </c>
    </row>
    <row r="53" spans="1:8">
      <c r="A53" s="4" t="s">
        <v>83</v>
      </c>
      <c r="C53" s="5" t="n">
        <v>286626</v>
      </c>
      <c r="E53" s="5" t="n">
        <v>290111</v>
      </c>
    </row>
    <row r="54" spans="1:8">
      <c r="A54" s="4" t="s">
        <v>559</v>
      </c>
      <c r="C54" s="5" t="n">
        <v>251</v>
      </c>
      <c r="E54" s="5" t="n">
        <v>251</v>
      </c>
    </row>
    <row r="55" spans="1:8">
      <c r="A55" s="4" t="s">
        <v>73</v>
      </c>
      <c r="C55" s="5" t="n">
        <v>0</v>
      </c>
      <c r="E55" s="5" t="n">
        <v>0</v>
      </c>
    </row>
    <row r="56" spans="1:8">
      <c r="A56" s="4" t="s">
        <v>88</v>
      </c>
      <c r="C56" s="5" t="n">
        <v>1041517</v>
      </c>
      <c r="E56" s="5" t="n">
        <v>698869</v>
      </c>
    </row>
    <row r="57" spans="1:8">
      <c r="A57" s="4" t="s">
        <v>97</v>
      </c>
      <c r="C57" s="5" t="n">
        <v>0</v>
      </c>
      <c r="E57" s="5" t="n">
        <v>0</v>
      </c>
    </row>
    <row r="58" spans="1:8">
      <c r="A58" s="4" t="s">
        <v>616</v>
      </c>
      <c r="C58" s="5" t="n">
        <v>287</v>
      </c>
      <c r="E58" s="5" t="n">
        <v>537</v>
      </c>
    </row>
    <row r="59" spans="1:8">
      <c r="A59" s="4" t="s">
        <v>617</v>
      </c>
      <c r="C59" s="5" t="n">
        <v>0</v>
      </c>
      <c r="E59" s="5" t="n">
        <v>0</v>
      </c>
    </row>
    <row r="60" spans="1:8">
      <c r="A60" s="4" t="s">
        <v>618</v>
      </c>
      <c r="C60" s="5" t="n">
        <v>3485</v>
      </c>
      <c r="E60" s="5" t="n">
        <v>3192</v>
      </c>
    </row>
    <row r="61" spans="1:8">
      <c r="A61" s="4" t="s">
        <v>143</v>
      </c>
      <c r="C61" s="5" t="n">
        <v>3631</v>
      </c>
      <c r="E61" s="5" t="n">
        <v>2405</v>
      </c>
    </row>
    <row r="62" spans="1:8">
      <c r="A62" s="4" t="s">
        <v>52</v>
      </c>
      <c r="C62" s="5" t="n">
        <v>10408</v>
      </c>
    </row>
    <row r="63" spans="1:8">
      <c r="A63" s="4" t="s">
        <v>619</v>
      </c>
      <c r="C63" s="5" t="n">
        <v>0</v>
      </c>
    </row>
    <row r="64" spans="1:8">
      <c r="A64" s="4" t="s">
        <v>623</v>
      </c>
    </row>
    <row r="65" spans="1:8">
      <c r="A65" s="4" t="s">
        <v>143</v>
      </c>
      <c r="C65" s="5" t="n">
        <v>-553</v>
      </c>
    </row>
    <row r="66" spans="1:8">
      <c r="A66" s="4" t="s">
        <v>624</v>
      </c>
    </row>
    <row r="67" spans="1:8">
      <c r="A67" s="4" t="s">
        <v>54</v>
      </c>
      <c r="C67" s="5" t="n">
        <v>53220</v>
      </c>
    </row>
    <row r="68" spans="1:8">
      <c r="A68" s="4" t="s">
        <v>625</v>
      </c>
    </row>
    <row r="69" spans="1:8">
      <c r="A69" s="4" t="s">
        <v>33</v>
      </c>
      <c r="C69" s="5" t="n">
        <v>42165</v>
      </c>
      <c r="E69" s="5" t="n">
        <v>43272</v>
      </c>
      <c r="G69" s="5" t="n">
        <v>42698</v>
      </c>
    </row>
    <row r="70" spans="1:8">
      <c r="A70" s="4" t="s">
        <v>611</v>
      </c>
      <c r="C70" s="5" t="n">
        <v>-11850</v>
      </c>
    </row>
    <row r="71" spans="1:8">
      <c r="A71" s="4" t="s">
        <v>34</v>
      </c>
      <c r="C71" s="5" t="n">
        <v>30315</v>
      </c>
      <c r="E71" s="5" t="n">
        <v>43272</v>
      </c>
      <c r="G71" s="5" t="n">
        <v>42698</v>
      </c>
    </row>
    <row r="72" spans="1:8">
      <c r="A72" s="4" t="s">
        <v>612</v>
      </c>
      <c r="C72" s="5" t="n">
        <v>-8628</v>
      </c>
      <c r="E72" s="5" t="n">
        <v>-9107</v>
      </c>
      <c r="G72" s="5" t="n">
        <v>-9493</v>
      </c>
    </row>
    <row r="73" spans="1:8">
      <c r="A73" s="4" t="s">
        <v>37</v>
      </c>
      <c r="C73" s="5" t="n">
        <v>0</v>
      </c>
      <c r="E73" s="5" t="n">
        <v>0</v>
      </c>
    </row>
    <row r="74" spans="1:8">
      <c r="A74" s="4" t="s">
        <v>41</v>
      </c>
      <c r="C74" s="5" t="n">
        <v>0</v>
      </c>
      <c r="E74" s="5" t="n">
        <v>0</v>
      </c>
      <c r="G74" s="5" t="n">
        <v>0</v>
      </c>
    </row>
    <row r="75" spans="1:8">
      <c r="A75" s="4" t="s">
        <v>613</v>
      </c>
      <c r="C75" s="5" t="n">
        <v>0</v>
      </c>
    </row>
    <row r="76" spans="1:8">
      <c r="A76" s="4" t="s">
        <v>622</v>
      </c>
      <c r="C76" s="5" t="n">
        <v>21687</v>
      </c>
      <c r="E76" s="5" t="n">
        <v>34165</v>
      </c>
      <c r="G76" s="5" t="n">
        <v>33205</v>
      </c>
    </row>
    <row r="77" spans="1:8">
      <c r="A77" s="4" t="s">
        <v>614</v>
      </c>
      <c r="C77" s="5" t="n">
        <v>0</v>
      </c>
    </row>
    <row r="78" spans="1:8">
      <c r="A78" s="4" t="s">
        <v>39</v>
      </c>
      <c r="C78" s="5" t="n">
        <v>-9815</v>
      </c>
      <c r="E78" s="5" t="n">
        <v>-9525</v>
      </c>
      <c r="G78" s="5" t="n">
        <v>-9227</v>
      </c>
    </row>
    <row r="79" spans="1:8">
      <c r="A79" s="4" t="s">
        <v>42</v>
      </c>
      <c r="C79" s="5" t="n">
        <v>11872</v>
      </c>
      <c r="E79" s="5" t="n">
        <v>24640</v>
      </c>
      <c r="G79" s="5" t="n">
        <v>23978</v>
      </c>
    </row>
    <row r="80" spans="1:8">
      <c r="A80" s="4" t="s">
        <v>46</v>
      </c>
      <c r="C80" s="5" t="n">
        <v>7194</v>
      </c>
      <c r="E80" s="5" t="n">
        <v>7092</v>
      </c>
      <c r="G80" s="5" t="n">
        <v>9246</v>
      </c>
    </row>
    <row r="81" spans="1:8">
      <c r="A81" s="4" t="s">
        <v>615</v>
      </c>
      <c r="C81" s="5" t="n">
        <v>-13927</v>
      </c>
      <c r="E81" s="5" t="n">
        <v>-15110</v>
      </c>
      <c r="G81" s="5" t="n">
        <v>-16101</v>
      </c>
    </row>
    <row r="82" spans="1:8">
      <c r="A82" s="4" t="s">
        <v>49</v>
      </c>
      <c r="C82" s="5" t="n">
        <v>5139</v>
      </c>
      <c r="E82" s="5" t="n">
        <v>16622</v>
      </c>
      <c r="G82" s="5" t="n">
        <v>17123</v>
      </c>
    </row>
    <row r="83" spans="1:8">
      <c r="A83" s="4" t="s">
        <v>62</v>
      </c>
      <c r="C83" s="5" t="n">
        <v>0</v>
      </c>
      <c r="E83" s="5" t="n">
        <v>0</v>
      </c>
      <c r="G83" s="5" t="n">
        <v>0</v>
      </c>
    </row>
    <row r="84" spans="1:8">
      <c r="A84" s="4" t="s">
        <v>51</v>
      </c>
      <c r="C84" s="5" t="n">
        <v>5139</v>
      </c>
      <c r="E84" s="5" t="n">
        <v>16622</v>
      </c>
      <c r="G84" s="5" t="n">
        <v>17123</v>
      </c>
    </row>
    <row r="85" spans="1:8">
      <c r="A85" s="4" t="s">
        <v>80</v>
      </c>
      <c r="C85" s="5" t="n">
        <v>265642</v>
      </c>
      <c r="E85" s="5" t="n">
        <v>274932</v>
      </c>
    </row>
    <row r="86" spans="1:8">
      <c r="A86" s="4" t="s">
        <v>83</v>
      </c>
      <c r="C86" s="5" t="n">
        <v>0</v>
      </c>
      <c r="E86" s="5" t="n">
        <v>0</v>
      </c>
    </row>
    <row r="87" spans="1:8">
      <c r="A87" s="4" t="s">
        <v>559</v>
      </c>
      <c r="C87" s="5" t="n">
        <v>0</v>
      </c>
      <c r="E87" s="5" t="n">
        <v>0</v>
      </c>
    </row>
    <row r="88" spans="1:8">
      <c r="A88" s="4" t="s">
        <v>73</v>
      </c>
      <c r="C88" s="5" t="n">
        <v>0</v>
      </c>
      <c r="E88" s="5" t="n">
        <v>0</v>
      </c>
    </row>
    <row r="89" spans="1:8">
      <c r="A89" s="4" t="s">
        <v>88</v>
      </c>
      <c r="C89" s="5" t="n">
        <v>287562</v>
      </c>
      <c r="E89" s="5" t="n">
        <v>298712</v>
      </c>
    </row>
    <row r="90" spans="1:8">
      <c r="A90" s="4" t="s">
        <v>97</v>
      </c>
      <c r="C90" s="5" t="n">
        <v>0</v>
      </c>
      <c r="E90" s="5" t="n">
        <v>0</v>
      </c>
    </row>
    <row r="91" spans="1:8">
      <c r="A91" s="4" t="s">
        <v>616</v>
      </c>
      <c r="C91" s="5" t="n">
        <v>525</v>
      </c>
      <c r="E91" s="5" t="n">
        <v>783</v>
      </c>
    </row>
    <row r="92" spans="1:8">
      <c r="A92" s="4" t="s">
        <v>617</v>
      </c>
      <c r="C92" s="5" t="n">
        <v>0</v>
      </c>
      <c r="E92" s="5" t="n">
        <v>135</v>
      </c>
    </row>
    <row r="93" spans="1:8">
      <c r="A93" s="4" t="s">
        <v>618</v>
      </c>
      <c r="C93" s="5" t="n">
        <v>0</v>
      </c>
      <c r="E93" s="5" t="n">
        <v>0</v>
      </c>
    </row>
    <row r="94" spans="1:8">
      <c r="A94" s="4" t="s">
        <v>143</v>
      </c>
      <c r="C94" s="5" t="n">
        <v>0</v>
      </c>
      <c r="E94" s="5" t="n">
        <v>0</v>
      </c>
    </row>
    <row r="95" spans="1:8">
      <c r="A95" s="4" t="s">
        <v>52</v>
      </c>
      <c r="C95" s="5" t="n">
        <v>0</v>
      </c>
    </row>
    <row r="96" spans="1:8">
      <c r="A96" s="4" t="s">
        <v>619</v>
      </c>
      <c r="C96" s="5" t="n">
        <v>0</v>
      </c>
    </row>
    <row r="97" spans="1:8">
      <c r="A97" s="4" t="s">
        <v>626</v>
      </c>
    </row>
    <row r="98" spans="1:8">
      <c r="A98" s="4" t="s">
        <v>143</v>
      </c>
      <c r="C98" s="5" t="n">
        <v>0</v>
      </c>
    </row>
    <row r="99" spans="1:8">
      <c r="A99" s="4" t="s">
        <v>627</v>
      </c>
    </row>
    <row r="100" spans="1:8">
      <c r="A100" s="4" t="s">
        <v>54</v>
      </c>
      <c r="C100" s="5" t="n">
        <v>5139</v>
      </c>
    </row>
    <row r="101" spans="1:8">
      <c r="A101" s="4" t="s">
        <v>628</v>
      </c>
    </row>
    <row r="102" spans="1:8">
      <c r="A102" s="4" t="s">
        <v>33</v>
      </c>
      <c r="C102" s="5" t="n">
        <v>0</v>
      </c>
      <c r="E102" s="5" t="n">
        <v>0</v>
      </c>
      <c r="G102" s="5" t="n">
        <v>0</v>
      </c>
    </row>
    <row r="103" spans="1:8">
      <c r="A103" s="4" t="s">
        <v>611</v>
      </c>
      <c r="C103" s="5" t="n">
        <v>0</v>
      </c>
    </row>
    <row r="104" spans="1:8">
      <c r="A104" s="4" t="s">
        <v>34</v>
      </c>
      <c r="C104" s="5" t="n">
        <v>0</v>
      </c>
      <c r="E104" s="5" t="n">
        <v>0</v>
      </c>
      <c r="G104" s="5" t="n">
        <v>0</v>
      </c>
    </row>
    <row r="105" spans="1:8">
      <c r="A105" s="4" t="s">
        <v>612</v>
      </c>
      <c r="C105" s="5" t="n">
        <v>-6089</v>
      </c>
      <c r="E105" s="5" t="n">
        <v>-6755</v>
      </c>
      <c r="G105" s="5" t="n">
        <v>-6066</v>
      </c>
    </row>
    <row r="106" spans="1:8">
      <c r="A106" s="4" t="s">
        <v>37</v>
      </c>
      <c r="C106" s="5" t="n">
        <v>0</v>
      </c>
      <c r="E106" s="5" t="n">
        <v>0</v>
      </c>
    </row>
    <row r="107" spans="1:8">
      <c r="A107" s="4" t="s">
        <v>41</v>
      </c>
      <c r="C107" s="5" t="n">
        <v>0</v>
      </c>
      <c r="E107" s="5" t="n">
        <v>0</v>
      </c>
      <c r="G107" s="5" t="n">
        <v>0</v>
      </c>
    </row>
    <row r="108" spans="1:8">
      <c r="A108" s="4" t="s">
        <v>613</v>
      </c>
      <c r="C108" s="5" t="n">
        <v>0</v>
      </c>
    </row>
    <row r="109" spans="1:8">
      <c r="A109" s="4" t="s">
        <v>622</v>
      </c>
      <c r="C109" s="5" t="n">
        <v>-6089</v>
      </c>
      <c r="E109" s="5" t="n">
        <v>-6755</v>
      </c>
      <c r="G109" s="5" t="n">
        <v>-6066</v>
      </c>
    </row>
    <row r="110" spans="1:8">
      <c r="A110" s="4" t="s">
        <v>614</v>
      </c>
      <c r="C110" s="5" t="n">
        <v>0</v>
      </c>
    </row>
    <row r="111" spans="1:8">
      <c r="A111" s="4" t="s">
        <v>39</v>
      </c>
      <c r="C111" s="5" t="n">
        <v>0</v>
      </c>
      <c r="E111" s="5" t="n">
        <v>0</v>
      </c>
      <c r="G111" s="5" t="n">
        <v>0</v>
      </c>
    </row>
    <row r="112" spans="1:8">
      <c r="A112" s="4" t="s">
        <v>42</v>
      </c>
      <c r="C112" s="5" t="n">
        <v>-6089</v>
      </c>
      <c r="E112" s="5" t="n">
        <v>-6755</v>
      </c>
      <c r="G112" s="5" t="n">
        <v>-6066</v>
      </c>
    </row>
    <row r="113" spans="1:8">
      <c r="A113" s="4" t="s">
        <v>46</v>
      </c>
      <c r="C113" s="5" t="n">
        <v>0</v>
      </c>
      <c r="E113" s="5" t="n">
        <v>0</v>
      </c>
      <c r="G113" s="5" t="n">
        <v>0</v>
      </c>
    </row>
    <row r="114" spans="1:8">
      <c r="A114" s="4" t="s">
        <v>615</v>
      </c>
      <c r="C114" s="5" t="n">
        <v>-3503</v>
      </c>
      <c r="E114" s="5" t="n">
        <v>-4273</v>
      </c>
      <c r="G114" s="5" t="n">
        <v>5395</v>
      </c>
    </row>
    <row r="115" spans="1:8">
      <c r="A115" s="4" t="s">
        <v>49</v>
      </c>
      <c r="C115" s="5" t="n">
        <v>-9592</v>
      </c>
      <c r="E115" s="5" t="n">
        <v>-11028</v>
      </c>
      <c r="G115" s="5" t="n">
        <v>-671</v>
      </c>
    </row>
    <row r="116" spans="1:8">
      <c r="A116" s="4" t="s">
        <v>62</v>
      </c>
      <c r="C116" s="5" t="n">
        <v>15</v>
      </c>
      <c r="E116" s="5" t="n">
        <v>-20</v>
      </c>
      <c r="G116" s="5" t="n">
        <v>20</v>
      </c>
    </row>
    <row r="117" spans="1:8">
      <c r="A117" s="4" t="s">
        <v>51</v>
      </c>
      <c r="C117" s="5" t="n">
        <v>-9577</v>
      </c>
      <c r="E117" s="5" t="n">
        <v>-11048</v>
      </c>
      <c r="G117" s="5" t="n">
        <v>-651</v>
      </c>
    </row>
    <row r="118" spans="1:8">
      <c r="A118" s="4" t="s">
        <v>80</v>
      </c>
      <c r="C118" s="5" t="n">
        <v>0</v>
      </c>
      <c r="E118" s="5" t="n">
        <v>0</v>
      </c>
    </row>
    <row r="119" spans="1:8">
      <c r="A119" s="4" t="s">
        <v>83</v>
      </c>
      <c r="C119" s="5" t="n">
        <v>0</v>
      </c>
      <c r="E119" s="5" t="n">
        <v>0</v>
      </c>
    </row>
    <row r="120" spans="1:8">
      <c r="A120" s="4" t="s">
        <v>559</v>
      </c>
      <c r="C120" s="5" t="n">
        <v>0</v>
      </c>
      <c r="E120" s="5" t="n">
        <v>0</v>
      </c>
    </row>
    <row r="121" spans="1:8">
      <c r="A121" s="4" t="s">
        <v>73</v>
      </c>
      <c r="C121" s="5" t="n">
        <v>3263</v>
      </c>
      <c r="E121" s="5" t="n">
        <v>7218</v>
      </c>
    </row>
    <row r="122" spans="1:8">
      <c r="A122" s="4" t="s">
        <v>88</v>
      </c>
      <c r="C122" s="5" t="n">
        <v>17442</v>
      </c>
      <c r="E122" s="5" t="n">
        <v>111598</v>
      </c>
    </row>
    <row r="123" spans="1:8">
      <c r="A123" s="4" t="s">
        <v>97</v>
      </c>
      <c r="C123" s="5" t="n">
        <v>50</v>
      </c>
      <c r="E123" s="5" t="n">
        <v>50</v>
      </c>
    </row>
    <row r="124" spans="1:8">
      <c r="A124" s="4" t="s">
        <v>616</v>
      </c>
      <c r="C124" s="5" t="n">
        <v>0</v>
      </c>
      <c r="E124" s="5" t="n">
        <v>0</v>
      </c>
    </row>
    <row r="125" spans="1:8">
      <c r="A125" s="4" t="s">
        <v>617</v>
      </c>
      <c r="C125" s="5" t="n">
        <v>0</v>
      </c>
      <c r="E125" s="5" t="n">
        <v>0</v>
      </c>
    </row>
    <row r="126" spans="1:8">
      <c r="A126" s="4" t="s">
        <v>618</v>
      </c>
      <c r="C126" s="5" t="n">
        <v>0</v>
      </c>
      <c r="E126" s="5" t="n">
        <v>0</v>
      </c>
    </row>
    <row r="127" spans="1:8">
      <c r="A127" s="4" t="s">
        <v>143</v>
      </c>
      <c r="C127" s="5" t="n">
        <v>0</v>
      </c>
      <c r="E127" s="5" t="n">
        <v>0</v>
      </c>
    </row>
    <row r="128" spans="1:8">
      <c r="A128" s="4" t="s">
        <v>52</v>
      </c>
      <c r="C128" s="5" t="n">
        <v>0</v>
      </c>
    </row>
    <row r="129" spans="1:8">
      <c r="A129" s="4" t="s">
        <v>619</v>
      </c>
      <c r="C129" s="5" t="n">
        <v>0</v>
      </c>
    </row>
    <row r="130" spans="1:8">
      <c r="A130" s="4" t="s">
        <v>629</v>
      </c>
    </row>
    <row r="131" spans="1:8">
      <c r="A131" s="4" t="s">
        <v>143</v>
      </c>
      <c r="C131" s="5" t="n">
        <v>0</v>
      </c>
    </row>
    <row r="132" spans="1:8">
      <c r="A132" s="4" t="s">
        <v>630</v>
      </c>
    </row>
    <row r="133" spans="1:8">
      <c r="A133" s="4" t="s">
        <v>54</v>
      </c>
      <c r="C133" s="5" t="n">
        <v>-9577</v>
      </c>
    </row>
    <row r="134" spans="1:8">
      <c r="A134" s="4" t="s">
        <v>631</v>
      </c>
    </row>
    <row r="135" spans="1:8">
      <c r="A135" s="4" t="s">
        <v>33</v>
      </c>
      <c r="C135" s="5" t="n">
        <v>185696</v>
      </c>
      <c r="E135" s="5" t="n">
        <v>134379</v>
      </c>
      <c r="G135" s="5" t="n">
        <v>100163</v>
      </c>
    </row>
    <row r="136" spans="1:8">
      <c r="A136" s="4" t="s">
        <v>611</v>
      </c>
      <c r="C136" s="5" t="n">
        <v>-11850</v>
      </c>
    </row>
    <row r="137" spans="1:8">
      <c r="A137" s="4" t="s">
        <v>34</v>
      </c>
      <c r="C137" s="5" t="n">
        <v>173846</v>
      </c>
      <c r="E137" s="5" t="n">
        <v>134379</v>
      </c>
      <c r="G137" s="5" t="n">
        <v>100163</v>
      </c>
    </row>
    <row r="138" spans="1:8">
      <c r="A138" s="4" t="s">
        <v>612</v>
      </c>
      <c r="C138" s="5" t="n">
        <v>-42329</v>
      </c>
      <c r="E138" s="5" t="n">
        <v>-34905</v>
      </c>
      <c r="G138" s="5" t="n">
        <v>-27905</v>
      </c>
    </row>
    <row r="139" spans="1:8">
      <c r="A139" s="4" t="s">
        <v>37</v>
      </c>
      <c r="C139" s="5" t="n">
        <v>-151</v>
      </c>
      <c r="E139" s="5" t="n">
        <v>-315</v>
      </c>
    </row>
    <row r="140" spans="1:8">
      <c r="A140" s="4" t="s">
        <v>41</v>
      </c>
      <c r="C140" s="5" t="n">
        <v>0</v>
      </c>
      <c r="E140" s="5" t="n">
        <v>0</v>
      </c>
      <c r="G140" s="5" t="n">
        <v>0</v>
      </c>
    </row>
    <row r="141" spans="1:8">
      <c r="A141" s="4" t="s">
        <v>613</v>
      </c>
      <c r="C141" s="5" t="n">
        <v>-19210</v>
      </c>
    </row>
    <row r="142" spans="1:8">
      <c r="A142" s="4" t="s">
        <v>622</v>
      </c>
      <c r="C142" s="5" t="n">
        <v>112156</v>
      </c>
      <c r="E142" s="5" t="n">
        <v>99159</v>
      </c>
      <c r="G142" s="5" t="n">
        <v>72258</v>
      </c>
    </row>
    <row r="143" spans="1:8">
      <c r="A143" s="4" t="s">
        <v>614</v>
      </c>
      <c r="C143" s="5" t="n">
        <v>19210</v>
      </c>
    </row>
    <row r="144" spans="1:8">
      <c r="A144" s="4" t="s">
        <v>39</v>
      </c>
      <c r="C144" s="5" t="n">
        <v>-30869</v>
      </c>
      <c r="E144" s="5" t="n">
        <v>-20077</v>
      </c>
      <c r="G144" s="5" t="n">
        <v>-11880</v>
      </c>
    </row>
    <row r="145" spans="1:8">
      <c r="A145" s="4" t="s">
        <v>42</v>
      </c>
      <c r="C145" s="5" t="n">
        <v>100497</v>
      </c>
      <c r="E145" s="5" t="n">
        <v>79082</v>
      </c>
      <c r="G145" s="5" t="n">
        <v>60378</v>
      </c>
    </row>
    <row r="146" spans="1:8">
      <c r="A146" s="4" t="s">
        <v>46</v>
      </c>
      <c r="C146" s="5" t="n">
        <v>9657</v>
      </c>
      <c r="E146" s="5" t="n">
        <v>8931</v>
      </c>
      <c r="G146" s="5" t="n">
        <v>10195</v>
      </c>
    </row>
    <row r="147" spans="1:8">
      <c r="A147" s="4" t="s">
        <v>615</v>
      </c>
      <c r="C147" s="5" t="n">
        <v>-47086</v>
      </c>
      <c r="E147" s="5" t="n">
        <v>-42764</v>
      </c>
      <c r="G147" s="5" t="n">
        <v>-28981</v>
      </c>
    </row>
    <row r="148" spans="1:8">
      <c r="A148" s="4" t="s">
        <v>49</v>
      </c>
      <c r="C148" s="5" t="n">
        <v>63068</v>
      </c>
      <c r="E148" s="5" t="n">
        <v>45249</v>
      </c>
      <c r="G148" s="5" t="n">
        <v>41592</v>
      </c>
    </row>
    <row r="149" spans="1:8">
      <c r="A149" s="4" t="s">
        <v>62</v>
      </c>
      <c r="C149" s="5" t="n">
        <v>-3878</v>
      </c>
      <c r="E149" s="5" t="n">
        <v>-3872</v>
      </c>
      <c r="G149" s="5" t="n">
        <v>-313</v>
      </c>
    </row>
    <row r="150" spans="1:8">
      <c r="A150" s="4" t="s">
        <v>51</v>
      </c>
      <c r="C150" s="5" t="n">
        <v>59190</v>
      </c>
      <c r="E150" s="5" t="n">
        <v>41377</v>
      </c>
      <c r="G150" s="5" t="n">
        <v>41279</v>
      </c>
    </row>
    <row r="151" spans="1:8">
      <c r="A151" s="4" t="s">
        <v>80</v>
      </c>
      <c r="C151" s="5" t="n">
        <v>944683</v>
      </c>
      <c r="E151" s="5" t="n">
        <v>617523</v>
      </c>
    </row>
    <row r="152" spans="1:8">
      <c r="A152" s="4" t="s">
        <v>83</v>
      </c>
      <c r="C152" s="5" t="n">
        <v>286626</v>
      </c>
      <c r="E152" s="5" t="n">
        <v>290111</v>
      </c>
    </row>
    <row r="153" spans="1:8">
      <c r="A153" s="4" t="s">
        <v>559</v>
      </c>
      <c r="C153" s="5" t="n">
        <v>251</v>
      </c>
      <c r="E153" s="5" t="n">
        <v>251</v>
      </c>
    </row>
    <row r="154" spans="1:8">
      <c r="A154" s="4" t="s">
        <v>73</v>
      </c>
      <c r="C154" s="5" t="n">
        <v>3263</v>
      </c>
      <c r="E154" s="5" t="n">
        <v>7218</v>
      </c>
    </row>
    <row r="155" spans="1:8">
      <c r="A155" s="4" t="s">
        <v>88</v>
      </c>
      <c r="C155" s="5" t="n">
        <v>1346521</v>
      </c>
      <c r="E155" s="5" t="n">
        <v>1109179</v>
      </c>
    </row>
    <row r="156" spans="1:8">
      <c r="A156" s="4" t="s">
        <v>97</v>
      </c>
      <c r="C156" s="5" t="n">
        <v>50</v>
      </c>
      <c r="E156" s="5" t="n">
        <v>50</v>
      </c>
    </row>
    <row r="157" spans="1:8">
      <c r="A157" s="4" t="s">
        <v>616</v>
      </c>
      <c r="C157" s="5" t="n">
        <v>811</v>
      </c>
      <c r="E157" s="5" t="n">
        <v>1320</v>
      </c>
    </row>
    <row r="158" spans="1:8">
      <c r="A158" s="4" t="s">
        <v>617</v>
      </c>
      <c r="C158" s="5" t="n">
        <v>0</v>
      </c>
      <c r="E158" s="5" t="n">
        <v>135</v>
      </c>
    </row>
    <row r="159" spans="1:8">
      <c r="A159" s="4" t="s">
        <v>618</v>
      </c>
      <c r="C159" s="5" t="n">
        <v>3485</v>
      </c>
      <c r="E159" s="5" t="n">
        <v>3192</v>
      </c>
    </row>
    <row r="160" spans="1:8">
      <c r="A160" s="4" t="s">
        <v>143</v>
      </c>
      <c r="C160" s="5" t="n">
        <v>3631</v>
      </c>
      <c r="E160" s="5" t="n">
        <v>2405</v>
      </c>
    </row>
    <row r="161" spans="1:8">
      <c r="A161" s="4" t="s">
        <v>52</v>
      </c>
      <c r="C161" s="5" t="n">
        <v>10408</v>
      </c>
    </row>
    <row r="162" spans="1:8">
      <c r="A162" s="4" t="s">
        <v>619</v>
      </c>
      <c r="C162" s="5" t="n">
        <v>0</v>
      </c>
    </row>
    <row r="163" spans="1:8">
      <c r="A163" s="4" t="s">
        <v>632</v>
      </c>
    </row>
    <row r="164" spans="1:8">
      <c r="A164" s="4" t="s">
        <v>143</v>
      </c>
      <c r="C164" s="5" t="n">
        <v>-553</v>
      </c>
    </row>
    <row r="165" spans="1:8">
      <c r="A165" s="4" t="s">
        <v>633</v>
      </c>
    </row>
    <row r="166" spans="1:8">
      <c r="A166" s="4" t="s">
        <v>54</v>
      </c>
      <c r="C166" s="5" t="n">
        <v>48782</v>
      </c>
    </row>
    <row r="167" spans="1:8">
      <c r="A167" s="4" t="s">
        <v>634</v>
      </c>
    </row>
    <row r="168" spans="1:8">
      <c r="A168" s="4" t="s">
        <v>33</v>
      </c>
      <c r="C168" s="5" t="n">
        <v>-42165</v>
      </c>
      <c r="D168" s="4" t="s">
        <v>432</v>
      </c>
      <c r="E168" s="5" t="n">
        <v>-43272</v>
      </c>
      <c r="F168" s="4" t="s">
        <v>436</v>
      </c>
      <c r="G168" s="5" t="n">
        <v>-42698</v>
      </c>
      <c r="H168" s="4" t="s">
        <v>436</v>
      </c>
    </row>
    <row r="169" spans="1:8">
      <c r="A169" s="4" t="s">
        <v>611</v>
      </c>
      <c r="B169" s="4" t="s">
        <v>635</v>
      </c>
      <c r="C169" s="5" t="n">
        <v>11850</v>
      </c>
    </row>
    <row r="170" spans="1:8">
      <c r="A170" s="4" t="s">
        <v>612</v>
      </c>
      <c r="C170" s="5" t="n">
        <v>8628</v>
      </c>
      <c r="D170" s="4" t="s">
        <v>432</v>
      </c>
      <c r="E170" s="5" t="n">
        <v>9107</v>
      </c>
      <c r="F170" s="4" t="s">
        <v>436</v>
      </c>
      <c r="G170" s="5" t="n">
        <v>9493</v>
      </c>
      <c r="H170" s="4" t="s">
        <v>436</v>
      </c>
    </row>
    <row r="171" spans="1:8">
      <c r="A171" s="4" t="s">
        <v>41</v>
      </c>
      <c r="C171" s="5" t="n">
        <v>5139</v>
      </c>
      <c r="D171" s="4" t="s">
        <v>432</v>
      </c>
      <c r="E171" s="5" t="n">
        <v>16622</v>
      </c>
      <c r="F171" s="4" t="s">
        <v>436</v>
      </c>
      <c r="G171" s="5" t="n">
        <v>17123</v>
      </c>
      <c r="H171" s="4" t="s">
        <v>436</v>
      </c>
    </row>
    <row r="172" spans="1:8">
      <c r="A172" s="4" t="s">
        <v>613</v>
      </c>
      <c r="B172" s="4" t="s">
        <v>450</v>
      </c>
      <c r="C172" s="5" t="n">
        <v>19210</v>
      </c>
    </row>
    <row r="173" spans="1:8">
      <c r="A173" s="4" t="s">
        <v>614</v>
      </c>
      <c r="B173" s="4" t="s">
        <v>450</v>
      </c>
      <c r="C173" s="5" t="n">
        <v>-19210</v>
      </c>
    </row>
    <row r="174" spans="1:8">
      <c r="A174" s="4" t="s">
        <v>39</v>
      </c>
      <c r="C174" s="5" t="n">
        <v>9815</v>
      </c>
      <c r="D174" s="4" t="s">
        <v>432</v>
      </c>
      <c r="E174" s="5" t="n">
        <v>9525</v>
      </c>
      <c r="F174" s="4" t="s">
        <v>436</v>
      </c>
      <c r="G174" s="5" t="n">
        <v>9227</v>
      </c>
      <c r="H174" s="4" t="s">
        <v>436</v>
      </c>
    </row>
    <row r="175" spans="1:8">
      <c r="A175" s="4" t="s">
        <v>46</v>
      </c>
      <c r="C175" s="5" t="n">
        <v>-7194</v>
      </c>
      <c r="D175" s="4" t="s">
        <v>432</v>
      </c>
      <c r="E175" s="5" t="n">
        <v>-7092</v>
      </c>
      <c r="F175" s="4" t="s">
        <v>436</v>
      </c>
      <c r="G175" s="5" t="n">
        <v>-9246</v>
      </c>
      <c r="H175" s="4" t="s">
        <v>436</v>
      </c>
    </row>
    <row r="176" spans="1:8">
      <c r="A176" s="4" t="s">
        <v>615</v>
      </c>
      <c r="C176" s="5" t="n">
        <v>13927</v>
      </c>
      <c r="D176" s="4" t="s">
        <v>432</v>
      </c>
      <c r="E176" s="5" t="n">
        <v>15110</v>
      </c>
      <c r="F176" s="4" t="s">
        <v>436</v>
      </c>
      <c r="G176" s="5" t="n">
        <v>16101</v>
      </c>
      <c r="H176" s="4" t="s">
        <v>436</v>
      </c>
    </row>
    <row r="177" spans="1:8">
      <c r="A177" s="4" t="s">
        <v>49</v>
      </c>
      <c r="C177" s="5" t="n">
        <v>0</v>
      </c>
      <c r="E177" s="5" t="n">
        <v>0</v>
      </c>
      <c r="F177" s="4" t="s">
        <v>436</v>
      </c>
      <c r="G177" s="5" t="n">
        <v>0</v>
      </c>
      <c r="H177" s="4" t="s">
        <v>436</v>
      </c>
    </row>
    <row r="178" spans="1:8">
      <c r="A178" s="4" t="s">
        <v>62</v>
      </c>
      <c r="C178" s="5" t="n">
        <v>0</v>
      </c>
      <c r="E178" s="5" t="n">
        <v>0</v>
      </c>
      <c r="F178" s="4" t="s">
        <v>436</v>
      </c>
      <c r="G178" s="5" t="n">
        <v>0</v>
      </c>
      <c r="H178" s="4" t="s">
        <v>436</v>
      </c>
    </row>
    <row r="179" spans="1:8">
      <c r="A179" s="4" t="s">
        <v>51</v>
      </c>
      <c r="C179" s="5" t="n">
        <v>0</v>
      </c>
      <c r="E179" s="5" t="n">
        <v>0</v>
      </c>
      <c r="F179" s="4" t="s">
        <v>436</v>
      </c>
      <c r="G179" s="6" t="n">
        <v>0</v>
      </c>
      <c r="H179" s="4" t="s">
        <v>436</v>
      </c>
    </row>
    <row r="180" spans="1:8">
      <c r="A180" s="4" t="s">
        <v>80</v>
      </c>
      <c r="B180" s="4" t="s">
        <v>636</v>
      </c>
      <c r="C180" s="5" t="n">
        <v>-265642</v>
      </c>
      <c r="E180" s="5" t="n">
        <v>-274932</v>
      </c>
    </row>
    <row r="181" spans="1:8">
      <c r="A181" s="4" t="s">
        <v>83</v>
      </c>
      <c r="C181" s="5" t="n">
        <v>0</v>
      </c>
      <c r="E181" s="5" t="n">
        <v>0</v>
      </c>
    </row>
    <row r="182" spans="1:8">
      <c r="A182" s="4" t="s">
        <v>559</v>
      </c>
      <c r="C182" s="5" t="n">
        <v>0</v>
      </c>
      <c r="E182" s="5" t="n">
        <v>0</v>
      </c>
    </row>
    <row r="183" spans="1:8">
      <c r="A183" s="4" t="s">
        <v>73</v>
      </c>
      <c r="C183" s="5" t="n">
        <v>0</v>
      </c>
      <c r="E183" s="5" t="n">
        <v>0</v>
      </c>
    </row>
    <row r="184" spans="1:8">
      <c r="A184" s="4" t="s">
        <v>88</v>
      </c>
      <c r="B184" s="4" t="s">
        <v>636</v>
      </c>
      <c r="C184" s="5" t="n">
        <v>-287562</v>
      </c>
      <c r="E184" s="5" t="n">
        <v>-298712</v>
      </c>
    </row>
    <row r="185" spans="1:8">
      <c r="A185" s="4" t="s">
        <v>97</v>
      </c>
      <c r="B185" s="4" t="s">
        <v>636</v>
      </c>
      <c r="C185" s="5" t="n">
        <v>-20796</v>
      </c>
      <c r="E185" s="5" t="n">
        <v>-25936</v>
      </c>
    </row>
    <row r="186" spans="1:8">
      <c r="A186" s="4" t="s">
        <v>616</v>
      </c>
      <c r="B186" s="4" t="s">
        <v>637</v>
      </c>
      <c r="C186" s="5" t="n">
        <v>-524</v>
      </c>
      <c r="E186" s="5" t="n">
        <v>-783</v>
      </c>
    </row>
    <row r="187" spans="1:8">
      <c r="A187" s="4" t="s">
        <v>617</v>
      </c>
      <c r="B187" s="4" t="s">
        <v>637</v>
      </c>
      <c r="C187" s="5" t="n">
        <v>0</v>
      </c>
      <c r="E187" s="5" t="n">
        <v>-135</v>
      </c>
    </row>
    <row r="188" spans="1:8">
      <c r="A188" s="4" t="s">
        <v>618</v>
      </c>
      <c r="C188" s="5" t="n">
        <v>0</v>
      </c>
      <c r="E188" s="5" t="n">
        <v>0</v>
      </c>
    </row>
    <row r="189" spans="1:8">
      <c r="A189" s="4" t="s">
        <v>143</v>
      </c>
      <c r="C189" s="5" t="n">
        <v>0</v>
      </c>
      <c r="E189" s="6" t="n">
        <v>0</v>
      </c>
    </row>
    <row r="190" spans="1:8">
      <c r="A190" s="4" t="s">
        <v>619</v>
      </c>
      <c r="B190" s="4" t="s">
        <v>638</v>
      </c>
      <c r="C190" s="5" t="n">
        <v>2480</v>
      </c>
    </row>
    <row r="191" spans="1:8">
      <c r="A191" s="4" t="s">
        <v>639</v>
      </c>
    </row>
    <row r="192" spans="1:8">
      <c r="A192" s="4" t="s">
        <v>143</v>
      </c>
      <c r="C192" s="5" t="n">
        <v>0</v>
      </c>
    </row>
    <row r="193" spans="1:8">
      <c r="A193" s="4" t="s">
        <v>640</v>
      </c>
    </row>
    <row r="194" spans="1:8">
      <c r="A194" s="4" t="s">
        <v>54</v>
      </c>
      <c r="B194" s="4" t="s">
        <v>638</v>
      </c>
      <c r="C194" s="6" t="n">
        <v>-2480</v>
      </c>
    </row>
    <row r="195" spans="1:8"/>
    <row r="196" spans="1:8">
      <c r="A196" s="4" t="s">
        <v>432</v>
      </c>
      <c r="B196" s="4" t="s">
        <v>641</v>
      </c>
    </row>
    <row r="197" spans="1:8">
      <c r="A197" s="4" t="s">
        <v>436</v>
      </c>
      <c r="B197" s="4" t="s">
        <v>642</v>
      </c>
    </row>
    <row r="198" spans="1:8">
      <c r="A198" s="4" t="s">
        <v>441</v>
      </c>
      <c r="B198" s="4" t="s">
        <v>643</v>
      </c>
    </row>
    <row r="199" spans="1:8">
      <c r="A199" s="4" t="s">
        <v>450</v>
      </c>
      <c r="B199" s="4" t="s">
        <v>644</v>
      </c>
    </row>
    <row r="200" spans="1:8">
      <c r="A200" s="4" t="s">
        <v>636</v>
      </c>
      <c r="B200" s="4" t="s">
        <v>645</v>
      </c>
    </row>
    <row r="201" spans="1:8">
      <c r="A201" s="4" t="s">
        <v>637</v>
      </c>
      <c r="B201" s="4" t="s">
        <v>646</v>
      </c>
    </row>
    <row r="202" spans="1:8">
      <c r="A202" s="4" t="s">
        <v>638</v>
      </c>
      <c r="B202" s="4" t="s">
        <v>647</v>
      </c>
    </row>
  </sheetData>
  <mergeCells count="13">
    <mergeCell ref="A1:B2"/>
    <mergeCell ref="C1:H1"/>
    <mergeCell ref="C2:D2"/>
    <mergeCell ref="E2:F2"/>
    <mergeCell ref="G2:H2"/>
    <mergeCell ref="A195:G195"/>
    <mergeCell ref="B196:G196"/>
    <mergeCell ref="B197:G197"/>
    <mergeCell ref="B198:G198"/>
    <mergeCell ref="B199:G199"/>
    <mergeCell ref="B200:G200"/>
    <mergeCell ref="B201:G201"/>
    <mergeCell ref="B202:G20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8</v>
      </c>
      <c r="B1" s="2" t="s">
        <v>1</v>
      </c>
    </row>
    <row r="2" spans="1:4">
      <c r="B2" s="2" t="s">
        <v>29</v>
      </c>
      <c r="C2" s="2" t="s">
        <v>30</v>
      </c>
      <c r="D2" s="2" t="s">
        <v>31</v>
      </c>
    </row>
    <row r="3" spans="1:4">
      <c r="A3" s="4" t="s">
        <v>649</v>
      </c>
    </row>
    <row r="4" spans="1:4">
      <c r="A4" s="4" t="s">
        <v>650</v>
      </c>
      <c r="B4" s="4" t="s">
        <v>651</v>
      </c>
      <c r="C4" s="4" t="s">
        <v>470</v>
      </c>
      <c r="D4" s="4" t="s">
        <v>652</v>
      </c>
    </row>
    <row r="5" spans="1:4">
      <c r="A5" s="4" t="s">
        <v>653</v>
      </c>
    </row>
    <row r="6" spans="1:4">
      <c r="A6" s="4" t="s">
        <v>650</v>
      </c>
      <c r="B6" s="4" t="s">
        <v>654</v>
      </c>
      <c r="C6" s="4" t="s">
        <v>470</v>
      </c>
      <c r="D6" s="4" t="s">
        <v>655</v>
      </c>
    </row>
    <row r="7" spans="1:4">
      <c r="A7" s="4" t="s">
        <v>656</v>
      </c>
    </row>
    <row r="8" spans="1:4">
      <c r="A8" s="4" t="s">
        <v>650</v>
      </c>
      <c r="B8" s="4" t="s">
        <v>657</v>
      </c>
      <c r="C8" s="4" t="s">
        <v>658</v>
      </c>
      <c r="D8" s="4" t="s">
        <v>6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59</v>
      </c>
      <c r="B1" s="2" t="s">
        <v>29</v>
      </c>
      <c r="C1" s="2" t="s">
        <v>462</v>
      </c>
      <c r="D1" s="2" t="s">
        <v>510</v>
      </c>
      <c r="E1" s="2" t="s">
        <v>30</v>
      </c>
    </row>
    <row r="2" spans="1:5">
      <c r="A2" s="4" t="s">
        <v>469</v>
      </c>
      <c r="B2" s="4" t="s">
        <v>470</v>
      </c>
      <c r="E2" s="4" t="s">
        <v>470</v>
      </c>
    </row>
    <row r="3" spans="1:5">
      <c r="A3" s="4" t="s">
        <v>660</v>
      </c>
      <c r="B3" s="6" t="n">
        <v>51832</v>
      </c>
      <c r="E3" s="6" t="n">
        <v>8622</v>
      </c>
    </row>
    <row r="4" spans="1:5">
      <c r="A4" s="4" t="s">
        <v>480</v>
      </c>
    </row>
    <row r="5" spans="1:5">
      <c r="A5" s="4" t="s">
        <v>516</v>
      </c>
      <c r="B5" s="4" t="s">
        <v>479</v>
      </c>
      <c r="C5" s="4" t="s">
        <v>479</v>
      </c>
      <c r="D5" s="4" t="s">
        <v>485</v>
      </c>
    </row>
    <row r="6" spans="1:5">
      <c r="A6" s="4" t="s">
        <v>661</v>
      </c>
    </row>
    <row r="7" spans="1:5">
      <c r="A7" s="4" t="s">
        <v>516</v>
      </c>
      <c r="D7" s="4" t="s">
        <v>474</v>
      </c>
    </row>
    <row r="8" spans="1:5">
      <c r="A8" s="4" t="s">
        <v>545</v>
      </c>
    </row>
    <row r="9" spans="1:5">
      <c r="A9" s="4" t="s">
        <v>660</v>
      </c>
      <c r="B9" s="6" t="n">
        <v>85000</v>
      </c>
    </row>
    <row r="10" spans="1:5">
      <c r="A10" s="4" t="s">
        <v>662</v>
      </c>
    </row>
    <row r="11" spans="1:5">
      <c r="A11" s="4" t="s">
        <v>469</v>
      </c>
      <c r="B11" s="4" t="s">
        <v>4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73</v>
      </c>
    </row>
    <row r="2" spans="1:2">
      <c r="A2" s="3" t="s">
        <v>664</v>
      </c>
    </row>
    <row r="3" spans="1:2">
      <c r="A3" s="5" t="n">
        <v>2018</v>
      </c>
      <c r="B3" s="6" t="n">
        <v>127446</v>
      </c>
    </row>
    <row r="4" spans="1:2">
      <c r="A4" s="5" t="n">
        <v>2019</v>
      </c>
      <c r="B4" s="5" t="n">
        <v>127446</v>
      </c>
    </row>
    <row r="5" spans="1:2">
      <c r="A5" s="5" t="n">
        <v>2020</v>
      </c>
      <c r="B5" s="5" t="n">
        <v>96145</v>
      </c>
    </row>
    <row r="6" spans="1:2">
      <c r="A6" s="5" t="n">
        <v>2021</v>
      </c>
      <c r="B6" s="5" t="n">
        <v>79606</v>
      </c>
    </row>
    <row r="7" spans="1:2">
      <c r="A7" s="5" t="n">
        <v>2022</v>
      </c>
      <c r="B7" s="5" t="n">
        <v>79606</v>
      </c>
    </row>
    <row r="8" spans="1:2">
      <c r="A8" s="4" t="s">
        <v>665</v>
      </c>
      <c r="B8" s="5" t="n">
        <v>621966</v>
      </c>
    </row>
    <row r="9" spans="1:2">
      <c r="A9" s="4" t="s">
        <v>118</v>
      </c>
      <c r="B9" s="6" t="n">
        <v>11322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9</v>
      </c>
      <c r="C1" s="2" t="s">
        <v>30</v>
      </c>
    </row>
    <row r="2" spans="1:3">
      <c r="A2" s="3" t="s">
        <v>664</v>
      </c>
    </row>
    <row r="3" spans="1:3">
      <c r="A3" s="4" t="s">
        <v>667</v>
      </c>
      <c r="B3" s="6" t="n">
        <v>589074</v>
      </c>
      <c r="C3" s="6" t="n">
        <v>589074</v>
      </c>
    </row>
    <row r="4" spans="1:3">
      <c r="A4" s="4" t="s">
        <v>668</v>
      </c>
      <c r="B4" s="5" t="n">
        <v>146000</v>
      </c>
      <c r="C4" s="5" t="n">
        <v>146000</v>
      </c>
    </row>
    <row r="5" spans="1:3">
      <c r="A5" s="4" t="s">
        <v>669</v>
      </c>
      <c r="B5" s="5" t="n">
        <v>-440606</v>
      </c>
      <c r="C5" s="5" t="n">
        <v>-440606</v>
      </c>
    </row>
    <row r="6" spans="1:3">
      <c r="A6" s="4" t="s">
        <v>670</v>
      </c>
      <c r="B6" s="5" t="n">
        <v>3095</v>
      </c>
      <c r="C6" s="5" t="n">
        <v>3095</v>
      </c>
    </row>
    <row r="7" spans="1:3">
      <c r="A7" s="4" t="s">
        <v>83</v>
      </c>
      <c r="B7" s="5" t="n">
        <v>297563</v>
      </c>
      <c r="C7" s="5" t="n">
        <v>297563</v>
      </c>
    </row>
    <row r="8" spans="1:3">
      <c r="A8" s="4" t="s">
        <v>671</v>
      </c>
      <c r="B8" s="5" t="n">
        <v>-10937</v>
      </c>
      <c r="C8" s="5" t="n">
        <v>-7452</v>
      </c>
    </row>
    <row r="9" spans="1:3">
      <c r="A9" s="4" t="s">
        <v>672</v>
      </c>
      <c r="B9" s="5" t="n">
        <v>286626</v>
      </c>
      <c r="C9" s="5" t="n">
        <v>290111</v>
      </c>
    </row>
    <row r="10" spans="1:3">
      <c r="A10" s="4" t="s">
        <v>673</v>
      </c>
      <c r="B10" s="5" t="n">
        <v>-3806</v>
      </c>
      <c r="C10" s="5" t="n">
        <v>-3485</v>
      </c>
    </row>
    <row r="11" spans="1:3">
      <c r="A11" s="4" t="s">
        <v>674</v>
      </c>
      <c r="B11" s="6" t="n">
        <v>282820</v>
      </c>
      <c r="C11" s="6" t="n">
        <v>286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9</v>
      </c>
      <c r="C2" s="2" t="s">
        <v>30</v>
      </c>
      <c r="D2" s="2" t="s">
        <v>31</v>
      </c>
    </row>
    <row r="3" spans="1:4">
      <c r="A3" s="3" t="s">
        <v>138</v>
      </c>
    </row>
    <row r="4" spans="1:4">
      <c r="A4" s="4" t="s">
        <v>51</v>
      </c>
      <c r="B4" s="6" t="n">
        <v>59190</v>
      </c>
      <c r="C4" s="6" t="n">
        <v>41377</v>
      </c>
      <c r="D4" s="6" t="n">
        <v>41279</v>
      </c>
    </row>
    <row r="5" spans="1:4">
      <c r="A5" s="3" t="s">
        <v>139</v>
      </c>
    </row>
    <row r="6" spans="1:4">
      <c r="A6" s="4" t="s">
        <v>39</v>
      </c>
      <c r="B6" s="5" t="n">
        <v>21054</v>
      </c>
      <c r="C6" s="5" t="n">
        <v>10552</v>
      </c>
      <c r="D6" s="5" t="n">
        <v>2653</v>
      </c>
    </row>
    <row r="7" spans="1:4">
      <c r="A7" s="4" t="s">
        <v>140</v>
      </c>
      <c r="B7" s="5" t="n">
        <v>-5139</v>
      </c>
      <c r="C7" s="5" t="n">
        <v>-16622</v>
      </c>
      <c r="D7" s="5" t="n">
        <v>-17123</v>
      </c>
    </row>
    <row r="8" spans="1:4">
      <c r="A8" s="4" t="s">
        <v>141</v>
      </c>
      <c r="B8" s="5" t="n">
        <v>3955</v>
      </c>
      <c r="C8" s="5" t="n">
        <v>743</v>
      </c>
      <c r="D8" s="5" t="n">
        <v>2406</v>
      </c>
    </row>
    <row r="9" spans="1:4">
      <c r="A9" s="4" t="s">
        <v>142</v>
      </c>
      <c r="B9" s="5" t="n">
        <v>828</v>
      </c>
      <c r="C9" s="5" t="n">
        <v>2013</v>
      </c>
      <c r="D9" s="5" t="n">
        <v>2480</v>
      </c>
    </row>
    <row r="10" spans="1:4">
      <c r="A10" s="4" t="s">
        <v>143</v>
      </c>
      <c r="B10" s="5" t="n">
        <v>3631</v>
      </c>
      <c r="C10" s="5" t="n">
        <v>2405</v>
      </c>
      <c r="D10" s="5" t="n">
        <v>605</v>
      </c>
    </row>
    <row r="11" spans="1:4">
      <c r="A11" s="4" t="s">
        <v>144</v>
      </c>
      <c r="B11" s="5" t="n">
        <v>218</v>
      </c>
      <c r="C11" s="5" t="n">
        <v>-227</v>
      </c>
      <c r="D11" s="5" t="n">
        <v>-162</v>
      </c>
    </row>
    <row r="12" spans="1:4">
      <c r="A12" s="4" t="s">
        <v>145</v>
      </c>
      <c r="B12" s="5" t="n">
        <v>908</v>
      </c>
      <c r="C12" s="5" t="n">
        <v>-109</v>
      </c>
      <c r="D12" s="5" t="n">
        <v>102</v>
      </c>
    </row>
    <row r="13" spans="1:4">
      <c r="A13" s="4" t="s">
        <v>146</v>
      </c>
      <c r="B13" s="5" t="n">
        <v>-2463</v>
      </c>
      <c r="C13" s="5" t="n">
        <v>-1839</v>
      </c>
      <c r="D13" s="5" t="n">
        <v>-949</v>
      </c>
    </row>
    <row r="14" spans="1:4">
      <c r="A14" s="4" t="s">
        <v>147</v>
      </c>
      <c r="B14" s="5" t="n">
        <v>-861</v>
      </c>
      <c r="C14" s="5" t="n">
        <v>0</v>
      </c>
      <c r="D14" s="5" t="n">
        <v>0</v>
      </c>
    </row>
    <row r="15" spans="1:4">
      <c r="A15" s="4" t="s">
        <v>148</v>
      </c>
      <c r="B15" s="5" t="n">
        <v>861</v>
      </c>
      <c r="C15" s="5" t="n">
        <v>0</v>
      </c>
      <c r="D15" s="5" t="n">
        <v>0</v>
      </c>
    </row>
    <row r="16" spans="1:4">
      <c r="A16" s="4" t="s">
        <v>149</v>
      </c>
      <c r="B16" s="5" t="n">
        <v>1614</v>
      </c>
      <c r="C16" s="5" t="n">
        <v>3548</v>
      </c>
      <c r="D16" s="5" t="n">
        <v>-1033</v>
      </c>
    </row>
    <row r="17" spans="1:4">
      <c r="A17" s="4" t="s">
        <v>128</v>
      </c>
      <c r="B17" s="5" t="n">
        <v>189</v>
      </c>
      <c r="C17" s="5" t="n">
        <v>189</v>
      </c>
      <c r="D17" s="5" t="n">
        <v>0</v>
      </c>
    </row>
    <row r="18" spans="1:4">
      <c r="A18" s="4" t="s">
        <v>150</v>
      </c>
      <c r="B18" s="5" t="n">
        <v>632</v>
      </c>
      <c r="C18" s="5" t="n">
        <v>426</v>
      </c>
      <c r="D18" s="5" t="n">
        <v>135</v>
      </c>
    </row>
    <row r="19" spans="1:4">
      <c r="A19" s="3" t="s">
        <v>151</v>
      </c>
    </row>
    <row r="20" spans="1:4">
      <c r="A20" s="4" t="s">
        <v>70</v>
      </c>
      <c r="B20" s="5" t="n">
        <v>1112</v>
      </c>
      <c r="C20" s="5" t="n">
        <v>2829</v>
      </c>
      <c r="D20" s="5" t="n">
        <v>10007</v>
      </c>
    </row>
    <row r="21" spans="1:4">
      <c r="A21" s="4" t="s">
        <v>71</v>
      </c>
      <c r="B21" s="5" t="n">
        <v>-1035</v>
      </c>
      <c r="C21" s="5" t="n">
        <v>-83</v>
      </c>
      <c r="D21" s="5" t="n">
        <v>-2011</v>
      </c>
    </row>
    <row r="22" spans="1:4">
      <c r="A22" s="4" t="s">
        <v>74</v>
      </c>
      <c r="B22" s="5" t="n">
        <v>29</v>
      </c>
      <c r="C22" s="5" t="n">
        <v>70</v>
      </c>
      <c r="D22" s="5" t="n">
        <v>271</v>
      </c>
    </row>
    <row r="23" spans="1:4">
      <c r="A23" s="4" t="s">
        <v>76</v>
      </c>
      <c r="B23" s="5" t="n">
        <v>188</v>
      </c>
      <c r="C23" s="5" t="n">
        <v>-81</v>
      </c>
      <c r="D23" s="5" t="n">
        <v>235</v>
      </c>
    </row>
    <row r="24" spans="1:4">
      <c r="A24" s="4" t="s">
        <v>91</v>
      </c>
      <c r="B24" s="5" t="n">
        <v>-804</v>
      </c>
      <c r="C24" s="5" t="n">
        <v>-321</v>
      </c>
      <c r="D24" s="5" t="n">
        <v>154</v>
      </c>
    </row>
    <row r="25" spans="1:4">
      <c r="A25" s="4" t="s">
        <v>92</v>
      </c>
      <c r="B25" s="5" t="n">
        <v>-628</v>
      </c>
      <c r="C25" s="5" t="n">
        <v>-9228</v>
      </c>
      <c r="D25" s="5" t="n">
        <v>-3486</v>
      </c>
    </row>
    <row r="26" spans="1:4">
      <c r="A26" s="4" t="s">
        <v>93</v>
      </c>
      <c r="B26" s="5" t="n">
        <v>4519</v>
      </c>
      <c r="C26" s="5" t="n">
        <v>3043</v>
      </c>
      <c r="D26" s="5" t="n">
        <v>2892</v>
      </c>
    </row>
    <row r="27" spans="1:4">
      <c r="A27" s="4" t="s">
        <v>94</v>
      </c>
      <c r="B27" s="5" t="n">
        <v>-6939</v>
      </c>
      <c r="C27" s="5" t="n">
        <v>743</v>
      </c>
      <c r="D27" s="5" t="n">
        <v>4330</v>
      </c>
    </row>
    <row r="28" spans="1:4">
      <c r="A28" s="4" t="s">
        <v>152</v>
      </c>
      <c r="B28" s="5" t="n">
        <v>81059</v>
      </c>
      <c r="C28" s="5" t="n">
        <v>39428</v>
      </c>
      <c r="D28" s="5" t="n">
        <v>42785</v>
      </c>
    </row>
    <row r="29" spans="1:4">
      <c r="A29" s="3" t="s">
        <v>153</v>
      </c>
    </row>
    <row r="30" spans="1:4">
      <c r="A30" s="4" t="s">
        <v>154</v>
      </c>
      <c r="B30" s="5" t="n">
        <v>-137475</v>
      </c>
      <c r="C30" s="5" t="n">
        <v>0</v>
      </c>
      <c r="D30" s="5" t="n">
        <v>0</v>
      </c>
    </row>
    <row r="31" spans="1:4">
      <c r="A31" s="4" t="s">
        <v>155</v>
      </c>
      <c r="B31" s="5" t="n">
        <v>3774</v>
      </c>
      <c r="C31" s="5" t="n">
        <v>0</v>
      </c>
      <c r="D31" s="5" t="n">
        <v>0</v>
      </c>
    </row>
    <row r="32" spans="1:4">
      <c r="A32" s="4" t="s">
        <v>156</v>
      </c>
      <c r="B32" s="5" t="n">
        <v>91768</v>
      </c>
      <c r="C32" s="5" t="n">
        <v>-91768</v>
      </c>
      <c r="D32" s="5" t="n">
        <v>0</v>
      </c>
    </row>
    <row r="33" spans="1:4">
      <c r="A33" s="4" t="s">
        <v>157</v>
      </c>
      <c r="B33" s="5" t="n">
        <v>-21</v>
      </c>
      <c r="C33" s="5" t="n">
        <v>-537</v>
      </c>
      <c r="D33" s="5" t="n">
        <v>-955</v>
      </c>
    </row>
    <row r="34" spans="1:4">
      <c r="A34" s="4" t="s">
        <v>158</v>
      </c>
      <c r="B34" s="5" t="n">
        <v>0</v>
      </c>
      <c r="C34" s="5" t="n">
        <v>6029</v>
      </c>
      <c r="D34" s="5" t="n">
        <v>5796</v>
      </c>
    </row>
    <row r="35" spans="1:4">
      <c r="A35" s="4" t="s">
        <v>159</v>
      </c>
      <c r="B35" s="5" t="n">
        <v>3485</v>
      </c>
      <c r="C35" s="5" t="n">
        <v>3192</v>
      </c>
      <c r="D35" s="5" t="n">
        <v>2919</v>
      </c>
    </row>
    <row r="36" spans="1:4">
      <c r="A36" s="4" t="s">
        <v>160</v>
      </c>
      <c r="B36" s="5" t="n">
        <v>0</v>
      </c>
      <c r="C36" s="5" t="n">
        <v>0</v>
      </c>
      <c r="D36" s="5" t="n">
        <v>7695</v>
      </c>
    </row>
    <row r="37" spans="1:4">
      <c r="A37" s="4" t="s">
        <v>161</v>
      </c>
      <c r="B37" s="5" t="n">
        <v>-38469</v>
      </c>
      <c r="C37" s="5" t="n">
        <v>-83084</v>
      </c>
      <c r="D37" s="5" t="n">
        <v>15455</v>
      </c>
    </row>
    <row r="38" spans="1:4">
      <c r="A38" s="3" t="s">
        <v>162</v>
      </c>
    </row>
    <row r="39" spans="1:4">
      <c r="A39" s="4" t="s">
        <v>163</v>
      </c>
      <c r="B39" s="5" t="n">
        <v>25730</v>
      </c>
      <c r="C39" s="5" t="n">
        <v>8622</v>
      </c>
      <c r="D39" s="5" t="n">
        <v>0</v>
      </c>
    </row>
    <row r="40" spans="1:4">
      <c r="A40" s="4" t="s">
        <v>164</v>
      </c>
      <c r="B40" s="5" t="n">
        <v>-45458</v>
      </c>
      <c r="C40" s="5" t="n">
        <v>-32208</v>
      </c>
      <c r="D40" s="5" t="n">
        <v>-22348</v>
      </c>
    </row>
    <row r="41" spans="1:4">
      <c r="A41" s="4" t="s">
        <v>165</v>
      </c>
      <c r="B41" s="5" t="n">
        <v>-58705</v>
      </c>
      <c r="C41" s="5" t="n">
        <v>-12617</v>
      </c>
      <c r="D41" s="5" t="n">
        <v>0</v>
      </c>
    </row>
    <row r="42" spans="1:4">
      <c r="A42" s="4" t="s">
        <v>166</v>
      </c>
      <c r="B42" s="5" t="n">
        <v>-5878</v>
      </c>
      <c r="C42" s="5" t="n">
        <v>-6233</v>
      </c>
      <c r="D42" s="5" t="n">
        <v>-4769</v>
      </c>
    </row>
    <row r="43" spans="1:4">
      <c r="A43" s="4" t="s">
        <v>167</v>
      </c>
      <c r="B43" s="5" t="n">
        <v>0</v>
      </c>
      <c r="C43" s="5" t="n">
        <v>0</v>
      </c>
      <c r="D43" s="5" t="n">
        <v>-189</v>
      </c>
    </row>
    <row r="44" spans="1:4">
      <c r="A44" s="4" t="s">
        <v>127</v>
      </c>
      <c r="B44" s="5" t="n">
        <v>0</v>
      </c>
      <c r="C44" s="5" t="n">
        <v>111529</v>
      </c>
      <c r="D44" s="5" t="n">
        <v>0</v>
      </c>
    </row>
    <row r="45" spans="1:4">
      <c r="A45" s="4" t="s">
        <v>133</v>
      </c>
      <c r="B45" s="5" t="n">
        <v>110924</v>
      </c>
      <c r="C45" s="5" t="n">
        <v>0</v>
      </c>
      <c r="D45" s="5" t="n">
        <v>0</v>
      </c>
    </row>
    <row r="46" spans="1:4">
      <c r="A46" s="4" t="s">
        <v>168</v>
      </c>
      <c r="B46" s="5" t="n">
        <v>-57037</v>
      </c>
      <c r="C46" s="5" t="n">
        <v>-43877</v>
      </c>
      <c r="D46" s="5" t="n">
        <v>-35524</v>
      </c>
    </row>
    <row r="47" spans="1:4">
      <c r="A47" s="4" t="s">
        <v>131</v>
      </c>
      <c r="B47" s="5" t="n">
        <v>-9457</v>
      </c>
      <c r="C47" s="5" t="n">
        <v>0</v>
      </c>
      <c r="D47" s="5" t="n">
        <v>0</v>
      </c>
    </row>
    <row r="48" spans="1:4">
      <c r="A48" s="4" t="s">
        <v>169</v>
      </c>
      <c r="B48" s="5" t="n">
        <v>2075</v>
      </c>
      <c r="C48" s="5" t="n">
        <v>3843</v>
      </c>
      <c r="D48" s="5" t="n">
        <v>6596</v>
      </c>
    </row>
    <row r="49" spans="1:4">
      <c r="A49" s="4" t="s">
        <v>170</v>
      </c>
      <c r="B49" s="5" t="n">
        <v>-1534</v>
      </c>
      <c r="C49" s="5" t="n">
        <v>0</v>
      </c>
      <c r="D49" s="5" t="n">
        <v>0</v>
      </c>
    </row>
    <row r="50" spans="1:4">
      <c r="A50" s="4" t="s">
        <v>171</v>
      </c>
      <c r="B50" s="5" t="n">
        <v>514</v>
      </c>
      <c r="C50" s="5" t="n">
        <v>644</v>
      </c>
      <c r="D50" s="5" t="n">
        <v>385</v>
      </c>
    </row>
    <row r="51" spans="1:4">
      <c r="A51" s="4" t="s">
        <v>172</v>
      </c>
      <c r="B51" s="5" t="n">
        <v>-38826</v>
      </c>
      <c r="C51" s="5" t="n">
        <v>29703</v>
      </c>
      <c r="D51" s="5" t="n">
        <v>-55849</v>
      </c>
    </row>
    <row r="52" spans="1:4">
      <c r="A52" s="4" t="s">
        <v>173</v>
      </c>
      <c r="B52" s="5" t="n">
        <v>3764</v>
      </c>
      <c r="C52" s="5" t="n">
        <v>-13953</v>
      </c>
      <c r="D52" s="5" t="n">
        <v>2391</v>
      </c>
    </row>
    <row r="53" spans="1:4">
      <c r="A53" s="4" t="s">
        <v>174</v>
      </c>
      <c r="B53" s="5" t="n">
        <v>18915</v>
      </c>
      <c r="C53" s="5" t="n">
        <v>32868</v>
      </c>
      <c r="D53" s="5" t="n">
        <v>30477</v>
      </c>
    </row>
    <row r="54" spans="1:4">
      <c r="A54" s="4" t="s">
        <v>175</v>
      </c>
      <c r="B54" s="6" t="n">
        <v>22679</v>
      </c>
      <c r="C54" s="6" t="n">
        <v>18915</v>
      </c>
      <c r="D54" s="6" t="n">
        <v>328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549</v>
      </c>
      <c r="C1" s="2" t="s">
        <v>1</v>
      </c>
    </row>
    <row r="2" spans="1:3">
      <c r="B2" s="2" t="s">
        <v>467</v>
      </c>
      <c r="C2" s="2" t="s">
        <v>29</v>
      </c>
    </row>
    <row r="3" spans="1:3">
      <c r="A3" s="4" t="s">
        <v>440</v>
      </c>
    </row>
    <row r="4" spans="1:3">
      <c r="A4" s="3" t="s">
        <v>664</v>
      </c>
    </row>
    <row r="5" spans="1:3">
      <c r="A5" s="4" t="s">
        <v>598</v>
      </c>
      <c r="B5" s="4" t="s">
        <v>599</v>
      </c>
      <c r="C5" s="4" t="s">
        <v>599</v>
      </c>
    </row>
    <row r="6" spans="1:3">
      <c r="A6" s="4" t="s">
        <v>325</v>
      </c>
    </row>
    <row r="7" spans="1:3">
      <c r="A7" s="3" t="s">
        <v>664</v>
      </c>
    </row>
    <row r="8" spans="1:3">
      <c r="A8" s="4" t="s">
        <v>676</v>
      </c>
      <c r="C8" s="5" t="n">
        <v>2020</v>
      </c>
    </row>
    <row r="9" spans="1:3">
      <c r="A9" s="4" t="s">
        <v>494</v>
      </c>
      <c r="C9" s="4" t="s">
        <v>677</v>
      </c>
    </row>
    <row r="10" spans="1:3">
      <c r="A10" s="4" t="s">
        <v>523</v>
      </c>
    </row>
    <row r="11" spans="1:3">
      <c r="A11" s="3" t="s">
        <v>664</v>
      </c>
    </row>
    <row r="12" spans="1:3">
      <c r="A12" s="4" t="s">
        <v>676</v>
      </c>
      <c r="C12" s="5" t="n">
        <v>2034</v>
      </c>
    </row>
    <row r="13" spans="1:3">
      <c r="A13" s="4" t="s">
        <v>494</v>
      </c>
      <c r="C13" s="4" t="s">
        <v>492</v>
      </c>
    </row>
    <row r="14" spans="1:3">
      <c r="A14" s="4" t="s">
        <v>320</v>
      </c>
    </row>
    <row r="15" spans="1:3">
      <c r="A15" s="3" t="s">
        <v>664</v>
      </c>
    </row>
    <row r="16" spans="1:3">
      <c r="A16" s="4" t="s">
        <v>676</v>
      </c>
      <c r="C16" s="5" t="n">
        <v>2036</v>
      </c>
    </row>
    <row r="17" spans="1:3">
      <c r="A17" s="4" t="s">
        <v>494</v>
      </c>
      <c r="C17" s="4" t="s">
        <v>492</v>
      </c>
    </row>
    <row r="18" spans="1:3">
      <c r="A18" s="4" t="s">
        <v>481</v>
      </c>
      <c r="C18" s="4" t="s">
        <v>482</v>
      </c>
    </row>
    <row r="19" spans="1:3">
      <c r="A19" s="4" t="s">
        <v>452</v>
      </c>
    </row>
    <row r="20" spans="1:3">
      <c r="A20" s="3" t="s">
        <v>664</v>
      </c>
    </row>
    <row r="21" spans="1:3">
      <c r="A21" s="4" t="s">
        <v>494</v>
      </c>
      <c r="C21" s="4" t="s">
        <v>492</v>
      </c>
    </row>
    <row r="22" spans="1:3">
      <c r="A22" s="4" t="s">
        <v>491</v>
      </c>
      <c r="C22" s="4" t="s">
        <v>492</v>
      </c>
    </row>
    <row r="23" spans="1:3">
      <c r="A23" s="4" t="s">
        <v>493</v>
      </c>
    </row>
    <row r="24" spans="1:3">
      <c r="A24" s="3" t="s">
        <v>664</v>
      </c>
    </row>
    <row r="25" spans="1:3">
      <c r="A25" s="4" t="s">
        <v>494</v>
      </c>
      <c r="C25" s="4" t="s">
        <v>495</v>
      </c>
    </row>
    <row r="26" spans="1:3">
      <c r="A26" s="4" t="s">
        <v>496</v>
      </c>
    </row>
    <row r="27" spans="1:3">
      <c r="A27" s="3" t="s">
        <v>664</v>
      </c>
    </row>
    <row r="28" spans="1:3">
      <c r="A28" s="4" t="s">
        <v>494</v>
      </c>
      <c r="C28" s="4" t="s">
        <v>4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8</v>
      </c>
      <c r="B1" s="2" t="s">
        <v>1</v>
      </c>
    </row>
    <row r="2" spans="1:4">
      <c r="B2" s="2" t="s">
        <v>29</v>
      </c>
      <c r="C2" s="2" t="s">
        <v>30</v>
      </c>
      <c r="D2" s="2" t="s">
        <v>31</v>
      </c>
    </row>
    <row r="3" spans="1:4">
      <c r="A3" s="3" t="s">
        <v>679</v>
      </c>
    </row>
    <row r="4" spans="1:4">
      <c r="A4" s="4" t="s">
        <v>37</v>
      </c>
      <c r="B4" s="6" t="n">
        <v>-151</v>
      </c>
      <c r="C4" s="6" t="n">
        <v>-315</v>
      </c>
      <c r="D4"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80</v>
      </c>
      <c r="B1" s="2" t="s">
        <v>29</v>
      </c>
      <c r="C1" s="2" t="s">
        <v>30</v>
      </c>
      <c r="D1" s="2" t="s">
        <v>681</v>
      </c>
    </row>
    <row r="2" spans="1:4">
      <c r="A2" s="3" t="s">
        <v>679</v>
      </c>
    </row>
    <row r="3" spans="1:4">
      <c r="A3" s="4" t="s">
        <v>682</v>
      </c>
      <c r="B3" s="6" t="n">
        <v>0</v>
      </c>
      <c r="C3" s="6" t="n">
        <v>1304</v>
      </c>
    </row>
    <row r="4" spans="1:4">
      <c r="A4" s="4" t="s">
        <v>683</v>
      </c>
    </row>
    <row r="5" spans="1:4">
      <c r="A5" s="3" t="s">
        <v>679</v>
      </c>
    </row>
    <row r="6" spans="1:4">
      <c r="A6" s="4" t="s">
        <v>682</v>
      </c>
      <c r="B6" s="6" t="n">
        <v>200</v>
      </c>
      <c r="C6" s="6" t="n">
        <v>300</v>
      </c>
      <c r="D6" s="6"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4</v>
      </c>
      <c r="B1" s="2" t="s">
        <v>1</v>
      </c>
    </row>
    <row r="2" spans="1:4">
      <c r="B2" s="2" t="s">
        <v>29</v>
      </c>
      <c r="C2" s="2" t="s">
        <v>30</v>
      </c>
      <c r="D2" s="2" t="s">
        <v>31</v>
      </c>
    </row>
    <row r="3" spans="1:4">
      <c r="A3" s="4" t="s">
        <v>44</v>
      </c>
      <c r="B3" s="6" t="n">
        <v>500</v>
      </c>
      <c r="C3" s="6" t="n">
        <v>857</v>
      </c>
      <c r="D3" s="6" t="n">
        <v>7568</v>
      </c>
    </row>
    <row r="4" spans="1:4">
      <c r="A4" s="3" t="s">
        <v>685</v>
      </c>
    </row>
    <row r="5" spans="1:4">
      <c r="A5" s="4" t="s">
        <v>45</v>
      </c>
      <c r="B5" s="5" t="n">
        <v>-28280</v>
      </c>
      <c r="C5" s="5" t="n">
        <v>-21990</v>
      </c>
      <c r="D5" s="5" t="n">
        <v>-14099</v>
      </c>
    </row>
    <row r="6" spans="1:4">
      <c r="A6" s="4" t="s">
        <v>686</v>
      </c>
      <c r="B6" s="5" t="n">
        <v>-977</v>
      </c>
      <c r="C6" s="5" t="n">
        <v>-1175</v>
      </c>
      <c r="D6" s="5" t="n">
        <v>-1191</v>
      </c>
    </row>
    <row r="7" spans="1:4">
      <c r="A7" s="4" t="s">
        <v>687</v>
      </c>
      <c r="B7" s="5" t="n">
        <v>-828</v>
      </c>
      <c r="C7" s="5" t="n">
        <v>-2013</v>
      </c>
      <c r="D7" s="5" t="n">
        <v>-2480</v>
      </c>
    </row>
    <row r="8" spans="1:4">
      <c r="A8" s="4" t="s">
        <v>688</v>
      </c>
      <c r="B8" s="5" t="n">
        <v>-30085</v>
      </c>
      <c r="C8" s="5" t="n">
        <v>-25178</v>
      </c>
      <c r="D8" s="5" t="n">
        <v>-17770</v>
      </c>
    </row>
    <row r="9" spans="1:4">
      <c r="A9" s="4" t="s">
        <v>46</v>
      </c>
      <c r="B9" s="5" t="n">
        <v>2463</v>
      </c>
      <c r="C9" s="5" t="n">
        <v>1839</v>
      </c>
      <c r="D9" s="5" t="n">
        <v>949</v>
      </c>
    </row>
    <row r="10" spans="1:4">
      <c r="A10" s="3" t="s">
        <v>689</v>
      </c>
    </row>
    <row r="11" spans="1:4">
      <c r="A11" s="4" t="s">
        <v>690</v>
      </c>
      <c r="B11" s="5" t="n">
        <v>-968</v>
      </c>
      <c r="C11" s="5" t="n">
        <v>-383</v>
      </c>
      <c r="D11" s="5" t="n">
        <v>-16</v>
      </c>
    </row>
    <row r="12" spans="1:4">
      <c r="A12" s="4" t="s">
        <v>691</v>
      </c>
      <c r="B12" s="5" t="n">
        <v>-107</v>
      </c>
      <c r="C12" s="5" t="n">
        <v>-183</v>
      </c>
      <c r="D12" s="5" t="n">
        <v>-77</v>
      </c>
    </row>
    <row r="13" spans="1:4">
      <c r="A13" s="4" t="s">
        <v>692</v>
      </c>
      <c r="B13" s="5" t="n">
        <v>-2499</v>
      </c>
      <c r="C13" s="5" t="n">
        <v>-2767</v>
      </c>
      <c r="D13" s="5" t="n">
        <v>-2585</v>
      </c>
    </row>
    <row r="14" spans="1:4">
      <c r="A14" s="4" t="s">
        <v>693</v>
      </c>
      <c r="B14" s="5" t="n">
        <v>-3574</v>
      </c>
      <c r="C14" s="5" t="n">
        <v>-3333</v>
      </c>
      <c r="D14" s="5" t="n">
        <v>-2678</v>
      </c>
    </row>
    <row r="15" spans="1:4">
      <c r="A15" s="4" t="s">
        <v>48</v>
      </c>
      <c r="B15" s="6" t="n">
        <v>-30696</v>
      </c>
      <c r="C15" s="6" t="n">
        <v>-25815</v>
      </c>
      <c r="D15" s="6" t="n">
        <v>-119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94</v>
      </c>
      <c r="B1" s="2" t="s">
        <v>1</v>
      </c>
    </row>
    <row r="2" spans="1:4">
      <c r="B2" s="2" t="s">
        <v>29</v>
      </c>
      <c r="C2" s="2" t="s">
        <v>30</v>
      </c>
      <c r="D2" s="2" t="s">
        <v>31</v>
      </c>
    </row>
    <row r="3" spans="1:4">
      <c r="A3" s="4" t="s">
        <v>695</v>
      </c>
      <c r="B3" s="6" t="n">
        <v>35</v>
      </c>
      <c r="C3" s="6" t="n">
        <v>2553</v>
      </c>
      <c r="D3" s="6" t="n">
        <v>136</v>
      </c>
    </row>
    <row r="4" spans="1:4">
      <c r="A4" s="3" t="s">
        <v>696</v>
      </c>
    </row>
    <row r="5" spans="1:4">
      <c r="A5" s="4" t="s">
        <v>697</v>
      </c>
      <c r="B5" s="5" t="n">
        <v>4189</v>
      </c>
      <c r="C5" s="5" t="n">
        <v>3864</v>
      </c>
      <c r="D5" s="5" t="n">
        <v>4388</v>
      </c>
    </row>
    <row r="6" spans="1:4">
      <c r="A6" s="4" t="s">
        <v>698</v>
      </c>
      <c r="B6" s="5" t="n">
        <v>-314</v>
      </c>
      <c r="C6" s="5" t="n">
        <v>2016</v>
      </c>
      <c r="D6" s="5" t="n">
        <v>-153</v>
      </c>
    </row>
    <row r="7" spans="1:4">
      <c r="A7" s="4" t="s">
        <v>699</v>
      </c>
      <c r="B7" s="5" t="n">
        <v>-32</v>
      </c>
      <c r="C7" s="5" t="n">
        <v>-4561</v>
      </c>
      <c r="D7" s="5" t="n">
        <v>-4058</v>
      </c>
    </row>
    <row r="8" spans="1:4">
      <c r="A8" s="4" t="s">
        <v>700</v>
      </c>
      <c r="B8" s="5" t="n">
        <v>3843</v>
      </c>
      <c r="C8" s="5" t="n">
        <v>1319</v>
      </c>
      <c r="D8" s="5" t="n">
        <v>177</v>
      </c>
    </row>
    <row r="9" spans="1:4">
      <c r="A9" s="4" t="s">
        <v>701</v>
      </c>
      <c r="B9" s="6" t="n">
        <v>3878</v>
      </c>
      <c r="C9" s="6" t="n">
        <v>3872</v>
      </c>
      <c r="D9" s="6" t="n">
        <v>3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02</v>
      </c>
      <c r="B1" s="2" t="s">
        <v>1</v>
      </c>
    </row>
    <row r="2" spans="1:4">
      <c r="B2" s="2" t="s">
        <v>29</v>
      </c>
      <c r="C2" s="2" t="s">
        <v>30</v>
      </c>
      <c r="D2" s="2" t="s">
        <v>31</v>
      </c>
    </row>
    <row r="3" spans="1:4">
      <c r="A3" s="4" t="s">
        <v>703</v>
      </c>
      <c r="B3" s="6" t="n">
        <v>347</v>
      </c>
      <c r="C3" s="6" t="n">
        <v>378</v>
      </c>
      <c r="D3" s="6" t="n">
        <v>395</v>
      </c>
    </row>
    <row r="4" spans="1:4">
      <c r="A4" s="4" t="s">
        <v>704</v>
      </c>
      <c r="B4" s="6" t="n">
        <v>347</v>
      </c>
      <c r="C4" s="6" t="n">
        <v>378</v>
      </c>
      <c r="D4" s="6" t="n">
        <v>3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5</v>
      </c>
      <c r="B1" s="2" t="s">
        <v>1</v>
      </c>
    </row>
    <row r="2" spans="1:4">
      <c r="B2" s="2" t="s">
        <v>29</v>
      </c>
      <c r="C2" s="2" t="s">
        <v>30</v>
      </c>
      <c r="D2" s="2" t="s">
        <v>31</v>
      </c>
    </row>
    <row r="3" spans="1:4">
      <c r="A3" s="4" t="s">
        <v>706</v>
      </c>
      <c r="B3" s="6" t="n">
        <v>63068</v>
      </c>
      <c r="C3" s="6" t="n">
        <v>45249</v>
      </c>
      <c r="D3" s="6" t="n">
        <v>41592</v>
      </c>
    </row>
    <row r="4" spans="1:4">
      <c r="A4" s="3" t="s">
        <v>707</v>
      </c>
    </row>
    <row r="5" spans="1:4">
      <c r="A5" s="4" t="s">
        <v>708</v>
      </c>
      <c r="B5" s="5" t="n">
        <v>0</v>
      </c>
      <c r="C5" s="5" t="n">
        <v>0</v>
      </c>
      <c r="D5" s="5" t="n">
        <v>0</v>
      </c>
    </row>
    <row r="6" spans="1:4">
      <c r="A6" s="4" t="s">
        <v>709</v>
      </c>
      <c r="B6" s="5" t="n">
        <v>7119</v>
      </c>
      <c r="C6" s="5" t="n">
        <v>3258</v>
      </c>
      <c r="D6" s="5" t="n">
        <v>3960</v>
      </c>
    </row>
    <row r="7" spans="1:4">
      <c r="A7" s="3" t="s">
        <v>710</v>
      </c>
    </row>
    <row r="8" spans="1:4">
      <c r="A8" s="4" t="s">
        <v>711</v>
      </c>
      <c r="B8" s="5" t="n">
        <v>-1486</v>
      </c>
      <c r="C8" s="5" t="n">
        <v>0</v>
      </c>
      <c r="D8" s="5" t="n">
        <v>0</v>
      </c>
    </row>
    <row r="9" spans="1:4">
      <c r="A9" s="4" t="s">
        <v>712</v>
      </c>
      <c r="B9" s="5" t="n">
        <v>-2228</v>
      </c>
      <c r="C9" s="5" t="n">
        <v>0</v>
      </c>
      <c r="D9" s="5" t="n">
        <v>0</v>
      </c>
    </row>
    <row r="10" spans="1:4">
      <c r="A10" s="4" t="s">
        <v>713</v>
      </c>
      <c r="B10" s="5" t="n">
        <v>752</v>
      </c>
      <c r="C10" s="5" t="n">
        <v>5243</v>
      </c>
      <c r="D10" s="5" t="n">
        <v>0</v>
      </c>
    </row>
    <row r="11" spans="1:4">
      <c r="A11" s="4" t="s">
        <v>714</v>
      </c>
      <c r="B11" s="5" t="n">
        <v>686</v>
      </c>
      <c r="C11" s="5" t="n">
        <v>782</v>
      </c>
      <c r="D11" s="5" t="n">
        <v>777</v>
      </c>
    </row>
    <row r="12" spans="1:4">
      <c r="A12" s="4" t="s">
        <v>715</v>
      </c>
      <c r="B12" s="5" t="n">
        <v>-42</v>
      </c>
      <c r="C12" s="5" t="n">
        <v>-28</v>
      </c>
      <c r="D12" s="5" t="n">
        <v>-27</v>
      </c>
    </row>
    <row r="13" spans="1:4">
      <c r="A13" s="4" t="s">
        <v>716</v>
      </c>
      <c r="B13" s="5" t="n">
        <v>84</v>
      </c>
      <c r="C13" s="5" t="n">
        <v>214</v>
      </c>
      <c r="D13" s="5" t="n">
        <v>580</v>
      </c>
    </row>
    <row r="14" spans="1:4">
      <c r="A14" s="4" t="s">
        <v>717</v>
      </c>
      <c r="B14" s="5" t="n">
        <v>-3</v>
      </c>
      <c r="C14" s="5" t="n">
        <v>4</v>
      </c>
      <c r="D14" s="5" t="n">
        <v>32</v>
      </c>
    </row>
    <row r="15" spans="1:4">
      <c r="A15" s="4" t="s">
        <v>718</v>
      </c>
      <c r="B15" s="5" t="n">
        <v>59</v>
      </c>
      <c r="C15" s="5" t="n">
        <v>-35</v>
      </c>
      <c r="D15" s="5" t="n">
        <v>102</v>
      </c>
    </row>
    <row r="16" spans="1:4">
      <c r="A16" s="4" t="s">
        <v>719</v>
      </c>
      <c r="B16" s="5" t="n">
        <v>-1031</v>
      </c>
      <c r="C16" s="5" t="n">
        <v>-1005</v>
      </c>
      <c r="D16" s="5" t="n">
        <v>-1053</v>
      </c>
    </row>
    <row r="17" spans="1:4">
      <c r="A17" s="4" t="s">
        <v>720</v>
      </c>
      <c r="B17" s="5" t="n">
        <v>-32</v>
      </c>
      <c r="C17" s="5" t="n">
        <v>-4561</v>
      </c>
      <c r="D17" s="5" t="n">
        <v>-4058</v>
      </c>
    </row>
    <row r="18" spans="1:4">
      <c r="A18" s="4" t="s">
        <v>721</v>
      </c>
      <c r="B18" s="6" t="n">
        <v>3878</v>
      </c>
      <c r="C18" s="6" t="n">
        <v>3872</v>
      </c>
      <c r="D18" s="6" t="n">
        <v>3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2</v>
      </c>
      <c r="B1" s="2" t="s">
        <v>29</v>
      </c>
      <c r="C1" s="2" t="s">
        <v>30</v>
      </c>
    </row>
    <row r="2" spans="1:3">
      <c r="A2" s="3" t="s">
        <v>723</v>
      </c>
    </row>
    <row r="3" spans="1:3">
      <c r="A3" s="4" t="s">
        <v>94</v>
      </c>
      <c r="B3" s="6" t="n">
        <v>218</v>
      </c>
      <c r="C3" s="6" t="n">
        <v>369</v>
      </c>
    </row>
    <row r="4" spans="1:3">
      <c r="A4" s="4" t="s">
        <v>85</v>
      </c>
      <c r="B4" s="5" t="n">
        <v>1254</v>
      </c>
      <c r="C4" s="5" t="n">
        <v>1601</v>
      </c>
    </row>
    <row r="5" spans="1:3">
      <c r="A5" s="4" t="s">
        <v>81</v>
      </c>
      <c r="B5" s="5" t="n">
        <v>11</v>
      </c>
      <c r="C5" s="5" t="n">
        <v>13</v>
      </c>
    </row>
    <row r="6" spans="1:3">
      <c r="A6" s="4" t="s">
        <v>724</v>
      </c>
      <c r="B6" s="5" t="n">
        <v>1866</v>
      </c>
      <c r="C6" s="5" t="n">
        <v>1504</v>
      </c>
    </row>
    <row r="7" spans="1:3">
      <c r="A7" s="4" t="s">
        <v>725</v>
      </c>
      <c r="B7" s="5" t="n">
        <v>61</v>
      </c>
      <c r="C7" s="5" t="n">
        <v>40</v>
      </c>
    </row>
    <row r="8" spans="1:3">
      <c r="A8" s="4" t="s">
        <v>726</v>
      </c>
      <c r="B8" s="5" t="n">
        <v>-44</v>
      </c>
      <c r="C8" s="5" t="n">
        <v>-40</v>
      </c>
    </row>
    <row r="9" spans="1:3">
      <c r="A9" s="3" t="s">
        <v>727</v>
      </c>
    </row>
    <row r="10" spans="1:3">
      <c r="A10" s="4" t="s">
        <v>728</v>
      </c>
      <c r="B10" s="5" t="n">
        <v>-3885</v>
      </c>
      <c r="C10" s="5" t="n">
        <v>-3060</v>
      </c>
    </row>
    <row r="11" spans="1:3">
      <c r="A11" s="4" t="s">
        <v>94</v>
      </c>
      <c r="B11" s="5" t="n">
        <v>-3</v>
      </c>
      <c r="C11" s="5" t="n">
        <v>-4</v>
      </c>
    </row>
    <row r="12" spans="1:3">
      <c r="A12" s="4" t="s">
        <v>729</v>
      </c>
      <c r="B12" s="5" t="n">
        <v>-4432</v>
      </c>
      <c r="C12" s="5" t="n">
        <v>-1188</v>
      </c>
    </row>
    <row r="13" spans="1:3">
      <c r="A13" s="4" t="s">
        <v>730</v>
      </c>
      <c r="B13" s="6" t="n">
        <v>-4954</v>
      </c>
      <c r="C13" s="6" t="n">
        <v>-7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1</v>
      </c>
      <c r="B1" s="2" t="s">
        <v>1</v>
      </c>
    </row>
    <row r="2" spans="1:5">
      <c r="B2" s="2" t="s">
        <v>573</v>
      </c>
      <c r="C2" s="2" t="s">
        <v>732</v>
      </c>
      <c r="D2" s="2" t="s">
        <v>733</v>
      </c>
      <c r="E2" s="2" t="s">
        <v>734</v>
      </c>
    </row>
    <row r="3" spans="1:5">
      <c r="A3" s="4" t="s">
        <v>735</v>
      </c>
      <c r="B3" s="6" t="n">
        <v>1486</v>
      </c>
    </row>
    <row r="4" spans="1:5">
      <c r="A4" s="4" t="s">
        <v>736</v>
      </c>
      <c r="B4" s="6" t="n">
        <v>-32</v>
      </c>
      <c r="C4" s="6" t="n">
        <v>-4561</v>
      </c>
      <c r="D4" s="6" t="n">
        <v>-4058</v>
      </c>
    </row>
    <row r="5" spans="1:5">
      <c r="A5" s="4" t="s">
        <v>737</v>
      </c>
      <c r="E5" s="6" t="n">
        <v>2626</v>
      </c>
    </row>
    <row r="6" spans="1:5">
      <c r="A6" s="4" t="s">
        <v>738</v>
      </c>
      <c r="C6" s="5" t="n">
        <v>2228</v>
      </c>
    </row>
    <row r="7" spans="1:5">
      <c r="A7" s="4" t="s">
        <v>739</v>
      </c>
      <c r="B7" s="11" t="n">
        <v>4.1</v>
      </c>
    </row>
    <row r="8" spans="1:5">
      <c r="A8" s="4" t="s">
        <v>740</v>
      </c>
      <c r="B8" s="6" t="n">
        <v>861</v>
      </c>
      <c r="C8" s="5" t="n">
        <v>0</v>
      </c>
      <c r="D8" s="6" t="n">
        <v>0</v>
      </c>
    </row>
    <row r="9" spans="1:5">
      <c r="A9" s="4" t="s">
        <v>741</v>
      </c>
      <c r="B9" s="5" t="n">
        <v>0</v>
      </c>
      <c r="C9" s="6" t="n">
        <v>2228</v>
      </c>
    </row>
    <row r="10" spans="1:5">
      <c r="A10" s="4" t="s">
        <v>742</v>
      </c>
      <c r="B10" s="6" t="n">
        <v>2228</v>
      </c>
    </row>
    <row r="11" spans="1:5">
      <c r="A11" s="4" t="s">
        <v>743</v>
      </c>
      <c r="B11" s="5" t="n">
        <v>9</v>
      </c>
    </row>
    <row r="12" spans="1:5">
      <c r="A12" s="4" t="s">
        <v>744</v>
      </c>
    </row>
    <row r="13" spans="1:5">
      <c r="A13" s="4" t="s">
        <v>745</v>
      </c>
      <c r="B13" s="5" t="n">
        <v>2014</v>
      </c>
    </row>
    <row r="14" spans="1:5">
      <c r="A14" s="4" t="s">
        <v>746</v>
      </c>
    </row>
    <row r="15" spans="1:5">
      <c r="A15" s="4" t="s">
        <v>745</v>
      </c>
      <c r="B15" s="5" t="n">
        <v>2013</v>
      </c>
    </row>
    <row r="16" spans="1:5">
      <c r="A16" s="4" t="s">
        <v>747</v>
      </c>
    </row>
    <row r="17" spans="1:5">
      <c r="A17" s="4" t="s">
        <v>745</v>
      </c>
      <c r="B17" s="5" t="n">
        <v>2016</v>
      </c>
    </row>
    <row r="18" spans="1:5">
      <c r="A18" s="4" t="s">
        <v>748</v>
      </c>
    </row>
    <row r="19" spans="1:5">
      <c r="A19" s="4" t="s">
        <v>735</v>
      </c>
      <c r="B19" s="6" t="n">
        <v>834</v>
      </c>
    </row>
    <row r="20" spans="1:5">
      <c r="A20" s="4" t="s">
        <v>749</v>
      </c>
      <c r="B20" s="5" t="n">
        <v>2018</v>
      </c>
    </row>
    <row r="21" spans="1:5">
      <c r="A21" s="4" t="s">
        <v>750</v>
      </c>
    </row>
    <row r="22" spans="1:5">
      <c r="A22" s="4" t="s">
        <v>735</v>
      </c>
      <c r="B22" s="6" t="n">
        <v>1031</v>
      </c>
    </row>
    <row r="23" spans="1:5">
      <c r="A23" s="4" t="s">
        <v>749</v>
      </c>
      <c r="B23" s="5" t="n">
        <v>2019</v>
      </c>
    </row>
    <row r="24" spans="1:5">
      <c r="A24" s="4" t="s">
        <v>751</v>
      </c>
    </row>
    <row r="25" spans="1:5">
      <c r="A25" s="4" t="s">
        <v>735</v>
      </c>
      <c r="B25" s="6" t="n">
        <v>4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9</v>
      </c>
      <c r="C1" s="2" t="s">
        <v>30</v>
      </c>
    </row>
    <row r="2" spans="1:3">
      <c r="A2" s="4" t="s">
        <v>753</v>
      </c>
      <c r="B2" s="6" t="n">
        <v>7433</v>
      </c>
      <c r="C2" s="6" t="n">
        <v>6099</v>
      </c>
    </row>
    <row r="3" spans="1:3">
      <c r="A3" s="4" t="s">
        <v>754</v>
      </c>
      <c r="B3" s="5" t="n">
        <v>0</v>
      </c>
      <c r="C3" s="5" t="n">
        <v>6195</v>
      </c>
    </row>
    <row r="4" spans="1:3">
      <c r="A4" s="4" t="s">
        <v>86</v>
      </c>
      <c r="B4" s="5" t="n">
        <v>930</v>
      </c>
      <c r="C4" s="5" t="n">
        <v>106</v>
      </c>
    </row>
    <row r="5" spans="1:3">
      <c r="A5" s="4" t="s">
        <v>755</v>
      </c>
      <c r="B5" s="6" t="n">
        <v>8363</v>
      </c>
      <c r="C5" s="6" t="n">
        <v>12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9</v>
      </c>
      <c r="C1" s="2" t="s">
        <v>30</v>
      </c>
    </row>
    <row r="2" spans="1:3">
      <c r="A2" s="4" t="s">
        <v>757</v>
      </c>
      <c r="B2" s="6" t="n">
        <v>5710</v>
      </c>
      <c r="C2" s="6" t="n">
        <v>11235</v>
      </c>
    </row>
    <row r="3" spans="1:3">
      <c r="A3" s="4" t="s">
        <v>102</v>
      </c>
      <c r="B3" s="5" t="n">
        <v>83</v>
      </c>
      <c r="C3" s="5" t="n">
        <v>0</v>
      </c>
    </row>
    <row r="4" spans="1:3">
      <c r="A4" s="4" t="s">
        <v>758</v>
      </c>
      <c r="B4" s="6" t="n">
        <v>5793</v>
      </c>
      <c r="C4" s="6" t="n">
        <v>112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9</v>
      </c>
      <c r="C1" s="2" t="s">
        <v>30</v>
      </c>
    </row>
    <row r="2" spans="1:3">
      <c r="A2" s="4" t="s">
        <v>760</v>
      </c>
      <c r="B2" s="6" t="n">
        <v>0</v>
      </c>
      <c r="C2" s="6" t="n">
        <v>61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1</v>
      </c>
      <c r="B1" s="2" t="s">
        <v>1</v>
      </c>
    </row>
    <row r="2" spans="1:3">
      <c r="B2" s="2" t="s">
        <v>29</v>
      </c>
      <c r="C2" s="2" t="s">
        <v>30</v>
      </c>
    </row>
    <row r="3" spans="1:3">
      <c r="A3" s="4" t="s">
        <v>762</v>
      </c>
      <c r="B3" s="6" t="n">
        <v>355700</v>
      </c>
      <c r="C3" s="6" t="n">
        <v>355700</v>
      </c>
    </row>
    <row r="4" spans="1:3">
      <c r="A4" s="4" t="s">
        <v>763</v>
      </c>
      <c r="B4" s="5" t="n">
        <v>357425</v>
      </c>
      <c r="C4" s="5" t="n">
        <v>0</v>
      </c>
    </row>
    <row r="5" spans="1:3">
      <c r="A5" s="4" t="s">
        <v>764</v>
      </c>
      <c r="B5" s="5" t="n">
        <v>713125</v>
      </c>
      <c r="C5" s="5" t="n">
        <v>355700</v>
      </c>
    </row>
    <row r="6" spans="1:3">
      <c r="A6" s="4" t="s">
        <v>765</v>
      </c>
      <c r="B6" s="5" t="n">
        <v>-20975</v>
      </c>
      <c r="C6" s="5" t="n">
        <v>-10487</v>
      </c>
    </row>
    <row r="7" spans="1:3">
      <c r="A7" s="4" t="s">
        <v>766</v>
      </c>
      <c r="B7" s="5" t="n">
        <v>-34084</v>
      </c>
      <c r="C7" s="5" t="n">
        <v>-13109</v>
      </c>
    </row>
    <row r="8" spans="1:3">
      <c r="A8" s="4" t="s">
        <v>767</v>
      </c>
      <c r="B8" s="5" t="n">
        <v>679041</v>
      </c>
      <c r="C8" s="5" t="n">
        <v>342591</v>
      </c>
    </row>
    <row r="9" spans="1:3">
      <c r="A9" s="4" t="s">
        <v>768</v>
      </c>
    </row>
    <row r="10" spans="1:3">
      <c r="A10" s="4" t="s">
        <v>762</v>
      </c>
      <c r="B10" s="5" t="n">
        <v>352433</v>
      </c>
      <c r="C10" s="5" t="n">
        <v>352433</v>
      </c>
    </row>
    <row r="11" spans="1:3">
      <c r="A11" s="4" t="s">
        <v>763</v>
      </c>
      <c r="B11" s="5" t="n">
        <v>354025</v>
      </c>
      <c r="C11" s="5" t="n">
        <v>0</v>
      </c>
    </row>
    <row r="12" spans="1:3">
      <c r="A12" s="4" t="s">
        <v>764</v>
      </c>
      <c r="B12" s="5" t="n">
        <v>706458</v>
      </c>
      <c r="C12" s="5" t="n">
        <v>352433</v>
      </c>
    </row>
    <row r="13" spans="1:3">
      <c r="A13" s="4" t="s">
        <v>765</v>
      </c>
      <c r="B13" s="5" t="n">
        <v>-19375</v>
      </c>
      <c r="C13" s="5" t="n">
        <v>-9687</v>
      </c>
    </row>
    <row r="14" spans="1:3">
      <c r="A14" s="4" t="s">
        <v>766</v>
      </c>
      <c r="B14" s="5" t="n">
        <v>-31484</v>
      </c>
      <c r="C14" s="5" t="n">
        <v>-12109</v>
      </c>
    </row>
    <row r="15" spans="1:3">
      <c r="A15" s="4" t="s">
        <v>767</v>
      </c>
      <c r="B15" s="5" t="n">
        <v>674974</v>
      </c>
      <c r="C15" s="5" t="n">
        <v>340324</v>
      </c>
    </row>
    <row r="16" spans="1:3">
      <c r="A16" s="4" t="s">
        <v>769</v>
      </c>
    </row>
    <row r="17" spans="1:3">
      <c r="A17" s="4" t="s">
        <v>762</v>
      </c>
      <c r="B17" s="5" t="n">
        <v>3267</v>
      </c>
      <c r="C17" s="5" t="n">
        <v>3267</v>
      </c>
    </row>
    <row r="18" spans="1:3">
      <c r="A18" s="4" t="s">
        <v>763</v>
      </c>
      <c r="B18" s="5" t="n">
        <v>3400</v>
      </c>
      <c r="C18" s="5" t="n">
        <v>0</v>
      </c>
    </row>
    <row r="19" spans="1:3">
      <c r="A19" s="4" t="s">
        <v>764</v>
      </c>
      <c r="B19" s="5" t="n">
        <v>6667</v>
      </c>
      <c r="C19" s="5" t="n">
        <v>3267</v>
      </c>
    </row>
    <row r="20" spans="1:3">
      <c r="A20" s="4" t="s">
        <v>765</v>
      </c>
      <c r="B20" s="5" t="n">
        <v>-1600</v>
      </c>
      <c r="C20" s="5" t="n">
        <v>-800</v>
      </c>
    </row>
    <row r="21" spans="1:3">
      <c r="A21" s="4" t="s">
        <v>766</v>
      </c>
      <c r="B21" s="5" t="n">
        <v>-2600</v>
      </c>
      <c r="C21" s="5" t="n">
        <v>-1000</v>
      </c>
    </row>
    <row r="22" spans="1:3">
      <c r="A22" s="4" t="s">
        <v>767</v>
      </c>
      <c r="B22" s="6" t="n">
        <v>4067</v>
      </c>
      <c r="C22" s="6" t="n">
        <v>22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9</v>
      </c>
      <c r="C2" s="2" t="s">
        <v>30</v>
      </c>
      <c r="D2" s="2" t="s">
        <v>31</v>
      </c>
    </row>
    <row r="3" spans="1:4">
      <c r="A3" s="4" t="s">
        <v>771</v>
      </c>
      <c r="B3" s="6" t="n">
        <v>20975</v>
      </c>
      <c r="C3" s="6" t="n">
        <v>10487</v>
      </c>
    </row>
    <row r="4" spans="1:4">
      <c r="A4" s="4" t="s">
        <v>772</v>
      </c>
      <c r="B4" s="5" t="n">
        <v>34084</v>
      </c>
      <c r="C4" s="5" t="n">
        <v>13109</v>
      </c>
    </row>
    <row r="5" spans="1:4">
      <c r="A5" s="4" t="s">
        <v>773</v>
      </c>
      <c r="B5" s="5" t="n">
        <v>713125</v>
      </c>
      <c r="C5" s="5" t="n">
        <v>355700</v>
      </c>
      <c r="D5" s="6" t="n">
        <v>355700</v>
      </c>
    </row>
    <row r="6" spans="1:4">
      <c r="A6" s="4" t="s">
        <v>774</v>
      </c>
    </row>
    <row r="7" spans="1:4">
      <c r="A7" s="4" t="s">
        <v>771</v>
      </c>
      <c r="B7" s="5" t="n">
        <v>79</v>
      </c>
      <c r="C7" s="5" t="n">
        <v>65</v>
      </c>
      <c r="D7" s="6" t="n">
        <v>31</v>
      </c>
    </row>
    <row r="8" spans="1:4">
      <c r="A8" s="4" t="s">
        <v>772</v>
      </c>
      <c r="B8" s="5" t="n">
        <v>213</v>
      </c>
      <c r="C8" s="5" t="n">
        <v>134</v>
      </c>
    </row>
    <row r="9" spans="1:4">
      <c r="A9" s="4" t="s">
        <v>773</v>
      </c>
      <c r="B9" s="6" t="n">
        <v>817</v>
      </c>
      <c r="C9" s="6" t="n">
        <v>7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75</v>
      </c>
      <c r="B1" s="2" t="s">
        <v>1</v>
      </c>
    </row>
    <row r="2" spans="1:5">
      <c r="B2" s="2" t="s">
        <v>29</v>
      </c>
      <c r="C2" s="2" t="s">
        <v>30</v>
      </c>
      <c r="D2" s="2" t="s">
        <v>29</v>
      </c>
      <c r="E2" s="2" t="s">
        <v>30</v>
      </c>
    </row>
    <row r="3" spans="1:5">
      <c r="A3" s="4" t="s">
        <v>776</v>
      </c>
      <c r="B3" s="6" t="n">
        <v>19000</v>
      </c>
      <c r="C3" s="6" t="n">
        <v>19000</v>
      </c>
    </row>
    <row r="4" spans="1:5">
      <c r="A4" s="4" t="s">
        <v>763</v>
      </c>
      <c r="B4" s="5" t="n">
        <v>11760</v>
      </c>
      <c r="C4" s="5" t="n">
        <v>0</v>
      </c>
    </row>
    <row r="5" spans="1:5">
      <c r="A5" s="4" t="s">
        <v>777</v>
      </c>
      <c r="B5" s="5" t="n">
        <v>30760</v>
      </c>
      <c r="C5" s="5" t="n">
        <v>19000</v>
      </c>
    </row>
    <row r="6" spans="1:5">
      <c r="A6" s="4" t="s">
        <v>778</v>
      </c>
      <c r="B6" s="5" t="n">
        <v>-3631</v>
      </c>
      <c r="C6" s="5" t="n">
        <v>-2405</v>
      </c>
    </row>
    <row r="7" spans="1:5">
      <c r="A7" s="4" t="s">
        <v>779</v>
      </c>
      <c r="B7" s="5" t="n">
        <v>-6641</v>
      </c>
      <c r="C7" s="5" t="n">
        <v>-3010</v>
      </c>
    </row>
    <row r="8" spans="1:5">
      <c r="A8" s="4" t="s">
        <v>82</v>
      </c>
      <c r="D8" s="6" t="n">
        <v>24119</v>
      </c>
      <c r="E8" s="6" t="n">
        <v>15990</v>
      </c>
    </row>
    <row r="9" spans="1:5">
      <c r="A9" s="4" t="s">
        <v>779</v>
      </c>
      <c r="B9" s="5" t="n">
        <v>0</v>
      </c>
      <c r="C9" s="5" t="n">
        <v>0</v>
      </c>
    </row>
    <row r="10" spans="1:5">
      <c r="A10" s="4" t="s">
        <v>778</v>
      </c>
      <c r="B10" s="5" t="n">
        <v>0</v>
      </c>
      <c r="C10" s="5" t="n">
        <v>0</v>
      </c>
    </row>
    <row r="11" spans="1:5">
      <c r="A11" s="4" t="s">
        <v>776</v>
      </c>
      <c r="B11" s="5" t="n">
        <v>16241</v>
      </c>
      <c r="C11" s="5" t="n">
        <v>19251</v>
      </c>
    </row>
    <row r="12" spans="1:5">
      <c r="A12" s="4" t="s">
        <v>763</v>
      </c>
      <c r="B12" s="5" t="n">
        <v>11760</v>
      </c>
      <c r="C12" s="5" t="n">
        <v>0</v>
      </c>
    </row>
    <row r="13" spans="1:5">
      <c r="A13" s="4" t="s">
        <v>778</v>
      </c>
      <c r="B13" s="5" t="n">
        <v>-3631</v>
      </c>
      <c r="C13" s="5" t="n">
        <v>-2405</v>
      </c>
    </row>
    <row r="14" spans="1:5">
      <c r="A14" s="4" t="s">
        <v>779</v>
      </c>
      <c r="B14" s="5" t="n">
        <v>-6641</v>
      </c>
      <c r="C14" s="5" t="n">
        <v>-3010</v>
      </c>
    </row>
    <row r="15" spans="1:5">
      <c r="A15" s="4" t="s">
        <v>777</v>
      </c>
      <c r="B15" s="5" t="n">
        <v>24370</v>
      </c>
      <c r="C15" s="5" t="n">
        <v>16241</v>
      </c>
    </row>
    <row r="16" spans="1:5">
      <c r="A16" s="4" t="s">
        <v>780</v>
      </c>
      <c r="B16" s="5" t="n">
        <v>251</v>
      </c>
      <c r="C16" s="5" t="n">
        <v>251</v>
      </c>
    </row>
    <row r="17" spans="1:5">
      <c r="A17" s="4" t="s">
        <v>781</v>
      </c>
      <c r="B17" s="5" t="n">
        <v>0</v>
      </c>
      <c r="C17" s="5" t="n">
        <v>0</v>
      </c>
    </row>
    <row r="18" spans="1:5">
      <c r="A18" s="4" t="s">
        <v>782</v>
      </c>
      <c r="B18" s="5" t="n">
        <v>251</v>
      </c>
      <c r="C18" s="5" t="n">
        <v>251</v>
      </c>
    </row>
    <row r="19" spans="1:5">
      <c r="A19" s="4" t="s">
        <v>82</v>
      </c>
      <c r="B19" s="5" t="n">
        <v>251</v>
      </c>
      <c r="C19" s="5" t="n">
        <v>251</v>
      </c>
      <c r="D19" s="5" t="n">
        <v>251</v>
      </c>
      <c r="E19" s="5" t="n">
        <v>251</v>
      </c>
    </row>
    <row r="20" spans="1:5">
      <c r="A20" s="4" t="s">
        <v>783</v>
      </c>
    </row>
    <row r="21" spans="1:5">
      <c r="A21" s="4" t="s">
        <v>776</v>
      </c>
      <c r="B21" s="5" t="n">
        <v>11000</v>
      </c>
      <c r="C21" s="5" t="n">
        <v>11000</v>
      </c>
    </row>
    <row r="22" spans="1:5">
      <c r="A22" s="4" t="s">
        <v>763</v>
      </c>
      <c r="B22" s="5" t="n">
        <v>11760</v>
      </c>
      <c r="C22" s="5" t="n">
        <v>0</v>
      </c>
    </row>
    <row r="23" spans="1:5">
      <c r="A23" s="4" t="s">
        <v>777</v>
      </c>
      <c r="B23" s="5" t="n">
        <v>22760</v>
      </c>
      <c r="C23" s="5" t="n">
        <v>11000</v>
      </c>
    </row>
    <row r="24" spans="1:5">
      <c r="A24" s="4" t="s">
        <v>778</v>
      </c>
      <c r="B24" s="5" t="n">
        <v>-3631</v>
      </c>
      <c r="C24" s="5" t="n">
        <v>-2405</v>
      </c>
    </row>
    <row r="25" spans="1:5">
      <c r="A25" s="4" t="s">
        <v>779</v>
      </c>
      <c r="B25" s="5" t="n">
        <v>-6641</v>
      </c>
      <c r="C25" s="5" t="n">
        <v>-3010</v>
      </c>
    </row>
    <row r="26" spans="1:5">
      <c r="A26" s="4" t="s">
        <v>82</v>
      </c>
      <c r="D26" s="5" t="n">
        <v>16119</v>
      </c>
      <c r="E26" s="5" t="n">
        <v>7990</v>
      </c>
    </row>
    <row r="27" spans="1:5">
      <c r="A27" s="4" t="s">
        <v>784</v>
      </c>
    </row>
    <row r="28" spans="1:5">
      <c r="A28" s="4" t="s">
        <v>776</v>
      </c>
      <c r="B28" s="5" t="n">
        <v>8000</v>
      </c>
      <c r="C28" s="5" t="n">
        <v>8000</v>
      </c>
    </row>
    <row r="29" spans="1:5">
      <c r="A29" s="4" t="s">
        <v>763</v>
      </c>
      <c r="B29" s="5" t="n">
        <v>0</v>
      </c>
      <c r="C29" s="5" t="n">
        <v>0</v>
      </c>
    </row>
    <row r="30" spans="1:5">
      <c r="A30" s="4" t="s">
        <v>777</v>
      </c>
      <c r="B30" s="5" t="n">
        <v>8000</v>
      </c>
      <c r="C30" s="5" t="n">
        <v>8000</v>
      </c>
    </row>
    <row r="31" spans="1:5">
      <c r="A31" s="4" t="s">
        <v>778</v>
      </c>
      <c r="B31" s="5" t="n">
        <v>0</v>
      </c>
      <c r="C31" s="5" t="n">
        <v>0</v>
      </c>
    </row>
    <row r="32" spans="1:5">
      <c r="A32" s="4" t="s">
        <v>779</v>
      </c>
      <c r="B32" s="6" t="n">
        <v>0</v>
      </c>
      <c r="C32" s="6" t="n">
        <v>0</v>
      </c>
    </row>
    <row r="33" spans="1:5">
      <c r="A33" s="4" t="s">
        <v>82</v>
      </c>
      <c r="D33" s="6" t="n">
        <v>8000</v>
      </c>
      <c r="E33" s="6" t="n">
        <v>8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85</v>
      </c>
      <c r="B1" s="2" t="s">
        <v>573</v>
      </c>
    </row>
    <row r="2" spans="1:2">
      <c r="A2" s="5" t="n">
        <v>2018</v>
      </c>
      <c r="B2" s="6" t="n">
        <v>3631</v>
      </c>
    </row>
    <row r="3" spans="1:2">
      <c r="A3" s="5" t="n">
        <v>2019</v>
      </c>
      <c r="B3" s="5" t="n">
        <v>3631</v>
      </c>
    </row>
    <row r="4" spans="1:2">
      <c r="A4" s="5" t="n">
        <v>2020</v>
      </c>
      <c r="B4" s="5" t="n">
        <v>3053</v>
      </c>
    </row>
    <row r="5" spans="1:2">
      <c r="A5" s="5" t="n">
        <v>2021</v>
      </c>
      <c r="B5" s="5" t="n">
        <v>2755</v>
      </c>
    </row>
    <row r="6" spans="1:2">
      <c r="A6" s="5" t="n">
        <v>2022</v>
      </c>
      <c r="B6" s="5" t="n">
        <v>2755</v>
      </c>
    </row>
    <row r="7" spans="1:2">
      <c r="A7" s="4" t="s">
        <v>786</v>
      </c>
      <c r="B7" s="6" t="n">
        <v>82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7</v>
      </c>
      <c r="B1" s="2" t="s">
        <v>29</v>
      </c>
      <c r="C1" s="2" t="s">
        <v>30</v>
      </c>
    </row>
    <row r="2" spans="1:3">
      <c r="A2" s="3" t="s">
        <v>788</v>
      </c>
    </row>
    <row r="3" spans="1:3">
      <c r="A3" s="4" t="s">
        <v>789</v>
      </c>
      <c r="B3" s="6" t="n">
        <v>0</v>
      </c>
      <c r="C3" s="6" t="n">
        <v>6275</v>
      </c>
    </row>
    <row r="4" spans="1:3">
      <c r="A4" s="4" t="s">
        <v>790</v>
      </c>
      <c r="B4" s="5" t="n">
        <v>3263</v>
      </c>
      <c r="C4" s="5" t="n">
        <v>943</v>
      </c>
    </row>
    <row r="5" spans="1:3">
      <c r="A5" s="4" t="s">
        <v>791</v>
      </c>
      <c r="B5" s="6" t="n">
        <v>3263</v>
      </c>
      <c r="C5" s="6" t="n">
        <v>72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2</v>
      </c>
      <c r="B1" s="2" t="s">
        <v>29</v>
      </c>
      <c r="C1" s="2" t="s">
        <v>30</v>
      </c>
    </row>
    <row r="2" spans="1:3">
      <c r="A2" s="3" t="s">
        <v>788</v>
      </c>
    </row>
    <row r="3" spans="1:3">
      <c r="A3" s="4" t="s">
        <v>793</v>
      </c>
      <c r="B3" s="6" t="n">
        <v>3263</v>
      </c>
      <c r="C3" s="6" t="n">
        <v>7218</v>
      </c>
    </row>
    <row r="4" spans="1:3">
      <c r="A4" s="4" t="s">
        <v>794</v>
      </c>
      <c r="B4" s="4" t="s">
        <v>795</v>
      </c>
    </row>
    <row r="5" spans="1:3">
      <c r="A5" s="4" t="s">
        <v>434</v>
      </c>
    </row>
    <row r="6" spans="1:3">
      <c r="A6" s="3" t="s">
        <v>788</v>
      </c>
    </row>
    <row r="7" spans="1:3">
      <c r="A7" s="4" t="s">
        <v>793</v>
      </c>
      <c r="B7" s="6" t="n">
        <v>2600</v>
      </c>
      <c r="C7" s="5" t="n">
        <v>3900</v>
      </c>
    </row>
    <row r="8" spans="1:3">
      <c r="A8" s="4" t="s">
        <v>438</v>
      </c>
    </row>
    <row r="9" spans="1:3">
      <c r="A9" s="3" t="s">
        <v>788</v>
      </c>
    </row>
    <row r="10" spans="1:3">
      <c r="A10" s="4" t="s">
        <v>793</v>
      </c>
      <c r="B10" s="6" t="n">
        <v>700</v>
      </c>
      <c r="C10" s="6" t="n">
        <v>3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96</v>
      </c>
      <c r="B1" s="2" t="s">
        <v>29</v>
      </c>
      <c r="C1" s="2" t="s">
        <v>30</v>
      </c>
    </row>
    <row r="2" spans="1:3">
      <c r="A2" s="3" t="s">
        <v>797</v>
      </c>
    </row>
    <row r="3" spans="1:3">
      <c r="A3" s="4" t="s">
        <v>798</v>
      </c>
      <c r="B3" s="6" t="n">
        <v>485702</v>
      </c>
      <c r="C3" s="6" t="n">
        <v>341097</v>
      </c>
    </row>
    <row r="4" spans="1:3">
      <c r="A4" s="4" t="s">
        <v>799</v>
      </c>
      <c r="B4" s="5" t="n">
        <v>480303</v>
      </c>
      <c r="C4" s="5" t="n">
        <v>332648</v>
      </c>
    </row>
    <row r="5" spans="1:3">
      <c r="A5" s="4" t="s">
        <v>800</v>
      </c>
      <c r="B5" s="5" t="n">
        <v>-45458</v>
      </c>
      <c r="C5" s="5" t="n">
        <v>-32208</v>
      </c>
    </row>
    <row r="6" spans="1:3">
      <c r="A6" s="4" t="s">
        <v>98</v>
      </c>
      <c r="B6" s="5" t="n">
        <v>434845</v>
      </c>
      <c r="C6" s="5" t="n">
        <v>300440</v>
      </c>
    </row>
    <row r="7" spans="1:3">
      <c r="A7" s="4" t="s">
        <v>801</v>
      </c>
    </row>
    <row r="8" spans="1:3">
      <c r="A8" s="3" t="s">
        <v>797</v>
      </c>
    </row>
    <row r="9" spans="1:3">
      <c r="A9" s="4" t="s">
        <v>802</v>
      </c>
      <c r="B9" s="5" t="n">
        <v>-7494</v>
      </c>
      <c r="C9" s="5" t="n">
        <v>-9357</v>
      </c>
    </row>
    <row r="10" spans="1:3">
      <c r="A10" s="4" t="s">
        <v>799</v>
      </c>
      <c r="B10" s="5" t="n">
        <v>147652</v>
      </c>
      <c r="C10" s="5" t="n">
        <v>164851</v>
      </c>
    </row>
    <row r="11" spans="1:3">
      <c r="A11" s="4" t="s">
        <v>803</v>
      </c>
    </row>
    <row r="12" spans="1:3">
      <c r="A12" s="3" t="s">
        <v>797</v>
      </c>
    </row>
    <row r="13" spans="1:3">
      <c r="A13" s="4" t="s">
        <v>804</v>
      </c>
      <c r="B13" s="5" t="n">
        <v>552</v>
      </c>
      <c r="C13" s="5" t="n">
        <v>908</v>
      </c>
    </row>
    <row r="14" spans="1:3">
      <c r="A14" s="4" t="s">
        <v>799</v>
      </c>
      <c r="B14" s="5" t="n">
        <v>154295</v>
      </c>
      <c r="C14" s="5" t="n">
        <v>167797</v>
      </c>
    </row>
    <row r="15" spans="1:3">
      <c r="A15" s="4" t="s">
        <v>805</v>
      </c>
    </row>
    <row r="16" spans="1:3">
      <c r="A16" s="3" t="s">
        <v>797</v>
      </c>
    </row>
    <row r="17" spans="1:3">
      <c r="A17" s="4" t="s">
        <v>804</v>
      </c>
      <c r="B17" s="5" t="n">
        <v>1543</v>
      </c>
      <c r="C17" s="5" t="n">
        <v>0</v>
      </c>
    </row>
    <row r="18" spans="1:3">
      <c r="A18" s="4" t="s">
        <v>799</v>
      </c>
      <c r="B18" s="5" t="n">
        <v>178356</v>
      </c>
      <c r="C18" s="5" t="n">
        <v>0</v>
      </c>
    </row>
    <row r="19" spans="1:3">
      <c r="A19" s="4" t="s">
        <v>806</v>
      </c>
    </row>
    <row r="20" spans="1:3">
      <c r="A20" s="3" t="s">
        <v>797</v>
      </c>
    </row>
    <row r="21" spans="1:3">
      <c r="A21" s="4" t="s">
        <v>798</v>
      </c>
      <c r="B21" s="5" t="n">
        <v>31164</v>
      </c>
      <c r="C21" s="5" t="n">
        <v>35340</v>
      </c>
    </row>
    <row r="22" spans="1:3">
      <c r="A22" s="4" t="s">
        <v>807</v>
      </c>
    </row>
    <row r="23" spans="1:3">
      <c r="A23" s="3" t="s">
        <v>797</v>
      </c>
    </row>
    <row r="24" spans="1:3">
      <c r="A24" s="4" t="s">
        <v>798</v>
      </c>
      <c r="B24" s="5" t="n">
        <v>120743</v>
      </c>
      <c r="C24" s="5" t="n">
        <v>130222</v>
      </c>
    </row>
    <row r="25" spans="1:3">
      <c r="A25" s="4" t="s">
        <v>808</v>
      </c>
    </row>
    <row r="26" spans="1:3">
      <c r="A26" s="3" t="s">
        <v>797</v>
      </c>
    </row>
    <row r="27" spans="1:3">
      <c r="A27" s="4" t="s">
        <v>798</v>
      </c>
      <c r="B27" s="5" t="n">
        <v>146063</v>
      </c>
      <c r="C27" s="5" t="n">
        <v>0</v>
      </c>
    </row>
    <row r="28" spans="1:3">
      <c r="A28" s="4" t="s">
        <v>809</v>
      </c>
    </row>
    <row r="29" spans="1:3">
      <c r="A29" s="3" t="s">
        <v>797</v>
      </c>
    </row>
    <row r="30" spans="1:3">
      <c r="A30" s="4" t="s">
        <v>798</v>
      </c>
      <c r="B30" s="5" t="n">
        <v>123982</v>
      </c>
      <c r="C30" s="5" t="n">
        <v>138868</v>
      </c>
    </row>
    <row r="31" spans="1:3">
      <c r="A31" s="4" t="s">
        <v>810</v>
      </c>
    </row>
    <row r="32" spans="1:3">
      <c r="A32" s="3" t="s">
        <v>797</v>
      </c>
    </row>
    <row r="33" spans="1:3">
      <c r="A33" s="4" t="s">
        <v>798</v>
      </c>
      <c r="B33" s="5" t="n">
        <v>33000</v>
      </c>
      <c r="C33" s="5" t="n">
        <v>36667</v>
      </c>
    </row>
    <row r="34" spans="1:3">
      <c r="A34" s="4" t="s">
        <v>811</v>
      </c>
    </row>
    <row r="35" spans="1:3">
      <c r="A35" s="3" t="s">
        <v>797</v>
      </c>
    </row>
    <row r="36" spans="1:3">
      <c r="A36" s="4" t="s">
        <v>798</v>
      </c>
      <c r="B36" s="6" t="n">
        <v>30750</v>
      </c>
      <c r="C3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12</v>
      </c>
      <c r="B1" s="2" t="s">
        <v>29</v>
      </c>
      <c r="C1" s="2" t="s">
        <v>30</v>
      </c>
    </row>
    <row r="2" spans="1:3">
      <c r="A2" s="3" t="s">
        <v>797</v>
      </c>
    </row>
    <row r="3" spans="1:3">
      <c r="A3" s="5" t="n">
        <v>2018</v>
      </c>
      <c r="B3" s="6" t="n">
        <v>45458</v>
      </c>
    </row>
    <row r="4" spans="1:3">
      <c r="A4" s="5" t="n">
        <v>2019</v>
      </c>
      <c r="B4" s="5" t="n">
        <v>172909</v>
      </c>
    </row>
    <row r="5" spans="1:3">
      <c r="A5" s="5" t="n">
        <v>2020</v>
      </c>
      <c r="B5" s="5" t="n">
        <v>169375</v>
      </c>
    </row>
    <row r="6" spans="1:3">
      <c r="A6" s="5" t="n">
        <v>2021</v>
      </c>
      <c r="B6" s="5" t="n">
        <v>33522</v>
      </c>
    </row>
    <row r="7" spans="1:3">
      <c r="A7" s="5" t="n">
        <v>2022</v>
      </c>
      <c r="B7" s="5" t="n">
        <v>14886</v>
      </c>
    </row>
    <row r="8" spans="1:3">
      <c r="A8" s="4" t="s">
        <v>786</v>
      </c>
      <c r="B8" s="5" t="n">
        <v>49552</v>
      </c>
    </row>
    <row r="9" spans="1:3">
      <c r="A9" s="4" t="s">
        <v>118</v>
      </c>
      <c r="B9" s="6" t="n">
        <v>485702</v>
      </c>
      <c r="C9" s="6" t="n">
        <v>3410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813</v>
      </c>
      <c r="B1" s="2" t="s">
        <v>1</v>
      </c>
    </row>
    <row r="2" spans="1:6">
      <c r="B2" s="2" t="s">
        <v>29</v>
      </c>
      <c r="C2" s="2" t="s">
        <v>30</v>
      </c>
      <c r="D2" s="2" t="s">
        <v>31</v>
      </c>
      <c r="E2" s="2" t="s">
        <v>681</v>
      </c>
      <c r="F2" s="2" t="s">
        <v>814</v>
      </c>
    </row>
    <row r="3" spans="1:6">
      <c r="A3" s="3" t="s">
        <v>797</v>
      </c>
    </row>
    <row r="4" spans="1:6">
      <c r="A4" s="4" t="s">
        <v>660</v>
      </c>
      <c r="B4" s="6" t="n">
        <v>51832</v>
      </c>
      <c r="C4" s="6" t="n">
        <v>8622</v>
      </c>
    </row>
    <row r="5" spans="1:6">
      <c r="A5" s="4" t="s">
        <v>815</v>
      </c>
      <c r="B5" s="6" t="n">
        <v>977</v>
      </c>
      <c r="C5" s="6" t="n">
        <v>1175</v>
      </c>
      <c r="D5" s="6" t="n">
        <v>1191</v>
      </c>
    </row>
    <row r="6" spans="1:6">
      <c r="A6" s="4" t="s">
        <v>794</v>
      </c>
      <c r="B6" s="4" t="s">
        <v>795</v>
      </c>
    </row>
    <row r="7" spans="1:6">
      <c r="A7" s="4" t="s">
        <v>816</v>
      </c>
      <c r="B7" s="4" t="s">
        <v>817</v>
      </c>
    </row>
    <row r="8" spans="1:6">
      <c r="A8" s="4" t="s">
        <v>818</v>
      </c>
    </row>
    <row r="9" spans="1:6">
      <c r="A9" s="3" t="s">
        <v>797</v>
      </c>
    </row>
    <row r="10" spans="1:6">
      <c r="A10" s="4" t="s">
        <v>819</v>
      </c>
      <c r="B10" s="4" t="s">
        <v>820</v>
      </c>
    </row>
    <row r="11" spans="1:6">
      <c r="A11" s="4" t="s">
        <v>417</v>
      </c>
    </row>
    <row r="12" spans="1:6">
      <c r="A12" s="3" t="s">
        <v>797</v>
      </c>
    </row>
    <row r="13" spans="1:6">
      <c r="A13" s="4" t="s">
        <v>819</v>
      </c>
      <c r="B13" s="4" t="s">
        <v>821</v>
      </c>
    </row>
    <row r="14" spans="1:6">
      <c r="A14" s="4" t="s">
        <v>822</v>
      </c>
    </row>
    <row r="15" spans="1:6">
      <c r="A15" s="3" t="s">
        <v>797</v>
      </c>
    </row>
    <row r="16" spans="1:6">
      <c r="A16" s="4" t="s">
        <v>819</v>
      </c>
      <c r="B16" s="4" t="s">
        <v>823</v>
      </c>
    </row>
    <row r="17" spans="1:6">
      <c r="A17" s="4" t="s">
        <v>801</v>
      </c>
    </row>
    <row r="18" spans="1:6">
      <c r="A18" s="3" t="s">
        <v>797</v>
      </c>
    </row>
    <row r="19" spans="1:6">
      <c r="A19" s="4" t="s">
        <v>824</v>
      </c>
      <c r="B19" s="4" t="s">
        <v>825</v>
      </c>
      <c r="C19" s="4" t="s">
        <v>826</v>
      </c>
    </row>
    <row r="20" spans="1:6">
      <c r="A20" s="4" t="s">
        <v>803</v>
      </c>
    </row>
    <row r="21" spans="1:6">
      <c r="A21" s="3" t="s">
        <v>797</v>
      </c>
    </row>
    <row r="22" spans="1:6">
      <c r="A22" s="4" t="s">
        <v>827</v>
      </c>
      <c r="B22" s="4" t="s">
        <v>828</v>
      </c>
      <c r="C22" s="4" t="s">
        <v>829</v>
      </c>
    </row>
    <row r="23" spans="1:6">
      <c r="A23" s="4" t="s">
        <v>480</v>
      </c>
    </row>
    <row r="24" spans="1:6">
      <c r="A24" s="3" t="s">
        <v>797</v>
      </c>
    </row>
    <row r="25" spans="1:6">
      <c r="A25" s="4" t="s">
        <v>827</v>
      </c>
      <c r="B25" s="4" t="s">
        <v>830</v>
      </c>
    </row>
    <row r="26" spans="1:6">
      <c r="A26" s="4" t="s">
        <v>831</v>
      </c>
    </row>
    <row r="27" spans="1:6">
      <c r="A27" s="3" t="s">
        <v>797</v>
      </c>
    </row>
    <row r="28" spans="1:6">
      <c r="A28" s="4" t="s">
        <v>832</v>
      </c>
      <c r="F28" s="6" t="n">
        <v>299000</v>
      </c>
    </row>
    <row r="29" spans="1:6">
      <c r="A29" s="4" t="s">
        <v>833</v>
      </c>
    </row>
    <row r="30" spans="1:6">
      <c r="A30" s="3" t="s">
        <v>797</v>
      </c>
    </row>
    <row r="31" spans="1:6">
      <c r="A31" s="4" t="s">
        <v>834</v>
      </c>
      <c r="B31" s="4" t="s">
        <v>835</v>
      </c>
    </row>
    <row r="32" spans="1:6">
      <c r="A32" s="4" t="s">
        <v>836</v>
      </c>
      <c r="B32" s="4" t="s">
        <v>837</v>
      </c>
    </row>
    <row r="33" spans="1:6">
      <c r="A33" s="4" t="s">
        <v>838</v>
      </c>
      <c r="E33" s="4" t="s">
        <v>839</v>
      </c>
    </row>
    <row r="34" spans="1:6">
      <c r="A34" s="4" t="s">
        <v>840</v>
      </c>
    </row>
    <row r="35" spans="1:6">
      <c r="A35" s="3" t="s">
        <v>797</v>
      </c>
    </row>
    <row r="36" spans="1:6">
      <c r="A36" s="4" t="s">
        <v>660</v>
      </c>
      <c r="B36" s="6" t="n">
        <v>26600</v>
      </c>
    </row>
    <row r="37" spans="1:6">
      <c r="A37" s="4" t="s">
        <v>794</v>
      </c>
      <c r="B37" s="4" t="s">
        <v>841</v>
      </c>
    </row>
    <row r="38" spans="1:6">
      <c r="A38" s="4" t="s">
        <v>842</v>
      </c>
    </row>
    <row r="39" spans="1:6">
      <c r="A39" s="3" t="s">
        <v>797</v>
      </c>
    </row>
    <row r="40" spans="1:6">
      <c r="A40" s="4" t="s">
        <v>660</v>
      </c>
      <c r="B40" s="6" t="n">
        <v>24000</v>
      </c>
    </row>
    <row r="41" spans="1:6">
      <c r="A41" s="4" t="s">
        <v>794</v>
      </c>
      <c r="B41" s="4" t="s">
        <v>843</v>
      </c>
    </row>
    <row r="42" spans="1:6">
      <c r="A42" s="4" t="s">
        <v>806</v>
      </c>
    </row>
    <row r="43" spans="1:6">
      <c r="A43" s="3" t="s">
        <v>797</v>
      </c>
    </row>
    <row r="44" spans="1:6">
      <c r="A44" s="4" t="s">
        <v>834</v>
      </c>
      <c r="B44" s="4" t="s">
        <v>844</v>
      </c>
    </row>
    <row r="45" spans="1:6">
      <c r="A45" s="4" t="s">
        <v>836</v>
      </c>
      <c r="B45" s="4" t="s">
        <v>845</v>
      </c>
    </row>
    <row r="46" spans="1:6">
      <c r="A46" s="4" t="s">
        <v>838</v>
      </c>
      <c r="E46" s="4" t="s">
        <v>829</v>
      </c>
    </row>
    <row r="47" spans="1:6">
      <c r="A47" s="4" t="s">
        <v>815</v>
      </c>
      <c r="E47" s="6" t="n">
        <v>16500</v>
      </c>
    </row>
    <row r="48" spans="1:6">
      <c r="A48" s="4" t="s">
        <v>846</v>
      </c>
    </row>
    <row r="49" spans="1:6">
      <c r="A49" s="3" t="s">
        <v>797</v>
      </c>
    </row>
    <row r="50" spans="1:6">
      <c r="A50" s="4" t="s">
        <v>819</v>
      </c>
      <c r="B50" s="4" t="s">
        <v>847</v>
      </c>
    </row>
    <row r="51" spans="1:6">
      <c r="A51" s="4" t="s">
        <v>848</v>
      </c>
    </row>
    <row r="52" spans="1:6">
      <c r="A52" s="3" t="s">
        <v>797</v>
      </c>
    </row>
    <row r="53" spans="1:6">
      <c r="A53" s="4" t="s">
        <v>824</v>
      </c>
      <c r="B53" s="4" t="s">
        <v>849</v>
      </c>
      <c r="C53" s="4" t="s">
        <v>850</v>
      </c>
    </row>
    <row r="54" spans="1:6">
      <c r="A54" s="4" t="s">
        <v>851</v>
      </c>
      <c r="B54" s="4" t="s">
        <v>852</v>
      </c>
    </row>
    <row r="55" spans="1:6">
      <c r="A55" s="4" t="s">
        <v>807</v>
      </c>
    </row>
    <row r="56" spans="1:6">
      <c r="A56" s="3" t="s">
        <v>797</v>
      </c>
    </row>
    <row r="57" spans="1:6">
      <c r="A57" s="4" t="s">
        <v>853</v>
      </c>
      <c r="B57" s="6" t="n">
        <v>106500</v>
      </c>
    </row>
    <row r="58" spans="1:6">
      <c r="A58" s="4" t="s">
        <v>808</v>
      </c>
    </row>
    <row r="59" spans="1:6">
      <c r="A59" s="3" t="s">
        <v>797</v>
      </c>
    </row>
    <row r="60" spans="1:6">
      <c r="A60" s="4" t="s">
        <v>853</v>
      </c>
      <c r="B60" s="6" t="n">
        <v>123000</v>
      </c>
    </row>
    <row r="61" spans="1:6">
      <c r="A61" s="4" t="s">
        <v>851</v>
      </c>
      <c r="B61" s="5" t="n">
        <v>4</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4</v>
      </c>
      <c r="B1" s="2" t="s">
        <v>29</v>
      </c>
      <c r="C1" s="2" t="s">
        <v>30</v>
      </c>
    </row>
    <row r="2" spans="1:3">
      <c r="A2" s="3" t="s">
        <v>855</v>
      </c>
    </row>
    <row r="3" spans="1:3">
      <c r="A3" s="4" t="s">
        <v>856</v>
      </c>
      <c r="B3" s="6" t="n">
        <v>1757</v>
      </c>
      <c r="C3" s="6" t="n">
        <v>1650</v>
      </c>
    </row>
    <row r="4" spans="1:3">
      <c r="A4" s="4" t="s">
        <v>857</v>
      </c>
      <c r="B4" s="5" t="n">
        <v>1195</v>
      </c>
      <c r="C4" s="5" t="n">
        <v>1359</v>
      </c>
    </row>
    <row r="5" spans="1:3">
      <c r="A5" s="4" t="s">
        <v>858</v>
      </c>
      <c r="B5" s="5" t="n">
        <v>1324</v>
      </c>
      <c r="C5" s="5" t="n">
        <v>461</v>
      </c>
    </row>
    <row r="6" spans="1:3">
      <c r="A6" s="4" t="s">
        <v>859</v>
      </c>
      <c r="B6" s="5" t="n">
        <v>0</v>
      </c>
      <c r="C6" s="5" t="n">
        <v>1304</v>
      </c>
    </row>
    <row r="7" spans="1:3">
      <c r="A7" s="4" t="s">
        <v>860</v>
      </c>
      <c r="B7" s="5" t="n">
        <v>0</v>
      </c>
      <c r="C7" s="5" t="n">
        <v>404</v>
      </c>
    </row>
    <row r="8" spans="1:3">
      <c r="A8" s="4" t="s">
        <v>861</v>
      </c>
      <c r="B8" s="5" t="n">
        <v>2863</v>
      </c>
      <c r="C8" s="5" t="n">
        <v>2082</v>
      </c>
    </row>
    <row r="9" spans="1:3">
      <c r="A9" s="4" t="s">
        <v>862</v>
      </c>
      <c r="B9" s="5" t="n">
        <v>5903</v>
      </c>
      <c r="C9" s="5" t="n">
        <v>11672</v>
      </c>
    </row>
    <row r="10" spans="1:3">
      <c r="A10" s="4" t="s">
        <v>863</v>
      </c>
      <c r="B10" s="6" t="n">
        <v>13042</v>
      </c>
      <c r="C10" s="6" t="n">
        <v>189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4</v>
      </c>
      <c r="B1" s="2" t="s">
        <v>29</v>
      </c>
      <c r="C1" s="2" t="s">
        <v>30</v>
      </c>
    </row>
    <row r="2" spans="1:3">
      <c r="A2" s="3" t="s">
        <v>378</v>
      </c>
    </row>
    <row r="3" spans="1:3">
      <c r="A3" s="4" t="s">
        <v>97</v>
      </c>
      <c r="B3" s="6" t="n">
        <v>20746</v>
      </c>
      <c r="C3" s="6" t="n">
        <v>258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65</v>
      </c>
      <c r="B1" s="2" t="s">
        <v>1</v>
      </c>
    </row>
    <row r="2" spans="1:5">
      <c r="B2" s="2" t="s">
        <v>29</v>
      </c>
      <c r="C2" s="2" t="s">
        <v>30</v>
      </c>
      <c r="D2" s="2" t="s">
        <v>31</v>
      </c>
      <c r="E2" s="2" t="s">
        <v>681</v>
      </c>
    </row>
    <row r="3" spans="1:5">
      <c r="A3" s="4" t="s">
        <v>33</v>
      </c>
      <c r="B3" s="6" t="n">
        <v>143531</v>
      </c>
      <c r="C3" s="6" t="n">
        <v>91107</v>
      </c>
      <c r="D3" s="6" t="n">
        <v>57465</v>
      </c>
    </row>
    <row r="4" spans="1:5">
      <c r="A4" s="4" t="s">
        <v>866</v>
      </c>
      <c r="B4" s="5" t="n">
        <v>0</v>
      </c>
    </row>
    <row r="5" spans="1:5">
      <c r="A5" s="4" t="s">
        <v>612</v>
      </c>
      <c r="B5" s="5" t="n">
        <v>-33701</v>
      </c>
      <c r="C5" s="5" t="n">
        <v>-25798</v>
      </c>
      <c r="D5" s="5" t="n">
        <v>-18412</v>
      </c>
    </row>
    <row r="6" spans="1:5">
      <c r="A6" s="4" t="s">
        <v>39</v>
      </c>
      <c r="B6" s="5" t="n">
        <v>-21054</v>
      </c>
      <c r="C6" s="5" t="n">
        <v>-10552</v>
      </c>
      <c r="D6" s="5" t="n">
        <v>-2653</v>
      </c>
    </row>
    <row r="7" spans="1:5">
      <c r="A7" s="4" t="s">
        <v>867</v>
      </c>
      <c r="B7" s="5" t="n">
        <v>93764</v>
      </c>
      <c r="C7" s="5" t="n">
        <v>71064</v>
      </c>
      <c r="D7" s="5" t="n">
        <v>53523</v>
      </c>
    </row>
    <row r="8" spans="1:5">
      <c r="A8" s="4" t="s">
        <v>868</v>
      </c>
      <c r="B8" s="5" t="n">
        <v>2463</v>
      </c>
      <c r="C8" s="5" t="n">
        <v>1839</v>
      </c>
      <c r="D8" s="5" t="n">
        <v>949</v>
      </c>
    </row>
    <row r="9" spans="1:5">
      <c r="A9" s="4" t="s">
        <v>51</v>
      </c>
      <c r="B9" s="6" t="n">
        <v>59190</v>
      </c>
      <c r="C9" s="6" t="n">
        <v>41377</v>
      </c>
      <c r="D9" s="5" t="n">
        <v>41279</v>
      </c>
    </row>
    <row r="10" spans="1:5">
      <c r="A10" s="4" t="s">
        <v>869</v>
      </c>
      <c r="B10" s="4" t="s">
        <v>470</v>
      </c>
      <c r="C10" s="4" t="s">
        <v>470</v>
      </c>
    </row>
    <row r="11" spans="1:5">
      <c r="A11" s="4" t="s">
        <v>41</v>
      </c>
      <c r="B11" s="6" t="n">
        <v>5139</v>
      </c>
      <c r="C11" s="6" t="n">
        <v>16622</v>
      </c>
      <c r="D11" s="5" t="n">
        <v>17123</v>
      </c>
    </row>
    <row r="12" spans="1:5">
      <c r="A12" s="4" t="s">
        <v>69</v>
      </c>
      <c r="B12" s="5" t="n">
        <v>22679</v>
      </c>
      <c r="C12" s="5" t="n">
        <v>18915</v>
      </c>
      <c r="D12" s="5" t="n">
        <v>32868</v>
      </c>
      <c r="E12" s="6" t="n">
        <v>30477</v>
      </c>
    </row>
    <row r="13" spans="1:5">
      <c r="A13" s="4" t="s">
        <v>70</v>
      </c>
      <c r="B13" s="5" t="n">
        <v>6962</v>
      </c>
      <c r="C13" s="5" t="n">
        <v>8055</v>
      </c>
    </row>
    <row r="14" spans="1:5">
      <c r="A14" s="4" t="s">
        <v>77</v>
      </c>
      <c r="B14" s="5" t="n">
        <v>46426</v>
      </c>
      <c r="C14" s="5" t="n">
        <v>44361</v>
      </c>
    </row>
    <row r="15" spans="1:5">
      <c r="A15" s="4" t="s">
        <v>70</v>
      </c>
      <c r="B15" s="5" t="n">
        <v>13640</v>
      </c>
      <c r="C15" s="5" t="n">
        <v>14154</v>
      </c>
    </row>
    <row r="16" spans="1:5">
      <c r="A16" s="4" t="s">
        <v>80</v>
      </c>
      <c r="B16" s="5" t="n">
        <v>679041</v>
      </c>
      <c r="C16" s="5" t="n">
        <v>342591</v>
      </c>
    </row>
    <row r="17" spans="1:5">
      <c r="A17" s="4" t="s">
        <v>87</v>
      </c>
      <c r="B17" s="5" t="n">
        <v>1012533</v>
      </c>
      <c r="C17" s="5" t="n">
        <v>766106</v>
      </c>
    </row>
    <row r="18" spans="1:5">
      <c r="A18" s="4" t="s">
        <v>90</v>
      </c>
      <c r="B18" s="5" t="n">
        <v>45458</v>
      </c>
      <c r="C18" s="5" t="n">
        <v>32208</v>
      </c>
    </row>
    <row r="19" spans="1:5">
      <c r="A19" s="4" t="s">
        <v>85</v>
      </c>
      <c r="B19" s="5" t="n">
        <v>2015</v>
      </c>
      <c r="C19" s="5" t="n">
        <v>3534</v>
      </c>
    </row>
    <row r="20" spans="1:5">
      <c r="A20" s="4" t="s">
        <v>95</v>
      </c>
      <c r="B20" s="5" t="n">
        <v>63824</v>
      </c>
      <c r="C20" s="5" t="n">
        <v>57816</v>
      </c>
    </row>
    <row r="21" spans="1:5">
      <c r="A21" s="4" t="s">
        <v>98</v>
      </c>
      <c r="B21" s="5" t="n">
        <v>434845</v>
      </c>
      <c r="C21" s="5" t="n">
        <v>300440</v>
      </c>
    </row>
    <row r="22" spans="1:5">
      <c r="A22" s="4" t="s">
        <v>85</v>
      </c>
      <c r="B22" s="5" t="n">
        <v>2102</v>
      </c>
      <c r="C22" s="5" t="n">
        <v>3511</v>
      </c>
    </row>
    <row r="23" spans="1:5">
      <c r="A23" s="4" t="s">
        <v>102</v>
      </c>
      <c r="B23" s="5" t="n">
        <v>5793</v>
      </c>
      <c r="C23" s="5" t="n">
        <v>11235</v>
      </c>
    </row>
    <row r="24" spans="1:5">
      <c r="A24" s="4" t="s">
        <v>103</v>
      </c>
      <c r="B24" s="5" t="n">
        <v>520476</v>
      </c>
      <c r="C24" s="5" t="n">
        <v>387861</v>
      </c>
    </row>
    <row r="25" spans="1:5">
      <c r="A25" s="4" t="s">
        <v>97</v>
      </c>
      <c r="B25" s="5" t="n">
        <v>-20746</v>
      </c>
      <c r="C25" s="5" t="n">
        <v>-25886</v>
      </c>
    </row>
    <row r="26" spans="1:5">
      <c r="A26" s="4" t="s">
        <v>870</v>
      </c>
    </row>
    <row r="27" spans="1:5">
      <c r="A27" s="4" t="s">
        <v>33</v>
      </c>
      <c r="B27" s="5" t="n">
        <v>84330</v>
      </c>
      <c r="C27" s="5" t="n">
        <v>86544</v>
      </c>
      <c r="D27" s="5" t="n">
        <v>85396</v>
      </c>
    </row>
    <row r="28" spans="1:5">
      <c r="A28" s="4" t="s">
        <v>866</v>
      </c>
      <c r="B28" s="5" t="n">
        <v>-23700</v>
      </c>
      <c r="C28" s="5" t="n">
        <v>0</v>
      </c>
      <c r="D28" s="5" t="n">
        <v>0</v>
      </c>
    </row>
    <row r="29" spans="1:5">
      <c r="A29" s="4" t="s">
        <v>871</v>
      </c>
      <c r="B29" s="5" t="n">
        <v>60630</v>
      </c>
      <c r="C29" s="5" t="n">
        <v>86544</v>
      </c>
      <c r="D29" s="5" t="n">
        <v>85396</v>
      </c>
    </row>
    <row r="30" spans="1:5">
      <c r="A30" s="4" t="s">
        <v>612</v>
      </c>
      <c r="B30" s="5" t="n">
        <v>-17256</v>
      </c>
      <c r="C30" s="5" t="n">
        <v>-18213</v>
      </c>
      <c r="D30" s="5" t="n">
        <v>-18986</v>
      </c>
    </row>
    <row r="31" spans="1:5">
      <c r="A31" s="4" t="s">
        <v>39</v>
      </c>
      <c r="B31" s="5" t="n">
        <v>-20244</v>
      </c>
      <c r="C31" s="5" t="n">
        <v>-19666</v>
      </c>
      <c r="D31" s="5" t="n">
        <v>-19070</v>
      </c>
    </row>
    <row r="32" spans="1:5">
      <c r="A32" s="4" t="s">
        <v>867</v>
      </c>
      <c r="B32" s="5" t="n">
        <v>23130</v>
      </c>
      <c r="C32" s="5" t="n">
        <v>48665</v>
      </c>
      <c r="D32" s="5" t="n">
        <v>47340</v>
      </c>
    </row>
    <row r="33" spans="1:5">
      <c r="A33" s="4" t="s">
        <v>868</v>
      </c>
      <c r="B33" s="5" t="n">
        <v>14388</v>
      </c>
      <c r="C33" s="5" t="n">
        <v>14183</v>
      </c>
      <c r="D33" s="5" t="n">
        <v>18492</v>
      </c>
    </row>
    <row r="34" spans="1:5">
      <c r="A34" s="4" t="s">
        <v>872</v>
      </c>
      <c r="B34" s="5" t="n">
        <v>-27854</v>
      </c>
      <c r="C34" s="5" t="n">
        <v>-30220</v>
      </c>
      <c r="D34" s="5" t="n">
        <v>-32202</v>
      </c>
    </row>
    <row r="35" spans="1:5">
      <c r="A35" s="4" t="s">
        <v>51</v>
      </c>
      <c r="B35" s="5" t="n">
        <v>9664</v>
      </c>
      <c r="C35" s="5" t="n">
        <v>32628</v>
      </c>
      <c r="D35" s="6" t="n">
        <v>33630</v>
      </c>
    </row>
    <row r="36" spans="1:5">
      <c r="A36" s="4" t="s">
        <v>869</v>
      </c>
      <c r="D36" s="4" t="s">
        <v>470</v>
      </c>
    </row>
    <row r="37" spans="1:5">
      <c r="A37" s="4" t="s">
        <v>873</v>
      </c>
      <c r="B37" s="5" t="n">
        <v>4832</v>
      </c>
      <c r="C37" s="5" t="n">
        <v>16314</v>
      </c>
      <c r="D37" s="6" t="n">
        <v>16815</v>
      </c>
    </row>
    <row r="38" spans="1:5">
      <c r="A38" s="4" t="s">
        <v>874</v>
      </c>
      <c r="B38" s="5" t="n">
        <v>307</v>
      </c>
      <c r="C38" s="5" t="n">
        <v>308</v>
      </c>
      <c r="D38" s="5" t="n">
        <v>308</v>
      </c>
    </row>
    <row r="39" spans="1:5">
      <c r="A39" s="4" t="s">
        <v>41</v>
      </c>
      <c r="B39" s="5" t="n">
        <v>5139</v>
      </c>
      <c r="C39" s="5" t="n">
        <v>16622</v>
      </c>
      <c r="D39" s="6" t="n">
        <v>17123</v>
      </c>
    </row>
    <row r="40" spans="1:5">
      <c r="A40" s="4" t="s">
        <v>69</v>
      </c>
      <c r="B40" s="5" t="n">
        <v>8100</v>
      </c>
      <c r="C40" s="5" t="n">
        <v>9506</v>
      </c>
    </row>
    <row r="41" spans="1:5">
      <c r="A41" s="4" t="s">
        <v>70</v>
      </c>
      <c r="B41" s="5" t="n">
        <v>8520</v>
      </c>
      <c r="C41" s="5" t="n">
        <v>8458</v>
      </c>
    </row>
    <row r="42" spans="1:5">
      <c r="A42" s="4" t="s">
        <v>875</v>
      </c>
      <c r="B42" s="5" t="n">
        <v>2012</v>
      </c>
      <c r="C42" s="5" t="n">
        <v>4492</v>
      </c>
    </row>
    <row r="43" spans="1:5">
      <c r="A43" s="4" t="s">
        <v>77</v>
      </c>
      <c r="B43" s="5" t="n">
        <v>18632</v>
      </c>
      <c r="C43" s="5" t="n">
        <v>22456</v>
      </c>
    </row>
    <row r="44" spans="1:5">
      <c r="A44" s="4" t="s">
        <v>70</v>
      </c>
      <c r="B44" s="5" t="n">
        <v>25208</v>
      </c>
      <c r="C44" s="5" t="n">
        <v>25107</v>
      </c>
    </row>
    <row r="45" spans="1:5">
      <c r="A45" s="4" t="s">
        <v>80</v>
      </c>
      <c r="B45" s="5" t="n">
        <v>547993</v>
      </c>
      <c r="C45" s="5" t="n">
        <v>567187</v>
      </c>
    </row>
    <row r="46" spans="1:5">
      <c r="A46" s="4" t="s">
        <v>87</v>
      </c>
      <c r="B46" s="5" t="n">
        <v>573201</v>
      </c>
      <c r="C46" s="5" t="n">
        <v>592294</v>
      </c>
    </row>
    <row r="47" spans="1:5">
      <c r="A47" s="4" t="s">
        <v>90</v>
      </c>
      <c r="B47" s="5" t="n">
        <v>25003</v>
      </c>
      <c r="C47" s="5" t="n">
        <v>23503</v>
      </c>
    </row>
    <row r="48" spans="1:5">
      <c r="A48" s="4" t="s">
        <v>876</v>
      </c>
      <c r="B48" s="5" t="n">
        <v>314</v>
      </c>
      <c r="C48" s="5" t="n">
        <v>13654</v>
      </c>
    </row>
    <row r="49" spans="1:5">
      <c r="A49" s="4" t="s">
        <v>85</v>
      </c>
      <c r="B49" s="5" t="n">
        <v>10649</v>
      </c>
      <c r="C49" s="5" t="n">
        <v>13588</v>
      </c>
    </row>
    <row r="50" spans="1:5">
      <c r="A50" s="4" t="s">
        <v>877</v>
      </c>
      <c r="B50" s="5" t="n">
        <v>37725</v>
      </c>
      <c r="C50" s="5" t="n">
        <v>20145</v>
      </c>
    </row>
    <row r="51" spans="1:5">
      <c r="A51" s="4" t="s">
        <v>95</v>
      </c>
      <c r="B51" s="5" t="n">
        <v>73691</v>
      </c>
      <c r="C51" s="5" t="n">
        <v>70890</v>
      </c>
    </row>
    <row r="52" spans="1:5">
      <c r="A52" s="4" t="s">
        <v>98</v>
      </c>
      <c r="B52" s="5" t="n">
        <v>429307</v>
      </c>
      <c r="C52" s="5" t="n">
        <v>453957</v>
      </c>
    </row>
    <row r="53" spans="1:5">
      <c r="A53" s="4" t="s">
        <v>878</v>
      </c>
      <c r="B53" s="5" t="n">
        <v>6526</v>
      </c>
      <c r="C53" s="5" t="n">
        <v>1887</v>
      </c>
    </row>
    <row r="54" spans="1:5">
      <c r="A54" s="4" t="s">
        <v>85</v>
      </c>
      <c r="B54" s="5" t="n">
        <v>68085</v>
      </c>
      <c r="C54" s="5" t="n">
        <v>79533</v>
      </c>
    </row>
    <row r="55" spans="1:5">
      <c r="A55" s="4" t="s">
        <v>102</v>
      </c>
      <c r="B55" s="5" t="n">
        <v>39006</v>
      </c>
      <c r="C55" s="5" t="n">
        <v>42929</v>
      </c>
    </row>
    <row r="56" spans="1:5">
      <c r="A56" s="4" t="s">
        <v>103</v>
      </c>
      <c r="B56" s="5" t="n">
        <v>542924</v>
      </c>
      <c r="C56" s="5" t="n">
        <v>578306</v>
      </c>
    </row>
    <row r="57" spans="1:5">
      <c r="A57" s="4" t="s">
        <v>879</v>
      </c>
      <c r="B57" s="5" t="n">
        <v>-24782</v>
      </c>
      <c r="C57" s="5" t="n">
        <v>-34446</v>
      </c>
    </row>
    <row r="58" spans="1:5">
      <c r="A58" s="4" t="s">
        <v>880</v>
      </c>
      <c r="B58" s="5" t="n">
        <v>-12391</v>
      </c>
      <c r="C58" s="5" t="n">
        <v>-17223</v>
      </c>
    </row>
    <row r="59" spans="1:5">
      <c r="A59" s="4" t="s">
        <v>874</v>
      </c>
      <c r="B59" s="5" t="n">
        <v>-8355</v>
      </c>
      <c r="C59" s="5" t="n">
        <v>-8663</v>
      </c>
    </row>
    <row r="60" spans="1:5">
      <c r="A60" s="4" t="s">
        <v>97</v>
      </c>
      <c r="B60" s="6" t="n">
        <v>-20746</v>
      </c>
      <c r="C60" s="6" t="n">
        <v>-258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81</v>
      </c>
      <c r="B1" s="2" t="s">
        <v>29</v>
      </c>
      <c r="C1" s="2" t="s">
        <v>30</v>
      </c>
    </row>
    <row r="2" spans="1:3">
      <c r="A2" s="3" t="s">
        <v>378</v>
      </c>
    </row>
    <row r="3" spans="1:3">
      <c r="A3" s="4" t="s">
        <v>469</v>
      </c>
      <c r="B3" s="4" t="s">
        <v>470</v>
      </c>
      <c r="C3" s="4" t="s">
        <v>470</v>
      </c>
    </row>
    <row r="4" spans="1:3">
      <c r="A4" s="4" t="s">
        <v>434</v>
      </c>
    </row>
    <row r="5" spans="1:3">
      <c r="A5" s="3" t="s">
        <v>378</v>
      </c>
    </row>
    <row r="6" spans="1:3">
      <c r="A6" s="4" t="s">
        <v>469</v>
      </c>
      <c r="B6" s="4" t="s">
        <v>470</v>
      </c>
    </row>
    <row r="7" spans="1:3">
      <c r="A7" s="4" t="s">
        <v>438</v>
      </c>
    </row>
    <row r="8" spans="1:3">
      <c r="A8" s="3" t="s">
        <v>378</v>
      </c>
    </row>
    <row r="9" spans="1:3">
      <c r="A9" s="4" t="s">
        <v>469</v>
      </c>
      <c r="B9" s="4" t="s">
        <v>4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882</v>
      </c>
      <c r="C1" s="2" t="s">
        <v>1</v>
      </c>
    </row>
    <row r="2" spans="1:5">
      <c r="C2" s="2" t="s">
        <v>29</v>
      </c>
      <c r="D2" s="2" t="s">
        <v>30</v>
      </c>
      <c r="E2" s="2" t="s">
        <v>31</v>
      </c>
    </row>
    <row r="3" spans="1:5">
      <c r="A3" s="3" t="s">
        <v>871</v>
      </c>
    </row>
    <row r="4" spans="1:5">
      <c r="A4" s="4" t="s">
        <v>883</v>
      </c>
      <c r="C4" s="6" t="n">
        <v>143531</v>
      </c>
      <c r="D4" s="6" t="n">
        <v>91107</v>
      </c>
      <c r="E4" s="6" t="n">
        <v>57465</v>
      </c>
    </row>
    <row r="5" spans="1:5">
      <c r="A5" s="4" t="s">
        <v>170</v>
      </c>
      <c r="C5" s="5" t="n">
        <v>-1534</v>
      </c>
      <c r="D5" s="5" t="n">
        <v>0</v>
      </c>
      <c r="E5" s="5" t="n">
        <v>0</v>
      </c>
    </row>
    <row r="6" spans="1:5">
      <c r="A6" s="3" t="s">
        <v>35</v>
      </c>
    </row>
    <row r="7" spans="1:5">
      <c r="A7" s="4" t="s">
        <v>36</v>
      </c>
      <c r="C7" s="5" t="n">
        <v>-23791</v>
      </c>
      <c r="D7" s="5" t="n">
        <v>-16080</v>
      </c>
      <c r="E7" s="5" t="n">
        <v>-9679</v>
      </c>
    </row>
    <row r="8" spans="1:5">
      <c r="A8" s="3" t="s">
        <v>884</v>
      </c>
    </row>
    <row r="9" spans="1:5">
      <c r="A9" s="4" t="s">
        <v>885</v>
      </c>
      <c r="C9" s="5" t="n">
        <v>500</v>
      </c>
      <c r="D9" s="5" t="n">
        <v>857</v>
      </c>
      <c r="E9" s="5" t="n">
        <v>7568</v>
      </c>
    </row>
    <row r="10" spans="1:5">
      <c r="A10" s="4" t="s">
        <v>886</v>
      </c>
      <c r="C10" s="5" t="n">
        <v>-30085</v>
      </c>
      <c r="D10" s="5" t="n">
        <v>-25178</v>
      </c>
      <c r="E10" s="5" t="n">
        <v>-17770</v>
      </c>
    </row>
    <row r="11" spans="1:5">
      <c r="A11" s="4" t="s">
        <v>118</v>
      </c>
      <c r="C11" s="5" t="n">
        <v>59190</v>
      </c>
      <c r="D11" s="5" t="n">
        <v>41377</v>
      </c>
      <c r="E11" s="5" t="n">
        <v>41279</v>
      </c>
    </row>
    <row r="12" spans="1:5">
      <c r="A12" s="4" t="s">
        <v>387</v>
      </c>
    </row>
    <row r="13" spans="1:5">
      <c r="A13" s="3" t="s">
        <v>871</v>
      </c>
    </row>
    <row r="14" spans="1:5">
      <c r="A14" s="4" t="s">
        <v>170</v>
      </c>
      <c r="B14" s="4" t="s">
        <v>432</v>
      </c>
      <c r="C14" s="5" t="n">
        <v>-2496</v>
      </c>
      <c r="D14" s="5" t="n">
        <v>0</v>
      </c>
      <c r="E14" s="5" t="n">
        <v>0</v>
      </c>
    </row>
    <row r="15" spans="1:5">
      <c r="A15" s="3" t="s">
        <v>35</v>
      </c>
    </row>
    <row r="16" spans="1:5">
      <c r="A16" s="4" t="s">
        <v>36</v>
      </c>
      <c r="B16" s="4" t="s">
        <v>436</v>
      </c>
      <c r="C16" s="5" t="n">
        <v>-21124</v>
      </c>
      <c r="D16" s="5" t="n">
        <v>-13416</v>
      </c>
      <c r="E16" s="5" t="n">
        <v>-6505</v>
      </c>
    </row>
    <row r="17" spans="1:5">
      <c r="A17" s="4" t="s">
        <v>887</v>
      </c>
      <c r="B17" s="4" t="s">
        <v>888</v>
      </c>
      <c r="C17" s="5" t="n">
        <v>-3284</v>
      </c>
      <c r="D17" s="5" t="n">
        <v>-3174</v>
      </c>
      <c r="E17" s="5" t="n">
        <v>-2002</v>
      </c>
    </row>
    <row r="18" spans="1:5">
      <c r="A18" s="3" t="s">
        <v>884</v>
      </c>
    </row>
    <row r="19" spans="1:5">
      <c r="A19" s="4" t="s">
        <v>885</v>
      </c>
      <c r="B19" s="4" t="s">
        <v>636</v>
      </c>
      <c r="C19" s="5" t="n">
        <v>370</v>
      </c>
      <c r="D19" s="5" t="n">
        <v>827</v>
      </c>
      <c r="E19" s="5" t="n">
        <v>7568</v>
      </c>
    </row>
    <row r="20" spans="1:5">
      <c r="A20" s="4" t="s">
        <v>886</v>
      </c>
      <c r="B20" s="4" t="s">
        <v>637</v>
      </c>
      <c r="C20" s="5" t="n">
        <v>-3934</v>
      </c>
      <c r="D20" s="5" t="n">
        <v>-5071</v>
      </c>
      <c r="E20" s="5" t="n">
        <v>-2151</v>
      </c>
    </row>
    <row r="21" spans="1:5">
      <c r="A21" s="4" t="s">
        <v>118</v>
      </c>
      <c r="C21" s="5" t="n">
        <v>15914</v>
      </c>
      <c r="D21" s="5" t="n">
        <v>26907</v>
      </c>
      <c r="E21" s="5" t="n">
        <v>9485</v>
      </c>
    </row>
    <row r="22" spans="1:5">
      <c r="A22" s="4" t="s">
        <v>325</v>
      </c>
    </row>
    <row r="23" spans="1:5">
      <c r="A23" s="3" t="s">
        <v>871</v>
      </c>
    </row>
    <row r="24" spans="1:5">
      <c r="A24" s="4" t="s">
        <v>883</v>
      </c>
      <c r="B24" s="4" t="s">
        <v>638</v>
      </c>
      <c r="C24" s="6" t="n">
        <v>46382</v>
      </c>
      <c r="D24" s="6" t="n">
        <v>47741</v>
      </c>
      <c r="E24" s="6" t="n">
        <v>12575</v>
      </c>
    </row>
    <row r="25" spans="1:5"/>
    <row r="26" spans="1:5">
      <c r="A26" s="4" t="s">
        <v>432</v>
      </c>
      <c r="B26" s="4" t="s">
        <v>889</v>
      </c>
    </row>
    <row r="27" spans="1:5">
      <c r="A27" s="4" t="s">
        <v>436</v>
      </c>
      <c r="B27" s="4" t="s">
        <v>890</v>
      </c>
    </row>
    <row r="28" spans="1:5">
      <c r="A28" s="4" t="s">
        <v>441</v>
      </c>
      <c r="B28" s="4" t="s">
        <v>891</v>
      </c>
    </row>
    <row r="29" spans="1:5">
      <c r="A29" s="4" t="s">
        <v>450</v>
      </c>
      <c r="B29" s="4" t="s">
        <v>892</v>
      </c>
    </row>
    <row r="30" spans="1:5">
      <c r="A30" s="4" t="s">
        <v>636</v>
      </c>
      <c r="B30" s="4" t="s">
        <v>893</v>
      </c>
    </row>
    <row r="31" spans="1:5">
      <c r="A31" s="4" t="s">
        <v>637</v>
      </c>
      <c r="B31" s="4" t="s">
        <v>894</v>
      </c>
    </row>
    <row r="32" spans="1:5">
      <c r="A32" s="4" t="s">
        <v>638</v>
      </c>
      <c r="B32" s="4" t="s">
        <v>895</v>
      </c>
    </row>
  </sheetData>
  <mergeCells count="10">
    <mergeCell ref="A1:B2"/>
    <mergeCell ref="C1:E1"/>
    <mergeCell ref="A25:D25"/>
    <mergeCell ref="B26:D26"/>
    <mergeCell ref="B27:D27"/>
    <mergeCell ref="B28:D28"/>
    <mergeCell ref="B29:D29"/>
    <mergeCell ref="B30:D30"/>
    <mergeCell ref="B31:D31"/>
    <mergeCell ref="B32:D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96</v>
      </c>
      <c r="C1" s="2" t="s">
        <v>1</v>
      </c>
    </row>
    <row r="2" spans="1:5">
      <c r="C2" s="2" t="s">
        <v>29</v>
      </c>
      <c r="D2" s="2" t="s">
        <v>30</v>
      </c>
      <c r="E2" s="2" t="s">
        <v>31</v>
      </c>
    </row>
    <row r="3" spans="1:5">
      <c r="A3" s="3" t="s">
        <v>897</v>
      </c>
    </row>
    <row r="4" spans="1:5">
      <c r="A4" s="4" t="s">
        <v>898</v>
      </c>
      <c r="C4" s="6" t="n">
        <v>1362</v>
      </c>
      <c r="D4" s="6" t="n">
        <v>4458</v>
      </c>
    </row>
    <row r="5" spans="1:5">
      <c r="A5" s="4" t="s">
        <v>128</v>
      </c>
      <c r="C5" s="5" t="n">
        <v>189</v>
      </c>
      <c r="D5" s="5" t="n">
        <v>189</v>
      </c>
    </row>
    <row r="6" spans="1:5">
      <c r="A6" s="4" t="s">
        <v>899</v>
      </c>
      <c r="B6" s="4" t="s">
        <v>432</v>
      </c>
      <c r="C6" s="5" t="n">
        <v>632</v>
      </c>
      <c r="D6" s="5" t="n">
        <v>426</v>
      </c>
    </row>
    <row r="7" spans="1:5">
      <c r="A7" s="4" t="s">
        <v>170</v>
      </c>
      <c r="C7" s="5" t="n">
        <v>-1534</v>
      </c>
      <c r="D7" s="5" t="n">
        <v>0</v>
      </c>
      <c r="E7" s="6" t="n">
        <v>0</v>
      </c>
    </row>
    <row r="8" spans="1:5">
      <c r="A8" s="4" t="s">
        <v>900</v>
      </c>
    </row>
    <row r="9" spans="1:5">
      <c r="A9" s="3" t="s">
        <v>897</v>
      </c>
    </row>
    <row r="10" spans="1:5">
      <c r="A10" s="4" t="s">
        <v>128</v>
      </c>
      <c r="B10" s="4" t="s">
        <v>436</v>
      </c>
      <c r="C10" s="5" t="n">
        <v>189</v>
      </c>
      <c r="D10" s="5" t="n">
        <v>189</v>
      </c>
    </row>
    <row r="11" spans="1:5">
      <c r="A11" s="4" t="s">
        <v>387</v>
      </c>
    </row>
    <row r="12" spans="1:5">
      <c r="A12" s="3" t="s">
        <v>897</v>
      </c>
    </row>
    <row r="13" spans="1:5">
      <c r="A13" s="4" t="s">
        <v>898</v>
      </c>
      <c r="B13" s="4" t="s">
        <v>441</v>
      </c>
      <c r="C13" s="5" t="n">
        <v>2075</v>
      </c>
      <c r="D13" s="5" t="n">
        <v>3843</v>
      </c>
    </row>
    <row r="14" spans="1:5">
      <c r="A14" s="4" t="s">
        <v>170</v>
      </c>
      <c r="B14" s="4" t="s">
        <v>441</v>
      </c>
      <c r="C14" s="6" t="n">
        <v>-1534</v>
      </c>
      <c r="D14" s="6" t="n">
        <v>0</v>
      </c>
    </row>
    <row r="15" spans="1:5"/>
    <row r="16" spans="1:5">
      <c r="A16" s="4" t="s">
        <v>432</v>
      </c>
      <c r="B16" s="4" t="s">
        <v>901</v>
      </c>
    </row>
    <row r="17" spans="1:5">
      <c r="A17" s="4" t="s">
        <v>436</v>
      </c>
      <c r="B17" s="4" t="s">
        <v>891</v>
      </c>
    </row>
    <row r="18" spans="1:5">
      <c r="A18" s="4" t="s">
        <v>441</v>
      </c>
      <c r="B18" s="4" t="s">
        <v>902</v>
      </c>
    </row>
  </sheetData>
  <mergeCells count="6">
    <mergeCell ref="A1:B2"/>
    <mergeCell ref="C1:E1"/>
    <mergeCell ref="A15:D15"/>
    <mergeCell ref="B16:D16"/>
    <mergeCell ref="B17:D17"/>
    <mergeCell ref="B18:D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3</v>
      </c>
      <c r="B1" s="2" t="s">
        <v>29</v>
      </c>
      <c r="C1" s="2" t="s">
        <v>30</v>
      </c>
    </row>
    <row r="2" spans="1:3">
      <c r="A2" s="3" t="s">
        <v>897</v>
      </c>
    </row>
    <row r="3" spans="1:3">
      <c r="A3" s="4" t="s">
        <v>72</v>
      </c>
      <c r="B3" s="6" t="n">
        <v>4286</v>
      </c>
      <c r="C3" s="6" t="n">
        <v>4237</v>
      </c>
    </row>
    <row r="4" spans="1:3">
      <c r="A4" s="4" t="s">
        <v>92</v>
      </c>
      <c r="B4" s="6" t="n">
        <v>1417</v>
      </c>
      <c r="C4" s="6" t="n">
        <v>13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4</v>
      </c>
      <c r="B1" s="2" t="s">
        <v>29</v>
      </c>
      <c r="C1" s="2" t="s">
        <v>30</v>
      </c>
    </row>
    <row r="2" spans="1:3">
      <c r="A2" s="3" t="s">
        <v>897</v>
      </c>
    </row>
    <row r="3" spans="1:3">
      <c r="A3" s="4" t="s">
        <v>905</v>
      </c>
      <c r="B3" s="6" t="n">
        <v>51832</v>
      </c>
      <c r="C3" s="6" t="n">
        <v>8622</v>
      </c>
    </row>
    <row r="4" spans="1:3">
      <c r="A4" s="4" t="s">
        <v>906</v>
      </c>
      <c r="B4" s="5" t="n">
        <v>0</v>
      </c>
      <c r="C4" s="5" t="n">
        <v>34383</v>
      </c>
    </row>
    <row r="5" spans="1:3">
      <c r="A5" s="4" t="s">
        <v>99</v>
      </c>
      <c r="B5" s="6" t="n">
        <v>51832</v>
      </c>
      <c r="C5" s="6" t="n">
        <v>430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28"/>
    <col customWidth="1" max="8" min="8" width="80"/>
    <col customWidth="1" max="9" min="9" width="14"/>
    <col customWidth="1" max="10" min="10" width="14"/>
    <col customWidth="1" max="11" min="11" width="14"/>
    <col customWidth="1" max="12" min="12" width="14"/>
  </cols>
  <sheetData>
    <row r="1" spans="1:12">
      <c r="A1" s="1" t="s">
        <v>907</v>
      </c>
      <c r="C1" s="2" t="s">
        <v>908</v>
      </c>
      <c r="D1" s="2" t="s">
        <v>510</v>
      </c>
      <c r="E1" s="2" t="s">
        <v>909</v>
      </c>
      <c r="F1" s="2" t="s">
        <v>910</v>
      </c>
      <c r="G1" s="2" t="s">
        <v>529</v>
      </c>
      <c r="H1" s="2" t="s">
        <v>29</v>
      </c>
      <c r="I1" s="2" t="s">
        <v>30</v>
      </c>
      <c r="J1" s="2" t="s">
        <v>31</v>
      </c>
      <c r="K1" s="2" t="s">
        <v>462</v>
      </c>
      <c r="L1" s="2" t="s">
        <v>467</v>
      </c>
    </row>
    <row r="2" spans="1:12">
      <c r="A2" s="3" t="s">
        <v>897</v>
      </c>
    </row>
    <row r="3" spans="1:12">
      <c r="A3" s="4" t="s">
        <v>911</v>
      </c>
      <c r="H3" s="6" t="n">
        <v>700</v>
      </c>
      <c r="I3" s="6" t="n">
        <v>2100</v>
      </c>
      <c r="J3" s="6" t="n">
        <v>7700</v>
      </c>
    </row>
    <row r="4" spans="1:12">
      <c r="A4" s="4" t="s">
        <v>912</v>
      </c>
      <c r="H4" s="5" t="n">
        <v>57037</v>
      </c>
      <c r="I4" s="5" t="n">
        <v>43877</v>
      </c>
      <c r="J4" s="5" t="n">
        <v>35524</v>
      </c>
    </row>
    <row r="5" spans="1:12">
      <c r="A5" s="4" t="s">
        <v>913</v>
      </c>
      <c r="H5" s="5" t="n">
        <v>189</v>
      </c>
      <c r="I5" s="5" t="n">
        <v>189</v>
      </c>
    </row>
    <row r="6" spans="1:12">
      <c r="A6" s="4" t="s">
        <v>914</v>
      </c>
      <c r="H6" s="6" t="n">
        <v>1534</v>
      </c>
      <c r="I6" s="5" t="n">
        <v>0</v>
      </c>
      <c r="J6" s="5" t="n">
        <v>0</v>
      </c>
    </row>
    <row r="7" spans="1:12">
      <c r="A7" s="4" t="s">
        <v>480</v>
      </c>
    </row>
    <row r="8" spans="1:12">
      <c r="A8" s="3" t="s">
        <v>897</v>
      </c>
    </row>
    <row r="9" spans="1:12">
      <c r="A9" s="4" t="s">
        <v>516</v>
      </c>
      <c r="D9" s="4" t="s">
        <v>485</v>
      </c>
      <c r="H9" s="4" t="s">
        <v>479</v>
      </c>
      <c r="K9" s="4" t="s">
        <v>479</v>
      </c>
    </row>
    <row r="10" spans="1:12">
      <c r="A10" s="4" t="s">
        <v>900</v>
      </c>
    </row>
    <row r="11" spans="1:12">
      <c r="A11" s="3" t="s">
        <v>897</v>
      </c>
    </row>
    <row r="12" spans="1:12">
      <c r="A12" s="4" t="s">
        <v>913</v>
      </c>
      <c r="B12" s="4" t="s">
        <v>432</v>
      </c>
      <c r="H12" s="6" t="n">
        <v>189</v>
      </c>
      <c r="I12" s="6" t="n">
        <v>189</v>
      </c>
    </row>
    <row r="13" spans="1:12">
      <c r="A13" s="4" t="s">
        <v>915</v>
      </c>
    </row>
    <row r="14" spans="1:12">
      <c r="A14" s="3" t="s">
        <v>897</v>
      </c>
    </row>
    <row r="15" spans="1:12">
      <c r="A15" s="4" t="s">
        <v>916</v>
      </c>
      <c r="F15" s="5" t="n">
        <v>21500</v>
      </c>
    </row>
    <row r="16" spans="1:12">
      <c r="A16" s="4" t="s">
        <v>545</v>
      </c>
    </row>
    <row r="17" spans="1:12">
      <c r="A17" s="3" t="s">
        <v>897</v>
      </c>
    </row>
    <row r="18" spans="1:12">
      <c r="A18" s="4" t="s">
        <v>834</v>
      </c>
      <c r="G18" s="4" t="s">
        <v>917</v>
      </c>
    </row>
    <row r="19" spans="1:12">
      <c r="A19" s="4" t="s">
        <v>824</v>
      </c>
      <c r="H19" s="4" t="s">
        <v>918</v>
      </c>
      <c r="I19" s="4" t="s">
        <v>919</v>
      </c>
    </row>
    <row r="20" spans="1:12">
      <c r="A20" s="4" t="s">
        <v>546</v>
      </c>
      <c r="G20" s="6" t="n">
        <v>85000</v>
      </c>
    </row>
    <row r="21" spans="1:12">
      <c r="A21" s="4" t="s">
        <v>920</v>
      </c>
      <c r="G21" s="4" t="s">
        <v>921</v>
      </c>
    </row>
    <row r="22" spans="1:12">
      <c r="A22" s="4" t="s">
        <v>803</v>
      </c>
    </row>
    <row r="23" spans="1:12">
      <c r="A23" s="3" t="s">
        <v>897</v>
      </c>
    </row>
    <row r="24" spans="1:12">
      <c r="A24" s="4" t="s">
        <v>824</v>
      </c>
      <c r="L24" s="4" t="s">
        <v>795</v>
      </c>
    </row>
    <row r="25" spans="1:12">
      <c r="A25" s="4" t="s">
        <v>922</v>
      </c>
    </row>
    <row r="26" spans="1:12">
      <c r="A26" s="3" t="s">
        <v>897</v>
      </c>
    </row>
    <row r="27" spans="1:12">
      <c r="A27" s="4" t="s">
        <v>923</v>
      </c>
      <c r="H27" s="6" t="n">
        <v>5000</v>
      </c>
    </row>
    <row r="28" spans="1:12">
      <c r="A28" s="4" t="s">
        <v>924</v>
      </c>
      <c r="H28" s="4" t="s">
        <v>925</v>
      </c>
    </row>
    <row r="29" spans="1:12">
      <c r="A29" s="4" t="s">
        <v>926</v>
      </c>
    </row>
    <row r="30" spans="1:12">
      <c r="A30" s="3" t="s">
        <v>897</v>
      </c>
    </row>
    <row r="31" spans="1:12">
      <c r="A31" s="4" t="s">
        <v>824</v>
      </c>
      <c r="H31" s="4" t="s">
        <v>927</v>
      </c>
      <c r="I31" s="4" t="s">
        <v>927</v>
      </c>
    </row>
    <row r="32" spans="1:12">
      <c r="A32" s="4" t="s">
        <v>387</v>
      </c>
    </row>
    <row r="33" spans="1:12">
      <c r="A33" s="3" t="s">
        <v>897</v>
      </c>
    </row>
    <row r="34" spans="1:12">
      <c r="A34" s="4" t="s">
        <v>928</v>
      </c>
      <c r="J34" s="5" t="n">
        <v>140000</v>
      </c>
    </row>
    <row r="35" spans="1:12">
      <c r="A35" s="4" t="s">
        <v>912</v>
      </c>
      <c r="H35" s="6" t="n">
        <v>27000</v>
      </c>
      <c r="I35" s="6" t="n">
        <v>25700</v>
      </c>
      <c r="J35" s="5" t="n">
        <v>20600</v>
      </c>
    </row>
    <row r="36" spans="1:12">
      <c r="A36" s="4" t="s">
        <v>914</v>
      </c>
      <c r="B36" s="4" t="s">
        <v>436</v>
      </c>
      <c r="H36" s="5" t="n">
        <v>2496</v>
      </c>
      <c r="I36" s="5" t="n">
        <v>0</v>
      </c>
      <c r="J36" s="5" t="n">
        <v>0</v>
      </c>
    </row>
    <row r="37" spans="1:12">
      <c r="A37" s="4" t="s">
        <v>929</v>
      </c>
    </row>
    <row r="38" spans="1:12">
      <c r="A38" s="3" t="s">
        <v>897</v>
      </c>
    </row>
    <row r="39" spans="1:12">
      <c r="A39" s="4" t="s">
        <v>930</v>
      </c>
      <c r="C39" s="5" t="n">
        <v>9805</v>
      </c>
      <c r="F39" s="5" t="n">
        <v>10650</v>
      </c>
    </row>
    <row r="40" spans="1:12">
      <c r="A40" s="4" t="s">
        <v>913</v>
      </c>
      <c r="C40" s="6" t="n">
        <v>189</v>
      </c>
      <c r="F40" s="6" t="n">
        <v>189</v>
      </c>
    </row>
    <row r="41" spans="1:12">
      <c r="A41" s="4" t="s">
        <v>818</v>
      </c>
    </row>
    <row r="42" spans="1:12">
      <c r="A42" s="3" t="s">
        <v>897</v>
      </c>
    </row>
    <row r="43" spans="1:12">
      <c r="A43" s="4" t="s">
        <v>931</v>
      </c>
      <c r="H43" s="5" t="n">
        <v>1600</v>
      </c>
      <c r="I43" s="5" t="n">
        <v>2400</v>
      </c>
      <c r="J43" s="6" t="n">
        <v>6600</v>
      </c>
    </row>
    <row r="44" spans="1:12">
      <c r="A44" s="4" t="s">
        <v>932</v>
      </c>
      <c r="H44" s="6" t="n">
        <v>500</v>
      </c>
      <c r="I44" s="5" t="n">
        <v>1400</v>
      </c>
    </row>
    <row r="45" spans="1:12">
      <c r="A45" s="4" t="s">
        <v>933</v>
      </c>
      <c r="D45" s="4" t="s">
        <v>485</v>
      </c>
      <c r="H45" s="4" t="s">
        <v>479</v>
      </c>
    </row>
    <row r="46" spans="1:12">
      <c r="A46" s="4" t="s">
        <v>914</v>
      </c>
      <c r="H46" s="6" t="n">
        <v>2500</v>
      </c>
    </row>
    <row r="47" spans="1:12">
      <c r="A47" s="4" t="s">
        <v>934</v>
      </c>
    </row>
    <row r="48" spans="1:12">
      <c r="A48" s="3" t="s">
        <v>897</v>
      </c>
    </row>
    <row r="49" spans="1:12">
      <c r="A49" s="4" t="s">
        <v>935</v>
      </c>
      <c r="H49" s="4" t="s">
        <v>936</v>
      </c>
    </row>
    <row r="50" spans="1:12">
      <c r="A50" s="4" t="s">
        <v>325</v>
      </c>
    </row>
    <row r="51" spans="1:12">
      <c r="A51" s="3" t="s">
        <v>897</v>
      </c>
    </row>
    <row r="52" spans="1:12">
      <c r="A52" s="4" t="s">
        <v>932</v>
      </c>
      <c r="H52" s="6" t="n">
        <v>500</v>
      </c>
      <c r="I52" s="5" t="n">
        <v>1300</v>
      </c>
    </row>
    <row r="53" spans="1:12">
      <c r="A53" s="4" t="s">
        <v>933</v>
      </c>
      <c r="E53" s="4" t="s">
        <v>474</v>
      </c>
    </row>
    <row r="54" spans="1:12">
      <c r="A54" s="4" t="s">
        <v>937</v>
      </c>
      <c r="I54" s="6" t="n">
        <v>100</v>
      </c>
    </row>
    <row r="55" spans="1:12"/>
    <row r="56" spans="1:12">
      <c r="A56" s="4" t="s">
        <v>432</v>
      </c>
      <c r="B56" s="4" t="s">
        <v>891</v>
      </c>
    </row>
    <row r="57" spans="1:12">
      <c r="A57" s="4" t="s">
        <v>436</v>
      </c>
      <c r="B57" s="4" t="s">
        <v>889</v>
      </c>
    </row>
  </sheetData>
  <mergeCells count="4">
    <mergeCell ref="A1:B1"/>
    <mergeCell ref="A55:K55"/>
    <mergeCell ref="B56:K56"/>
    <mergeCell ref="B57:K5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06:32:14Z</dcterms:created>
  <dcterms:modified xmlns:dcterms="http://purl.org/dc/terms/" xmlns:xsi="http://www.w3.org/2001/XMLSchema-instance" xsi:type="dcterms:W3CDTF">2018-04-06T06:32:14Z</dcterms:modified>
</cp:coreProperties>
</file>